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Basis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perating Lease" sheetId="13" state="visible" r:id="rId13"/>
    <sheet xmlns:r="http://schemas.openxmlformats.org/officeDocument/2006/relationships" name="Notes Payable" sheetId="14" state="visible" r:id="rId14"/>
    <sheet xmlns:r="http://schemas.openxmlformats.org/officeDocument/2006/relationships" name="Related Parties" sheetId="15" state="visible" r:id="rId15"/>
    <sheet xmlns:r="http://schemas.openxmlformats.org/officeDocument/2006/relationships" name="Stockholders' Equity (Deficit)" sheetId="16" state="visible" r:id="rId16"/>
    <sheet xmlns:r="http://schemas.openxmlformats.org/officeDocument/2006/relationships" name="Provision for Income Taxe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Operating Lease (Tables)" sheetId="26" state="visible" r:id="rId26"/>
    <sheet xmlns:r="http://schemas.openxmlformats.org/officeDocument/2006/relationships" name="Notes Payable (Tables)" sheetId="27" state="visible" r:id="rId27"/>
    <sheet xmlns:r="http://schemas.openxmlformats.org/officeDocument/2006/relationships" name="Stockholders' Equity (Deficit) " sheetId="28" state="visible" r:id="rId28"/>
    <sheet xmlns:r="http://schemas.openxmlformats.org/officeDocument/2006/relationships" name="Provision for Income Taxes (Tab"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Basis of Operations (Details Na" sheetId="32" state="visible" r:id="rId32"/>
    <sheet xmlns:r="http://schemas.openxmlformats.org/officeDocument/2006/relationships" name="Summary of Significant Accoun_3" sheetId="33" state="visible" r:id="rId33"/>
    <sheet xmlns:r="http://schemas.openxmlformats.org/officeDocument/2006/relationships" name="Revenue (Details Narrative)" sheetId="34" state="visible" r:id="rId34"/>
    <sheet xmlns:r="http://schemas.openxmlformats.org/officeDocument/2006/relationships" name="Revenue - Schedule of Disaggreg" sheetId="35" state="visible" r:id="rId35"/>
    <sheet xmlns:r="http://schemas.openxmlformats.org/officeDocument/2006/relationships" name="Inventory (Details Narrative)" sheetId="36" state="visible" r:id="rId36"/>
    <sheet xmlns:r="http://schemas.openxmlformats.org/officeDocument/2006/relationships" name="Inventory - Schedule of Invento"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Operating Lease (Details Narrat" sheetId="40" state="visible" r:id="rId40"/>
    <sheet xmlns:r="http://schemas.openxmlformats.org/officeDocument/2006/relationships" name="Operating Lease - Schedule of M" sheetId="41" state="visible" r:id="rId41"/>
    <sheet xmlns:r="http://schemas.openxmlformats.org/officeDocument/2006/relationships" name="Operating Lease - Schedule of O" sheetId="42" state="visible" r:id="rId42"/>
    <sheet xmlns:r="http://schemas.openxmlformats.org/officeDocument/2006/relationships" name="Operating Lease - Schedule of_2" sheetId="43" state="visible" r:id="rId43"/>
    <sheet xmlns:r="http://schemas.openxmlformats.org/officeDocument/2006/relationships" name="Notes Payable (Details Narrativ" sheetId="44" state="visible" r:id="rId44"/>
    <sheet xmlns:r="http://schemas.openxmlformats.org/officeDocument/2006/relationships" name="Notes Payable - Schedule of Not" sheetId="45" state="visible" r:id="rId45"/>
    <sheet xmlns:r="http://schemas.openxmlformats.org/officeDocument/2006/relationships" name="Notes Payable - Schedule of N_2" sheetId="46" state="visible" r:id="rId46"/>
    <sheet xmlns:r="http://schemas.openxmlformats.org/officeDocument/2006/relationships" name="Related Parties (Details Narrat"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Provision for Income Taxes (Det" sheetId="51" state="visible" r:id="rId51"/>
    <sheet xmlns:r="http://schemas.openxmlformats.org/officeDocument/2006/relationships" name="Provision for Income Taxes - Sc" sheetId="52" state="visible" r:id="rId52"/>
    <sheet xmlns:r="http://schemas.openxmlformats.org/officeDocument/2006/relationships" name="Provision for Income Taxes - _2" sheetId="53" state="visible" r:id="rId53"/>
    <sheet xmlns:r="http://schemas.openxmlformats.org/officeDocument/2006/relationships" name="Investments (Details Narrative)" sheetId="54" state="visible" r:id="rId54"/>
    <sheet xmlns:r="http://schemas.openxmlformats.org/officeDocument/2006/relationships" name="Investments -  Schedule of Inve" sheetId="55" state="visible" r:id="rId55"/>
    <sheet xmlns:r="http://schemas.openxmlformats.org/officeDocument/2006/relationships" name="Investments -  Schedule of In_2" sheetId="56" state="visible" r:id="rId56"/>
    <sheet xmlns:r="http://schemas.openxmlformats.org/officeDocument/2006/relationships" name="Fair Value Measurements - Summa" sheetId="57" state="visible" r:id="rId57"/>
    <sheet xmlns:r="http://schemas.openxmlformats.org/officeDocument/2006/relationships" name="Concentrations (Details Narrati"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_);_(&quot;$ &quot;(#,##0.000)"/>
    <numFmt numFmtId="167" formatCode="_(&quot;$ &quot;#,##0.00_);_(&quot;$ &quot;(#,##0.00)"/>
    <numFmt numFmtId="168" formatCode="#,##0.000_);(#,##0.000)"/>
    <numFmt numFmtId="169" formatCode="#,##0.00000_);(#,##0.00000)"/>
    <numFmt numFmtId="170" formatCode="#,##0.0000_);(#,##0.0000)"/>
    <numFmt numFmtId="171" formatCode="_(&quot;$ &quot;#,##0.0000_);_(&quot;$ &quot;(#,##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3 Months Ended</t>
        </is>
      </c>
    </row>
    <row r="2">
      <c r="B2" s="2" t="inlineStr">
        <is>
          <t>Jun. 30, 2020</t>
        </is>
      </c>
      <c r="C2" s="2" t="inlineStr">
        <is>
          <t>Aug. 13, 2020</t>
        </is>
      </c>
    </row>
    <row r="3">
      <c r="A3" s="3" t="inlineStr">
        <is>
          <t>Cover [Abstract]</t>
        </is>
      </c>
    </row>
    <row r="4">
      <c r="A4" s="4" t="inlineStr">
        <is>
          <t>Entity Registrant Name</t>
        </is>
      </c>
      <c r="B4" s="4" t="inlineStr">
        <is>
          <t>TAURIGA SCIENCES, INC.</t>
        </is>
      </c>
    </row>
    <row r="5">
      <c r="A5" s="4" t="inlineStr">
        <is>
          <t>Entity Central Index Key</t>
        </is>
      </c>
      <c r="B5" s="4" t="inlineStr">
        <is>
          <t>000114279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6540369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0</t>
        </is>
      </c>
    </row>
    <row r="3">
      <c r="A3" s="3" t="inlineStr">
        <is>
          <t>Revenue from Contract with Customer [Abstract]</t>
        </is>
      </c>
    </row>
    <row r="4">
      <c r="A4" s="4" t="inlineStr">
        <is>
          <t>Revenue</t>
        </is>
      </c>
      <c r="B4" s="4" t="inlineStr">
        <is>
          <t>NOTE 3 - REVENUE The
Company accounts for revenue in accordance with ASC Topic 606, Revenue from Contracts with Custo The following table disaggregates
the Company’s revenue by major source for the three months ended June 30:
2020 2019
Revenue:
Distributor $ - $ 15,592
E-Commerce 60,094 2,447
Wholesale 4,710 26,338
$ 64,804 $ 44,377 Revenues in the three months ended June 30,
2020 from largely from the its E-Commerce channel. As of June 30, 2020, the Company’s established allowance for doubtful
account collectability in the amount of $64,146 was wholly attributable to the Wholesale channel.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0</t>
        </is>
      </c>
    </row>
    <row r="3">
      <c r="A3" s="3" t="inlineStr">
        <is>
          <t>Inventory Disclosure [Abstract]</t>
        </is>
      </c>
    </row>
    <row r="4">
      <c r="A4" s="4" t="inlineStr">
        <is>
          <t>Inventory</t>
        </is>
      </c>
      <c r="B4" s="4" t="inlineStr">
        <is>
          <t xml:space="preserve">NOTE 4– INVENTORY Inventory from continuing operations Inventory value by product as of:
June 30, 2020 March 31, 2020
CBD/CBG Tauri-Gum TM $ 196,056 $ 120,480
Tauri-Gummies TM 20,937 4,029
Other Gummies (1) 13,639 2,425
Other (2) 1,776 1,776
Total Inventory $ 232,408 $ 128,710
(1) This segment of inventory is stock that was purchased in conjunction with Resale Agreement with OG Laboratories, LLC
(2) Other inventory consists of holiday pouches sold as a bundled of Tauri-Gum TM At June 30, 2020,
deposits to Per Os Bio in the amount of $52,875 for the manufacturing costs of Tauri-Gum TM At March 31, 2020,
the Company had deposits to Per Os Bio in the amount of $96,688 for the manufacturing costs of Tauri-Gum T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NOTE 5– PROPERTY AND EQUIPMENT The Company’s property and equipment
is as follows:
June 30, 2020 March 31, 2020 Estimated Life
Computers, office furniture and other equipment $ 58,554 $ 69,638 3-5 years
Assets held for resale 11,084 -
Less: accumulated depreciation (56,378 ) (56,160 )
Net $ 13,261 13,478 On June 29, 2018, the Company purchased four
Blink Level 2 – 40” pedestal chargers for permanent placement in one or more retail locations whereby the Company would
share revenue from these electric car vehicle charging units with such location owner. No depreciation expense has been recorded
for the charging units as of June 30, 2020 due to the fact that they have not been placed in service. As of April 1, 2020, these
charging units were reclassified as assets held for resale. Depreciation expense for the three months
ended June 30, 2020 and 2019 was $219 and $2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Jun. 30, 2020</t>
        </is>
      </c>
    </row>
    <row r="3">
      <c r="A3" s="3" t="inlineStr">
        <is>
          <t>Leases [Abstract]</t>
        </is>
      </c>
    </row>
    <row r="4">
      <c r="A4" s="4" t="inlineStr">
        <is>
          <t>Operating Lease</t>
        </is>
      </c>
      <c r="B4" s="4" t="inlineStr">
        <is>
          <t xml:space="preserve">NOTE 6 – OPERATING LEASE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April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resulted in the recording of additional net lease assets and lease liabilities of approximately
$7,492 and $7,895 as of April 1, 2019, respectively. The difference between the additional lease assets and lease liabilities,
net of the deferred tax impact, will be recorded as an adjustment to retained earnings. The standard is not expected to materially
impact our consolidated net earnings and had no impact on cash flows. Corporate office – New York On December 1, 2017, the Company relocated
its corporate headquarters from Danbury, Connecticut to New York, New York. The Company has entered into a two-year lease at $1,010
per month for the term of the lease. The lease right of use asset for this lease at adoption was $7,492 and will be amortized on
a straight-line basis over the remaining term of the lease. For the three months ended June 30, 2020 and 2019, the Company recorded
a lease expense of $3,453 and $2,810. On September 1, 2019, the Company entered into a two-year lease extension with the modified
lease expiring November 30, 2021. The lease modification required the Company to remeasure the lease asset and lease liability
based on the original lease. The Company recorded a net lease right of use asset and a lease liability at present value of approximately
$26,093 for each. The Company recorded these amounts at present value, in accordance with the standard, using a discount rate of
8.98% which was representative of the weighted average borrowing rates for all notes issued to non-related parties based on the
respective principal balances at the time of the lease extension. As of June 30, 2020, the value of this unamortized lease right
of use asset is $16,409. As of June 30, 2020, the Company’s lease liability associated with this lease was $17,137. Barcelona office On June 11, 2019, the Company entered into
a two-year lease, expiring on June 30, 2021. The office is located at Regus World Trade Centre Muelle de Barcelona, edif. Sur,
2a Planta Barcelona Cataluña 08039 Spain. Monthly rent payments will be approximately $201 per month (based on the contractual
rate of €178 multiplied by the exchange rate of 1.13 on the day the lease agreement was entered into). In accordance with
ASC 842 - Leases, effective June 11, 2019, the Company will record additional net lease right of use asset and a lease liability
at present value of approximately $4,574, respectively as a result of this lease. The lease will be initially recorded using an
exchange rate of 1.13. Any fluctuations in the currency rate will be recorded as gain or loss on currency translation. As of June 30, 2020, the value of this unamortized
lease right of use asset is $2,228. As of June 30, 2020, the Company’s lease liability was $2,327. The lease right of use asset, at inception,
of $27,050 is amortized on a straight-line basis over the term of the lease. The present value of the New York corporate office
lease had an initial present value of $22,476 at December 1, 2017. The Barcelona office lease value had an initial present value
of $4,574. The present value of the modified New York Corporate office lease, at September 1, 2019 was $26,092. For the three months
ended June 30, 2020 the Company recorded a lease expense of $3,457. As of June 30, 2020, the value of the unamortized lease right
of use asset is $18,637. As of June 30, 2020, the Company’s lease liability was $19,465.
Maturity of Operating Lease Liability for fiscal year ended March 31,
2021 $ 10,531
2022 $ 8,933
Total lease payments $ 19,464 The following chart shows the Company’s
operating lease cost for the three months ended June 30, 2020 and 2019:
For the three months ended
2020 2019
Amortization of right of lease asset $ 3,457 $ 2,996
Lease interest cost 451 153
Total Lease cost $ 3,909 $ 3,149 The following chart shows the Company’s
operating lease liability at June 30, 2020.
Discounted Operating Lease liability at inception - December 1, 2017 $ 27,050
Lease modification - September 1, 2019 26,093
Lease modification adjustment- September 1, 2019 (200 )
Financing cost 1,207
Less of lease payments made (34,255 )
Cumulative effect of adoption of ASC 842 (430 )
Operating lease liability at June 30, 2020 19,464
Less Lease Liability current portion (13,937 )
Lease Liability - net current portion at June 30, 2020 $ 5,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0</t>
        </is>
      </c>
    </row>
    <row r="3">
      <c r="A3" s="3" t="inlineStr">
        <is>
          <t>Debt Disclosure [Abstract]</t>
        </is>
      </c>
    </row>
    <row r="4">
      <c r="A4" s="4" t="inlineStr">
        <is>
          <t>Notes Payable</t>
        </is>
      </c>
      <c r="B4" s="4" t="inlineStr">
        <is>
          <t>NOTE 7 – NOTES PAYABLE Notes payable and convertible notes consisted
of the following as of:
June 30, 2020 March 31, 2020
GS Capital Partners LLC – Mar 2019 (a) - 175,000
GS Capital Partners LLC – Jun 2019 (b) - 60,000
Odyssey Funding, LLC – Sep 2019 (c) - 80,000
BHP Capital NY Inc. – Oct 2019 (d) - 55,000
Tangier’s Global, LLC – Nov 2019 (e) 137,500 137,500
Odyssey Funding, LLC – Dec 2019 (f) - 100,000
Jefferson Street Capital LLC – Dec 2019 (g) 55,000 55,000
BHP Capital NY Inc. – Jan 2020 (h) 44,000 44,000
ADAR Alef, LLC – Jan 2020 (i) 44,000 44,000
GS Capital LLC – Jan 2020 (j) 110,000 110,000
Tangier’s Global, LLC – Feb 2020 (k) 65,000 65,000
Crown Bridge Partners, LLC – Feb 2020 (l) 55,000 55,000
ADAR Alef, LLC – Mar 2020 (m) 44,000 44,000
Tangier’s Global, LLC – Mar 2020 (n) 43,050 43,050
GS Capital Partners, LLC – Apr 2020 (o) 55,000 -
ADAR Alef, LLC – Apr – 2020 (p) 44,000 -
Tangier’s Global, LLC – May 2020 (q) 102,500 -
First Fire Investments – May 2020 (r) 88,333 -
GS Capital LLC – Jun 2020 (s) 33,000 -
Tangier’s Global, LLC – Jun 2020 (t) 210,000 -
Total notes payable and convertible notes $ 1,130,383 $ 1,067,550
Less – note discounts (418,571 ) (356,125 )
Less – current portion of these notes (711,812 ) (711,425 )
Total notes payable and convertible notes, net discounts $ - $ -
(a) On March 14, 2019, the Company entered into a 12-month $300,000 principal face value 8.0% convertible debenture with GS Capital, with a maturity date of March 13, 2020. The GS Capital Note carried a $20,000 original issue discount (OID) and, as such, the initial net proceeds to the Company was $280,000. In connection with this agreement, the Company was obligated to issue 750,000 commitment shares having a value of $142,500 ($0.19 per share) which is reflected as interest expense in the Company’s condensed consolidated statement of operations during the year ended March 31, 2019. These shares were issued on June 20, 2019. The Holder wa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face value of the note which will be amortized over the life of the note. This amortization will be reflected as interest cost ratably over the term of the note. Also, in conjunction with this note, the 213,334 five-year cashless warrants, associated with the June 27, 2017, $80,000 5% one-year note were fully cancelled. As of June 30, 2020, the noteholder fully converted the $300,000 of principal and $26,009 of accrued interest into 14,473,254 shares of the Company’s common stock ($0.0225 per share). Upon conversion, the balance of the share reserve was returned to treasury.
(b) On June 21, 2019, the Company entered into a one year 8% $60,000 Convertible Note with GS Capital Partners, LLC pursuant to the terms of a Securities Purchase Agreement. The GS Capital Note had a maturity date of June 21, 2020 and carried a $5,000 original issue discount (such that $55,000 was funded to the Company on June 21, 2019). The holder wa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GS Capital Note, the Company issued irrevocable transfer agent instructions reserving 2,650,000 shares of its Common Stock for conversions under this Note equal to two and a half times the discounted value of the Note (the “Share Reserve”) and maintain a 2.5 times reserve for the amount then outstanding. On June 3, 2020, the noteholder converted the entire $60,000 of principal and $4,937 of accrued interest into 3,162,115 shares of common stock ($0.0205 per share) and the balance of the reserved shares were returned to the treasury.
(c) On September 13, 2019,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holde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727,000 shares (the “Share Reserve”) of its Common Stock for conversions under this Note. As of June 30, 2020, the full principal of $100,000 and accrued interest in the amount of $4,443 of accrued interest as well as $500 in fees were converted into 5,543,332 shares of common stock ($0.0188 per share). Upon conversion, all shares remaining in the Share Reserve were cancelled and returned to the treasury.
(d) On October 17, 2019, the Company entered into a Convertible Promissory Note (“BHP Note”), bearing an interest rate of 10% per annum, pursuant to a Securities Purchase Agreement with BHP Capital NY, Inc. dated October 7, 2019. The BHP Note had a maturity date of July 3, 2020 and carried a $5,000 original issue discount (such that $50,000 was funded to the Company on October 8, 2019). The holder was entitled, at its option, at any time after cash payment, to convert all or any amount of the principal face amount of the BHP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Holder was entitled to deduct $500 from the conversion amount in each Notice of Conversion to cover Holder’s deposit fees associated with each Notice of Conversion. The Borrower was required at all times to have authorized and reserved three times the number of shares that would be issuable upon full conversion of the Note (assuming that the 4.99% limitation is not exceeded) in effect, initially 7,000,000 shares. On October 16, 2019, the Company issued 250,000 commitment shares to noteholder, BHP Capital NY, Inc. pursuant to the BHP Note. The shares had a value of $9,750 ($0.039 per share) which was recorded as interest expense on the Company’s condensed consolidated balance sheet. As of June 30, 2020, the noteholder converted the full principal of $55,000, accrued interest in the amount of $2,795 as well as $500 in fees into 3,060,931shares of common stock ($0.0191 per share). Upon conversion, all shares remaining in the Share Reserve were cancelled and returned to the treasury.
(e) On November 7, 2019, the Company effectuated a nine-month convertible promissory note with Tangiers Global, LLC (the “Tangiers Note”). The Company received funds in the amount of $125,000 after reduction of the Original Issue Discount of $12,500. The $137,500 face value note matures on August 5, 2020 and bears and interest rate of 10%, guaranteed. The Note holder is entitled, at its option, at any time after cash payment, to convert all or any amount of the principal face amount of the Tangier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f the Company is placed on “chilled” status with the DTC, the discount shall be increased by 10%, i.e., from 34% to 44%, until such chill is remedied. If the Company is not DWAC eligible through their transfer agent and DTC’s FAST system, the Conversion Price discount will be increased by 5%, i.e., from 34% to 39%. In the case of both, the Conversion Price discount shall be a cumulative increase of 15%, i.e., from 34% to 49%. Any default of this Note not remedied within the applicable cure period will result in a permanent additional 10% increase, i.e., from 34% to 44%, in the Conversion Price discount in addition to any and all other Conversion Price discounts, as provided above. Any conversion shall be effectuated by the Company delivering the shares of common stock to the Investor within 2 business days of receipt by the Company of the notice of conversion. Accrued but unpaid interest shall be subject to conversion. During the first 180 calendar days that the Tangiers Note is in effect, the Company may redeem the note by paying to the note holder Investor an amount as follows: (i) if the redemption is within the first 90 days of the issuance date, then for an amount equal to 120% of the unpaid principal amount of this Note along with any interest that has accrued during that period, (ii) if the redemption is after the 91st day, but by the 180th day of the issuance date, then for an amount equal to 133% of the unpaid principal amount of this Note along with any accrued interest. The Company may not redeem the Tangiers Note after the 180th day from entering into it without written approval by the noteholder. If the Company fails to deliver shares in accordance with the timeframe stated, the Holder, at any time prior to selling all of those shares, may rescind any portion, in whole or in part, of that particular conversion attributable to the unsold shares. Holder may not engage in any “shorting” or “hedging” transaction(s) in the Common Stock of the Company prior to conversion. Upon an event of default, among other default provisions set forth in the Tangiers Note (i) interest shall accrue at a default interest rate of lesser of 20% per annum or the maximum rate permitted under applicable law; (ii) after the occurrence of an Event of Default that results in the eventual acceleration of this Note, an additional 10% increase to the Conversion Price discount will go into effect; (iii) a default in the timely issuance of underlying shares in excess of any conversion not delivered prior to 20 Trading Days after the Conversion Date, the Company shall pay to the Holder as liquidated damages an amount equal to $2,000 per day, until such certificate or certificates are delivered.
(e) The Company shall be considered in default and subject to a mandatory default amount commencing 5 days after the occurrence the following but not limited to: (i) a default in payment of any amount due hereunder; (ii) a default in the timely issuance of underlying shares upon, which default continues for 2 Trading Days after the Company has failed to issue shares or deliver stock certificates within the 3rd Trading Day following the Conversion Date; (iii) failure by the Company for 3 days after notice has been received by the Company to comply with any material provision of this Note; (iv) failure of the Company to remain compliant with DTC, thus incurring a “chilled” status with DTC; (v)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 if the Company is subject to any Bankruptcy Event; (vii) any failure of the Company to satisfy its “filing” obligations under Securities Exchange Act of 1934, as amended (the “1934 Act”) and the rules and guidelines issued by OTC Markets News Service, OTCMarkets.com and their affiliates; (viii) failure of the Company to remain in good standing under the laws of its state of domicile; (ix) failure by the Company to maintain the Required Reserve in accordance with the term; (x) failure of Company’s Common Stock to maintain a closing bid price in its Principal Market for more than 3 consecutive Trading Days; (xi) any delisting from a Principal Market for any reason; (xii) failure by Company to pay any of its transfer agent fees in excess of $2,000 or to maintain a transfer agent of record; (xiii) any trading suspension imposed by the United States Securities and Exchange Commission (the “SEC”) under Sections 12(j) or 12(k) of the 1934 Act; (xiv) failure by the Company to meet all requirements necessary to satisfy the availability of Rule 144 to the Holder or its assigns, including but not limited to the timely fulfillment of its filing requirements as a fully-reporting issuer registered with the SEC, requirements for XBRL filings, and requirements for disclosure of financial statements on its website. In connection with the Tangiers Note, the Company issued irrevocable transfer agent instructions reserving 35,000,000 shares (the “Share Reserve”) of its Common Stock for conversions under this Note. The Company covenants that it will at all times reserve and keep available for Holder, out of its authorized and unissued Common Stock solely for the purpose of issuance upon conversion of this Note, free from preemptive rights or any other actual contingent purchase rights of persons other than the Holder, five times the number of shares of Common Stock as shall be issuable. If the amount of shares on reserve in Holder’s name at the Company’s transfer agent for this Note shall drop below the Required Reserve, the Company will, within 2 Trading Days of notification from Holder, instruct the transfer agent to increase the number of shares so that the Required Reserve is met. Upon full conversion or repayment of this Tangiers note, any shares remaining in the Share Reserve shall be cancelled. If an Event of Default occurs, the outstanding Principal Amount of this Note owing in respect thereof through the date of acceleration, shall become, at the Holder’s 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20% per annum or the maximum rate permitted under applicable law. Finally, after the occurrence of an Event of Default that results in the eventual acceleration of this Note, an additional 10% increase to the Conversion Price discount will go into effect. Guaranteed interest on this note is prorated over the term of the note. Interest in the amount of $11,930 has been recognized on this note as of June 30, 2020.
(f) On December 18, 2019, the Company entered into a one year 8% $100,000 Convertible Note with Odyssey Capital, LLC (“Odyssey”) pursuant to the terms of a Securities Purchase Agreement (the “Odyssey Note”). The Odyssey Note has a maturity date of December 18, 2020 and carried a $5,000 original issue discount (such that $95,000 was funded to the Company at closing). The Investo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084,000 shares (the “Share Reserve”) of its Common Stock for conversions under this Odyssey Note. As of June 30, 2020, the Company fully paid and retired this note including accrued interest $4,252 and a prepayment penalty in the amount of $45,748. The full share reserve was released upon satisfaction of the note and returned to treasury.
(g) On December 26, 2019, the Company entered into a one year 10% $55,000 Convertible Note with Jefferson Street Capital LLC (“Jefferson Street”) pursuant to the terms of a Securities Purchase Agreement (the “Jefferson Street Note”). The Jefferson Street Note has a maturity date of December 26, 2020 and carried a $5,000 original issue discount (such that $50,000 was funded to the Company at closing). The Investor is entitled, at its option, at any time after cash payment, to convert all or any amount of the principal face amount of the Jefferson Street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Commencing on the date which is 180 days following the date of this Jefferson Street Note and ending on the later of: (i) the Maturity Date and (ii) the date of payment of the Default Amount, this Jefferson Street Note may be converted by Jefferson Street in whole or in part at any time from time to time after the Issue Date as noted in the Jefferson Street Note. During the first 180 calendar days that the Jefferson Street Note is in effect, the Company may redeem the Jefferson Street Note by paying Jefferson Street an amount as follows: (i) if the redemption is within the first 90 days of the issuance date, then for an amount equal to 120% of the unpaid principal amount of this Jefferson Street Note along with any interest that has accrued during that period, and (ii) if the redemption is after the 91st day, but by the 180th day of the issuance date, then for an amount equal to 133% of the unpaid principal amount of this Jefferson Street Note along with any accrued interest. The Company may not redeem the Jefferson Street Note after the 180th day from entering into it. Upon an event of default, among other default provisions set forth in the Jefferson Street Note interest shall accrue at a default interest rate of 24% per annum or, if such rate is usurious or not permitted by current law, then at the highest rate of interest permitted by law. In connection with the Jefferson Street Note, the Company is required at all times to have authorized and reserved six times the number of common shares that would be issuable upon full conversion of the Jefferson Street Note in effect (assuming that the 4.99% limitation set forth in the Jefferson Street Note is not in effect) which shall initially be reserved at 20,000,000 common shares (the “Share Reserve”) of its Common Stock for conversions under this Jefferson Street Note. Upon full conversion or repayment of this Jefferson Street Note, any shares remaining in the Share Reserve shall be cancelled. At June 30, 2020, this note had accrued interest of $2,818. Subsequent to the balance sheet date, the noteholder converted the full principal of $55,000 plus accrued interest of $2,750 and $1,000 in fees for 3,095,362 shares of common stock ($0.01898 per share).
(h) On January 3, 2020, the Company entered into a one year 2% $44,000 Convertible Promissory Note with BHP Capital NY Inc. (“BHP Capital”) pursuant to the terms of a Securities Purchase Agreement (the “BHP Capital Note”). The BHP Capital Note has a maturity date of January 3, 2021 and carries a $4,000 original issue discount (such that $40,000 was funded to the Company at closing). Subsequent to this note funding, BHP exercised a most favored nations clause increasing this notes interest rate to 8%, based on subsequent notes issued by the Company. BHP has the right from time to time, and at any time after closing, to convert all or any amount of the principal face amount of the BHP Capital Note then outstanding into shares of the Company’s common stock at a price for each share of common stock equal to 65% of the lowest one-da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Such conversion shall be effectuated by the Company delivering the shares of common stock to BHP Capital within three (3) business days of receipt by the Company of the notice of conversion. In connection with the BHP Capital Note, the Company issued irrevocable transfer agent instructions pursuant to which the Company is required at all times to have reserved three times the number of shares that would be issuable upon full conversion of the Note (assuming that the 4.99% beneficial ownership limitation is not in effect) (based on the respective Conversion Price of the Note in effect from time to time, initially 14,100,000 shares of its Common Stock (the “Share Reserve”) for conversions under this BHP Capital Note. As of June 30, 2020, accrued interest on this note was $1,688. Subsequent to the balance sheet date the noteholder fully converted the full principal of $44,000 plus accrued interest of $2,290 and $1,000 fees for 3,095,362 common shares ($0.01512 per shares). Upon full conversion of this note, any shares remaining in the Share Reserve were cancelled.
(i) On January 15, 2020, the Company entered into security purchase agreement with Adar Alef, LLC whereby the Company issued an 8% convertible redeemable note in the principal amount of $44,000. The note was funded with net proceeds of $37,800, after the deduction of $4,000 for OID and $2,200 in legal fees. The note has a maturity date of January 15,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The Company established an initial reserve of 6,296,000 shares of its common stock and at all times reserve a minimum of 4 times the amount of shares required if the note were to fully convert. As of June 30, 2020, accrued interest on this note was $1,601. Subsequent to the balance sheet date, the noteholder converted the full principal of $44,000 plus accrued interest of $2,750 and $1,000 in fees for 3,095,362 shares of common stock ($0.01898 per share). The full share reserve was released upon satisfaction of the note and returned to treasury.
(j) On January 17, 2020, the Company entered into a one year 8% $110,000 Convertible Note with GS Capital Partners, LLC pursuant to the terms of a Securities Purchase Agreement. The GS Capital Note has a maturity date of January 21, 2021 and carried a $10,000 original issue discount (such that $100,000 was funded to the Company on January 21, 2020). The holder i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150,000 shares of its Common Stock for conversions under this Note (the “Share Reserve”) within 5 days from the date of execution and shall maintain a 2.5 times reserve for the amount then outstanding. Upon full conversion or repayment of this Note, any shares remaining in the Share Reserve shall be cancelled. Pursuant to this note, the Company issued to the noteholder 400,000 shares of its restricted common stock as debt commitment shares valued at $20,960 ($0.0524 per share). As of June 30, 2020, this note had accrued interest of $3,978. Subsequent to the balance sheet date, the noteholder converted the full principal of $110,000 plus accrued interest of $4,388 for 6,045,769 shares of common stock ($0.01898 per share).
(k) On February 7, 2020, the Company effectuated a six-month convertible promissory note with Tangiers Global, LLC (the “Tangiers Note”). The Company received funds in the amount of $60,000 after reduction of the Original Issue Discount of $5,000. The $65,000 face value note matures on August 6, 2020 and bears and interest rate of 2%, guaranteed. This note has a fixed conversion price of $0.03 per share. The Company may redeem the note by paying to the note holder Investor an amount as follows: (i) if the redemption is within the first 30 days of the issuance date, then for an amount equal to 110% of the unpaid principal amount of this Note along with any interest that has accrued during that period, (ii) if the redemption is after the 31 st th st th st
(k) If the Note is not retired on or before the Maturity Date, then at any time and from time to time after the Maturity Date, and subject to the terms hereof and restrictions and limitations contained herein, the Holder shall have the right, at the Holder’s sole option, to convert in whole or in part the outstanding and unpaid Principal Amount under this Note into shares of Common Stock at the Variable Conversion Price which shall be equal to the lower of: (a) the Fixed Conversion Price or (b) 65% of the lowest volume weighted average price of the Company’s Common Stock during the 20 consecutive Trading Days prior to the date on which Holder elects to convert all or part of the Note. If the Company is placed on “chilled” status with the DTC, the discount shall be increased by 10%, i.e., from 35% to 45%, until such chill is remedied. If the Company is not DWAC eligible through their transfer agent and DTC’s FAST system, the discount will be increased by 5%, i.e., from 35% to 40%. In the case of both, the discount shall be a cumulative increase of 15%, i.e., from 35% to 50%. Holder may not engage in any “shorting” or “hedging” transaction(s) in the Common Stock of the Company prior to conversion. 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Holder with information related to its corporate structure including, but not limited to, the number of authorized and outstanding shares, public float, etc. within 1 Trading Day of request by Holder; (xii) failure by the Company to maintain the Required Reserve in accordance with the terms of Section 2.00(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Holder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Holder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Holder of a change in the Use of Proceeds. If an Event of Default occurs, the outstanding Principal Amount of this Note owing in respect thereof through the date of acceleration, shall become, at the Holder’s 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2% per annum or the maximum rate permitted under applicable law. In connection with such acceleration described herein, the Holder need not provide, and the Issuer hereby waives, any presentment, demand, protest or other notice of any ki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Jun. 30, 2020</t>
        </is>
      </c>
    </row>
    <row r="3">
      <c r="A3" s="3" t="inlineStr">
        <is>
          <t>Related Party Transactions [Abstract]</t>
        </is>
      </c>
    </row>
    <row r="4">
      <c r="A4" s="4" t="inlineStr">
        <is>
          <t>Related Parties</t>
        </is>
      </c>
      <c r="B4" s="4" t="inlineStr">
        <is>
          <t>NOTE 8 – RELATED PARTIES On December 26, 2019, Chief Executive Officer,
Seth Shaw, deposited $50,159 to be used for operating expenses. This is an interest free loan to the Company. In conjunction with and consideration for
a July 22, 2019, 10% convertible note, in the amount of $55,000, under a Securities Purchase Agreement the Company entered into
with Jefferson Street Capital, LLC, the Chief Executive Officer had personally guaranteed the prompt, full and complete payment
of the outstanding principal amount, accrued and unpaid interest, default interest (if any) and applicable fees (if any), owing
by the Company under the note. This personal guaranty was to remain in effect until such time that the Company was able to reserve
at least six times the amount of common shares issuable upon full conversion of the note. As a result of the increase in the authorized
shares taking effect on September 13, 2019, this personal guaranty was removed and the Company reserved the appropriate amount
of shares on October 2,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un. 30, 2020</t>
        </is>
      </c>
    </row>
    <row r="3">
      <c r="A3" s="3" t="inlineStr">
        <is>
          <t>Equity [Abstract]</t>
        </is>
      </c>
    </row>
    <row r="4">
      <c r="A4" s="4" t="inlineStr">
        <is>
          <t>Stockholders' Equity (Deficit)</t>
        </is>
      </c>
      <c r="B4" s="4" t="inlineStr">
        <is>
          <t xml:space="preserve">NOTE 9 – STOCKHOLDERS’ EQUITY
(DEFICIT) Common Stock As of June 30, 2020, the Company was authorized
to issue 400,000,000 shares of its common stock. As of June 30, 2020 and August 13, 2020 there were 145,323,728 and 161,430,954
shares, respectively of common stock issued and outstanding. On July 26, 2019, the Company’s Board
of Directors approved the (i) increase of the authorized common stock of the Company from 100,000,000 shares to 400,000,000 shares;
(ii) the filing of both the preliminary and definitive information statements; and (iii) approved the record date of July 29, 2019.
The Company’s shareholders approved the increase of the authorized shares to 400,000,000 in its Special Meeting on September
10, 2019 and the State of Florida certified the amendment of our Articles of Incorporation effective on September 13, 2019 to reflect
this increase. S-1 Registration Statement and Investment
Agreement with Tangiers Global, LLC On March 5, 2020,
the Company filed and S-1 Registration Statement pursuant to the January 21, 2020, Investment Agreement entered into Tangiers in
order to establish a source of funding for our operations. Under the Investment Agreement, Tangiers has agreed to provide us with
up to $5,000,000 of funding during the period ending three years from the date of this prospectus. From time to time during the
period ending three (3) years after this filing, we may, in our sole discretion, deliver a Put Notice to Tangiers. The Put Notice
will specify the number of shares of common stock which we intend to sell to Tangiers on a closing date. The closing of a purchase
by Tangiers of the shares specified by us in the Put Notice will occur on the date which is no earlier than five and no later than
seven Trading Days following the date Tangiers receives the Put Notice. On the closing date we will sell to Tangiers the shares
specified in the Put Notice, and Tangiers will pay us an amount equal to the Purchase Price multiplied by the number of shares
specified in the Put Notice. The maximum amount
of shares of Common Stock that the Company shall be entitled to Put to Tangiers per any applicable Put Notice shall be an amount
of shares up to or equal to two hundred percent (200%) of the average of the daily trading volume (U.S. market only) of the Common
Stock for the ten (10) consecutive Trading Days immediately prior to the applicable Put Notice Date (the “Put Amount”)
so long as such amount is at least Five Thousand Dollars ($5,000) and does not exceed Three Hundred Fifty Thousand Dollars ($350,000),
as calculated by multiplying the Put Amount by the average daily VWAP for the ten (10) consecutive Trading Days immediately prior
to the applicable Put Notice Date. During the 36-month term of the Investment Agreement, the Company shall not be entitled to submit
a Put Notice until after the previous Closing has been completed. Notwithstanding the foregoing, the Company may not deliver a
Put Notice on or earlier of the eighth (8th) Trading Day immediately following the preceding Put Notice Date (the “Waiting
Period”), unless a written waiver to deliver Put Notice during the Waiting Period is obtained by the Company from the Investor
in advance. The number of shares to be sold by Tangiers in this offering will vary from time-to-time and will depend upon the number
of shares purchased from us pursuant to the terms of the Investment Agreement. However, 76,000,000 shares of common stock is the
maximum number of shares which we may sell to Tangiers. Purchase Price means
88% of the lowest VWAP of the Common Stock during the five (5) consecutive Trading Days including and immediately following the
applicable to the Put Notice, provided, however, an additional 10% will be added to the discount of each Put if (i) the Company
is not DWAC eligible and (ii) an additional 15% will be added to the discount of each Put if the Company is under DTC “chill”
status on the applicable Put Notice Date. Principal Market means the NYSE MKT, the Nasdaq Capital Market, the OTC Bulletin Board
or the OTC Markets Group, whichever is the principal market on which our common stock is traded. VWAP means a price determined
by the daily volume weighted average price of our common stock on the Principal Market as reported by (i) Bloomberg Financial L.P.
or (ii) Stock Charts/Quote Media for the ten consecutive Trading Days immediately prior to the date of the delivery of a Put Notice. The S-1 Registration
statement became effective March 16, 2020. As of June 30, 2020, the Company has initiated put notices to Tangiers for 5,750,000
shares receiving proceeds in the amount of $154,418. Subsequent to June 30, 2020, the Company has sold 4,250,000 registered common
shares for total proceeds of $135,385. Fiscal Year 2020 During the year ended March 31, 2020, the Company
issued 2,450,000 shares under our various distribution agreements, as more fully described in Note 1. Common shares issued had
a value of $496,261 ($0.08 to $0.2092 per share). During the year ended March 31, 2020, the Company
issued 21,295,495 shares for conversion of debt in the amount of $467,500 as well as accrued interest in the amount of $28,762
($0.01412 to $0.04725 per share). During the year ended March 31, 2020, the Company
issued 250,000 shares issued to Vice President of Distribution and Marketing. During the year ended March 31, 2020, the Company
issued 7,100,000 shares issued for services rendered. During the year ended March 31, 2020, the Company
issued 2,350,000 shares for debt commitments in the amount of $218,460 ($0.039 to $0.19 per share). During the year ended March 31, 2020, the Company
recognized $569,636 in beneficial conversion feature for convertible notes whereby the holder can exercise conversion rights at
a discount to the market price. During the year ended March 31, 2020, the Company
issued 5,470,286 shares under stock purchase agreements in consideration for $143,420 ($0.02 to $0.07 per share) to accredited
investors that are unrelated third parties. On March 27, 2020, the Company entered into
a stock purchase agreement with an accredited investor to purchase 200,000 restricted shares of Company’s common stock for
$5,000 ($0.025 per share.) As of this report date, these shares have not been issued. Fiscal Year 2021 During the three months ended June 30, 2020,
the Company issued 5,750,000 shares pursuant to put notices to Tangiers for 5,750,000 shares receiving proceeds in the amount of
$154,418 During the three months ended June 30, 2020,
the Company issued 20,009,621 shares for conversion of debt in the amount of $370,000 as well as accrued interest in the amount
of $28,062 ($0.01869 to $0.02128 per share). During the three months ended June 30, 2020,
the Company issued 6,000,000 shares issued for services rendered. During the three months ended June 30, 2020,
the Company issued 525,000 shares for debt commitments in the amount of $16,570 ($0.03 to $0.0322 per share). During the three months ended June 30, 2020,
the Company recognized $182,206 in beneficial conversion feature for convertible notes whereby the holder can exercise conversion
rights at a discount to the market price. During the three months ended June 30, 2020,
the Company issued 1,000,000 shares issued for services rendered for ecommerce and product marketing. These shares had a value
of $32,000 ($0.032 per share). Pursuant to the April 3, 2020, collaboration
agreement the Company entered into with Aegea Biotechnologies Inc. (“Aegea”) the Company issued to Aegea 5,000,000
unregistered common shares of Tauriga common stock. The shares were valued at $155,000 ($0.031 per share). For a more complete
description of this arrangement please refer to Note 1to the financial statements under the subheading “Collaboration
Agreement with Aegea Biotechnologies Inc.” as well as the agreement as exhibits file by reference thereto.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245,851and $375,720 in stock-based compensation expense related to these agreements in the
three months ended June 30, 2020 and 2019. Warrants for Common Stock The following table summarizes warrant activity
for the three months and year ended June 30, 2020 and March 31, 2020:
Weighted Average
Average Remaining Aggregate
Exercise Contractual Intrinsic
Shares Price Term Value
Outstanding at March 31, 2019 1,210,276 $ 1.2 1.28 Years $ —
Granted — — —
Expired (488,011 ) 0.75
Exercised — —
Canceled — —
Outstanding and exercisable March 31, 2020 722,265 $ 1.19 0.83 Years $ —
Granted — — —
Expired — —
Exercised — —
Canceled — —
Outstanding and exercisable June 30, 2020 722,265 $ 1.50 0.58 Years $ — During the year ended March 31, 2020, 488,011
three-year warrants expired which were awarded to investors in conjunction with security purchase agreements. These warrants had
a strike price of $0.75. Stock Options On February 1, 2012, the Company awarded to
each of two executives’, one current and one former, options to purchase 66,667 common shares, an aggregate of 133,334 shares.
These options vested immediately and were for services performed. The following table summarizes option activity
for the three months and year ended June 30, 2020 and March 31, 2020:
Weighted
Weighted- Average
Average Remaining Aggregate
Exercise Contractual Intrinsic
Shares Price Term Value
Outstanding at March 31, 2019 133,334 $ 7.50 2.85 Years $ —
Granted — —
Expired — —
Exercised — —
Outstanding at March 31, 2020 133,334 $ 7.50 1.85 Years $ —
Granted — —
Expired — —
Exercised — —
Outstanding and exercisable June 30, 2020 133,334 $ 7.50 1.60 Year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Jun. 30, 2020</t>
        </is>
      </c>
    </row>
    <row r="3">
      <c r="A3" s="3" t="inlineStr">
        <is>
          <t>Income Tax Disclosure [Abstract]</t>
        </is>
      </c>
    </row>
    <row r="4">
      <c r="A4" s="4" t="inlineStr">
        <is>
          <t>Provision for Income Taxes</t>
        </is>
      </c>
      <c r="B4" s="4" t="inlineStr">
        <is>
          <t>NOTE 10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following table summarizes the significant
differences between the U.S. Federal statutory tax rate and the Company’s effective tax rate for financial statement purposes
for three months and year ended June 30, 2020 and March 31, 2020:
June 30, 2020 March 31,2020
Federal income taxes at statutory rate 21.00 % 21.00 %
State income taxes at statutory rate 0.00 % 0.00 %
Temporary differences 5.94 % 2.42 %
Permanent differences (0.01 )% (0.87 )%
Impact of Tax Reform Act 0.00 % (0.00 )%
Change in valuation allowance (26.93 )% (22.55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June 30, 2020 March 31, 2020
Deferred tax assets:
Net operating losses before non-deductible items $ 4,549,476 $ 4,269,938
Loss on disposal of fixed assets - 613
Stock-based compensation 245,849 329,214
Unrealized gains or losses on investments 22,033 (50,290 )
Total deferred tax assets 4,817,358 4,599,765
Less: Valuation allowance (4,817,358 ) (4,599,765 )
Net deferred tax assets $ - $ - At June 30, 2020, the Company had a U.S. net
operating loss carryforward in the approximate amount of $20.35 million available to offset future taxable income through 2038.
The Company established valuation allowances equal to the full amount of the deferred tax assets due to the uncertainty of the
utilization of the operating losses in future periods. The valuation allowance increased by $188,935 in the three months ended
June 30, 2020 and decreased by $657,980 in the year ended March 31, 2020. The net decreases were the result of the tax effects
of the Tax Cuts and Jobs Act (the “TCJA”) offset by taxable losses net of timing differences in each of th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n. 30, 2020</t>
        </is>
      </c>
    </row>
    <row r="3">
      <c r="A3" s="3" t="inlineStr">
        <is>
          <t>Investments, Debt and Equity Securities [Abstract]</t>
        </is>
      </c>
    </row>
    <row r="4">
      <c r="A4" s="4" t="inlineStr">
        <is>
          <t>Investments</t>
        </is>
      </c>
      <c r="B4" s="4" t="inlineStr">
        <is>
          <t>NOTE 11 – INVESTMENTS Trading securities For investments in securities of other companies
that are owned, the Company records them at fair value with unrealized gains and losses reflected in other operating income or
loss. For investments in these securities that are sold by us, the Company recognizes the gains and losses attributable to these
securities investments as realized gains or losses in other operating income or loss on a first in first out basis. Investment in Trading Securities: At March 31, 2020
Company
Beginning of Period Cost Purchases
Sales Proceeds
End of Period Cost
Fair Value
Realized Gain (Loss)
Unrealized Gain (Loss)
VistaGen Therapeutics Inc (VTGN) (a) 287,500 - - 287,500 $ 101,200 - (186,300 )
Basanite Inc. (BASA) (b) 30,000 - 40,000 - - 10,000 -
Totals $ 317,500 $ - $ 40,000 $ 287,500 $ 101,200 $ - $ (186,300 )* At June 30, 2020
Company
Beginning of Period Cost Purchases
Sales Proceeds
End of Period Cost
Fair Value
Realized Gain (Loss)
Unrealized Gain (Loss)
VistaGen Therapeutics Inc (VTGN) (a) 287,500 - - 287,500 $ 121,233 - (166,267 )*
*This amount represents the cumulative unrealized
loss as of March 31, 2020 and June 30, 2020.
(a)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June 30, 2020, the Company has recognized an unrealized gain on these shares in the amount of $20,033, compared to an unrealized loss of $127,535 for the three months ended June 30, 2019 in VTGN. As December 31, 2019, these shares were on deposit held with a broker.
(b) 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ed March 31, 2020, the Company sold its 400,000 shares for $40,000 ($0.10 per share) recognizing a profit of $10,000. At June 30, 2020, the Company held warrants
for AYTU to purchase 5,555 common shares at a strike price of $10.80 with an expiration of March 6, 2023. The strike price and
number of shares were adjusted for the August 10, 2018, 1 for 20 reverse stock-split. At June 30, 2020, these warrants were out
of the money by $9.38 per share and are not publicly traded, and the Company has not recognized the value of these warrants as
they are not liquid. On December 11, 2019, the Company purchased
250,000 three-year restricted warrant for VTGN at a cost of $0.15 each (total value of $37,500). These warrants have a strike price
of $0.50 each. As of June 30, 2020, these shares were $0.03 in the money but since these warrants are not publicly traded, the
Company has not recognized the value of these warrants as they are not liquid. In addition to the 250,000 VTGN warrants noted
above, at June 30, 2020, the Company currently holds warrants for VTGN to purchase 320,000 shares of common stock at a strike price
of $1.50 per share with an expiration of December 13, 2022. At June 30, 2020 these warrants were out of the money by $0.97 each.
The Company also owns warrants for VTGN to purchase 230,000 shares of common stock at a strike price of $1.50 per share with an
expiration of February 28, 2022. On December 4, 2019, VTGN adjusted the strike price of the February 2022 warrants to $0.50 each.
These was neither a gain nor loss on the transaction since there is no value recognized by the Company. At June 30, 2020, these
warrants were in the money by $0.03 per share. Since these 550,000 total warrants are not publicly traded, the Company has not
recognized the value of these warrants as they are not liquid. The strike price on these options will revert back to $1.50 at December
4, 2021 for all unexercised options. Equity investments Honeywood Effective August 1, 2017, the Company entered
into a Debt Conversion Agreement in respect to a secured promissory note issued following the unwinding of the Honeywood acquisition
(See NOTE 1), whereby the Company agreed to convert the entire principal and accrued but unpaid interest due under the note into
a 5% membership interest in Honeywood. The Company made an assessment for impairment
of its investment in Honeywood at the entity level. During the relationship between the Company and Honeywood, Honeywood had a
working capital deficiency and had a history of operating losses. In accordance with FASB ASC 320-10-35-28, “ Investments—Debt
and Equity Securities, Cost investments Aegea Biotechnologies Inc. Pursuant to April 3, 2020, Collaboration Agreement,
the Company has invested seventy percent (70%) of the Net Proceeds received from the sale of the initial 10,000,000 shares of stock
of Tauriga under the ELOC with Tangiers in Aegea for the development of the Covid Test and used to purchase shares of common stock
of Aegea, at a purchase price of $4.00 per share. Please see Note 1, under the subheading “Collaboration Agreement with Aegea
Biotechnologies Inc.” Pursuant to the terms of the Collaboration Agreement, following the initial sale of 10,000,000 shares
of our common stock under the ELOC, twenty percent (20%) of all subsequent net proceeds from the sale of shares under the ELOC
shall be used to purchase additional shares of common stock of Aegea at a purchase price of $4.00 per share. The $4.00 stock price
corresponds to a current pre-money valuation of Aegea of $25,000,000 for each tranche of cash, up to the first $2,000,000 of our
investment in Aegea. The valuation will be reassessed and reset by the parties after the first $2,000,000 of Tauriga’s investment
is received by Aegea. The Collaboration Agreement commenced upon signing and will continue indefinitely, unless amended or terminated
by mutual written agreement of the parties. As of June 30, 2020, the Company has invested $183,443 in Aegea for 45,860 shares,
representing an ownership percentage of 0.7325%. Subsequent to the balance sheet date, the Company invested an additional $94,770
for 23,693 shares ($4.00 per share). Küdzoo, Inc. As of March 31, 2020, the Company had invested,
in a total of $105,600 in Küdzoo, Inc. (“Küdzoo”), a privately held company. Küdzoo is the developer
of a mobile application that rewards students for their grades and achievements with deals and opportunities. The investments were
recorded at cost and represents 0.2% of the value of Küdzoo based on a pre-money valuation of $10,200,000. The Company had
made a total of six investments beginning September 4, 2018 and each were valued at the same pre-money valuation. As of June 30,
2020, the Company owned 1.41% of Küdzoo. At of June 30, 2020, there has been no change in this investment. The Company tested the investment value for
Küdzoo as of March 31, 2020 for impairment. It was noted that the value of the company has maintained its value largely due
to the fact that Küdzoo is currently raising money at the same valuation consistent with the Company’s investment, therefore,
the Company does not believe there is any impairment of this investment as of March 31, 2020. As of June 30, 2020, there has been
no change in this investment. Serendipity On October 31, 2018, the Company invested $35,000
in Serendipity Brands LLC (dba Serendipity Ice Cream Co.) (“Serendipity”), a privately held Company. Serendipity is
an ice cream distribution company providing wholesale distribution to retail customers. The investment was recorded at cost and
represents 0.24% of the value of Serendipity based on a pre-money valuation of approximately $14 million. The Company tested the investment value for
Serendipity as of March 31, 2020 for impairment. It was noted that the value of the company has maintained its value through reviews
of their financial performance, therefore, the Company does not believe there is any impairment of this investment as of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 xml:space="preserve">NOTE 12 – FAIR VALUE MEASUREMENTS The following summarizes the Company’s
financial assets and liabilities that are measured at fair value on a recurring basis at June 30, 2020 and March 31, 2020:
June 30, 2020
Level 1 Level 2 Level 3 Total
Assets
Investment-trading securities $ 121,233 $ - $ - $ 121,233
Cost method investment – Küdzoo $ - $ - $ 105,600 $ 105,600
Cost method investment – Serendipity Brands $ - $ - $ 35,000 $ 35,000
Cost method investment - Aegea Biotechnologies, Inc. $ 183,443 $ - $ - $ 183,443
March 31, 2020
Level 1 Level 2 Level 3 Total
Assets
Investment-trading securities $ 101,200 $ - $ - $ 101,200
Cost method investment – Küdzoo $ - $ - $ 105,600 $ 106,600
Cost method investment – Serendipity Brands $ - $ - $ 35,000 $ 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Mar. 31, 2020</t>
        </is>
      </c>
    </row>
    <row r="2">
      <c r="A2" s="3" t="inlineStr">
        <is>
          <t>Current assets:</t>
        </is>
      </c>
    </row>
    <row r="3">
      <c r="A3" s="4" t="inlineStr">
        <is>
          <t>Cash</t>
        </is>
      </c>
      <c r="B3" s="6" t="n">
        <v>648</v>
      </c>
      <c r="C3" s="6" t="n">
        <v>5348</v>
      </c>
    </row>
    <row r="4">
      <c r="A4" s="4" t="inlineStr">
        <is>
          <t>Accounts receivable, net allowance for doubtful accounts</t>
        </is>
      </c>
      <c r="B4" s="5" t="n">
        <v>40524</v>
      </c>
      <c r="C4" s="5" t="n">
        <v>42580</v>
      </c>
    </row>
    <row r="5">
      <c r="A5" s="4" t="inlineStr">
        <is>
          <t>Investment - trading securities</t>
        </is>
      </c>
      <c r="B5" s="5" t="n">
        <v>121233</v>
      </c>
      <c r="C5" s="5" t="n">
        <v>101200</v>
      </c>
    </row>
    <row r="6">
      <c r="A6" s="4" t="inlineStr">
        <is>
          <t>Investment - other</t>
        </is>
      </c>
      <c r="B6" s="5" t="n">
        <v>361543</v>
      </c>
      <c r="C6" s="5" t="n">
        <v>178100</v>
      </c>
    </row>
    <row r="7">
      <c r="A7" s="4" t="inlineStr">
        <is>
          <t>Inventory asset</t>
        </is>
      </c>
      <c r="B7" s="5" t="n">
        <v>232408</v>
      </c>
      <c r="C7" s="5" t="n">
        <v>128711</v>
      </c>
    </row>
    <row r="8">
      <c r="A8" s="4" t="inlineStr">
        <is>
          <t>Prepaid expenses and other current assets</t>
        </is>
      </c>
      <c r="B8" s="5" t="n">
        <v>147930</v>
      </c>
      <c r="C8" s="5" t="n">
        <v>151955</v>
      </c>
    </row>
    <row r="9">
      <c r="A9" s="4" t="inlineStr">
        <is>
          <t>Total current assets</t>
        </is>
      </c>
      <c r="B9" s="5" t="n">
        <v>904286</v>
      </c>
      <c r="C9" s="5" t="n">
        <v>607894</v>
      </c>
    </row>
    <row r="10">
      <c r="A10" s="4" t="inlineStr">
        <is>
          <t>Lease right of use asset</t>
        </is>
      </c>
      <c r="B10" s="5" t="n">
        <v>18637</v>
      </c>
      <c r="C10" s="5" t="n">
        <v>22090</v>
      </c>
    </row>
    <row r="11">
      <c r="A11" s="4" t="inlineStr">
        <is>
          <t>Assets held for resale</t>
        </is>
      </c>
      <c r="B11" s="5" t="n">
        <v>11084</v>
      </c>
      <c r="C11" s="4" t="inlineStr">
        <is>
          <t xml:space="preserve"> </t>
        </is>
      </c>
    </row>
    <row r="12">
      <c r="A12" s="4" t="inlineStr">
        <is>
          <t>Property and equipment, net</t>
        </is>
      </c>
      <c r="B12" s="5" t="n">
        <v>2177</v>
      </c>
      <c r="C12" s="5" t="n">
        <v>13478</v>
      </c>
    </row>
    <row r="13">
      <c r="A13" s="4" t="inlineStr">
        <is>
          <t>Total assets</t>
        </is>
      </c>
      <c r="B13" s="5" t="n">
        <v>936184</v>
      </c>
      <c r="C13" s="5" t="n">
        <v>643462</v>
      </c>
    </row>
    <row r="14">
      <c r="A14" s="3" t="inlineStr">
        <is>
          <t>Current liabilities:</t>
        </is>
      </c>
    </row>
    <row r="15">
      <c r="A15" s="4" t="inlineStr">
        <is>
          <t>Notes payable, net of discounts</t>
        </is>
      </c>
      <c r="B15" s="5" t="n">
        <v>711812</v>
      </c>
      <c r="C15" s="5" t="n">
        <v>585134</v>
      </c>
    </row>
    <row r="16">
      <c r="A16" s="4" t="inlineStr">
        <is>
          <t>Accounts payable</t>
        </is>
      </c>
      <c r="B16" s="5" t="n">
        <v>120772</v>
      </c>
      <c r="C16" s="5" t="n">
        <v>76055</v>
      </c>
    </row>
    <row r="17">
      <c r="A17" s="4" t="inlineStr">
        <is>
          <t>Accrued interest</t>
        </is>
      </c>
      <c r="B17" s="5" t="n">
        <v>31975</v>
      </c>
      <c r="C17" s="5" t="n">
        <v>39384</v>
      </c>
    </row>
    <row r="18">
      <c r="A18" s="4" t="inlineStr">
        <is>
          <t>Accrued expenses</t>
        </is>
      </c>
      <c r="B18" s="5" t="n">
        <v>52072</v>
      </c>
      <c r="C18" s="5" t="n">
        <v>46719</v>
      </c>
    </row>
    <row r="19">
      <c r="A19" s="4" t="inlineStr">
        <is>
          <t>Loan payable to officer</t>
        </is>
      </c>
      <c r="B19" s="5" t="n">
        <v>50159</v>
      </c>
      <c r="C19" s="5" t="n">
        <v>50159</v>
      </c>
    </row>
    <row r="20">
      <c r="A20" s="4" t="inlineStr">
        <is>
          <t>Liability for common stock to be issued</t>
        </is>
      </c>
      <c r="B20" s="5" t="n">
        <v>15000</v>
      </c>
      <c r="C20" s="5" t="n">
        <v>131000</v>
      </c>
    </row>
    <row r="21">
      <c r="A21" s="4" t="inlineStr">
        <is>
          <t>Lease liability - current portion</t>
        </is>
      </c>
      <c r="B21" s="5" t="n">
        <v>13937</v>
      </c>
      <c r="C21" s="5" t="n">
        <v>13891</v>
      </c>
    </row>
    <row r="22">
      <c r="A22" s="4" t="inlineStr">
        <is>
          <t>Deferred revenue</t>
        </is>
      </c>
      <c r="B22" s="5" t="n">
        <v>676</v>
      </c>
      <c r="C22" s="5" t="n">
        <v>384</v>
      </c>
    </row>
    <row r="23">
      <c r="A23" s="4" t="inlineStr">
        <is>
          <t>Total current liabilities</t>
        </is>
      </c>
      <c r="B23" s="5" t="n">
        <v>996403</v>
      </c>
      <c r="C23" s="5" t="n">
        <v>942726</v>
      </c>
    </row>
    <row r="24">
      <c r="A24" s="4" t="inlineStr">
        <is>
          <t>Lease liability - net of current portion</t>
        </is>
      </c>
      <c r="B24" s="5" t="n">
        <v>5528</v>
      </c>
      <c r="C24" s="5" t="n">
        <v>8933</v>
      </c>
    </row>
    <row r="25">
      <c r="A25" s="4" t="inlineStr">
        <is>
          <t>Total liabilities</t>
        </is>
      </c>
      <c r="B25" s="5" t="n">
        <v>1001931</v>
      </c>
      <c r="C25" s="5" t="n">
        <v>951659</v>
      </c>
    </row>
    <row r="26">
      <c r="A26" s="3" t="inlineStr">
        <is>
          <t>Stockholders' equity (deficit):</t>
        </is>
      </c>
    </row>
    <row r="27">
      <c r="A27" s="4" t="inlineStr">
        <is>
          <t>Common stock, par value $0.00001; 400,000,000 shares authorized, 145,323,728 and 107,039,107 outstanding at June 30, 2020 and March 31, 2020, respectively</t>
        </is>
      </c>
      <c r="B27" s="5" t="n">
        <v>1453</v>
      </c>
      <c r="C27" s="5" t="n">
        <v>1070</v>
      </c>
    </row>
    <row r="28">
      <c r="A28" s="4" t="inlineStr">
        <is>
          <t>Additional paid-in capital</t>
        </is>
      </c>
      <c r="B28" s="5" t="n">
        <v>59401093</v>
      </c>
      <c r="C28" s="5" t="n">
        <v>58213365</v>
      </c>
    </row>
    <row r="29">
      <c r="A29" s="4" t="inlineStr">
        <is>
          <t>Accumulated deficit</t>
        </is>
      </c>
      <c r="B29" s="5" t="n">
        <v>-59468293</v>
      </c>
      <c r="C29" s="5" t="n">
        <v>-58522632</v>
      </c>
    </row>
    <row r="30">
      <c r="A30" s="4" t="inlineStr">
        <is>
          <t>Accumulated other comprehensive income</t>
        </is>
      </c>
      <c r="B30" s="4" t="inlineStr">
        <is>
          <t xml:space="preserve"> </t>
        </is>
      </c>
      <c r="C30" s="4" t="inlineStr">
        <is>
          <t xml:space="preserve"> </t>
        </is>
      </c>
    </row>
    <row r="31">
      <c r="A31" s="4" t="inlineStr">
        <is>
          <t>Total stockholders' equity (deficit)</t>
        </is>
      </c>
      <c r="B31" s="5" t="n">
        <v>-65747</v>
      </c>
      <c r="C31" s="5" t="n">
        <v>-308197</v>
      </c>
    </row>
    <row r="32">
      <c r="A32" s="4" t="inlineStr">
        <is>
          <t>Total liabilities and stockholders' equity (deficit)</t>
        </is>
      </c>
      <c r="B32" s="6" t="n">
        <v>936184</v>
      </c>
      <c r="C32" s="6" t="n">
        <v>643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n. 30, 2020</t>
        </is>
      </c>
    </row>
    <row r="3">
      <c r="A3" s="3" t="inlineStr">
        <is>
          <t>Risks and Uncertainties [Abstract]</t>
        </is>
      </c>
    </row>
    <row r="4">
      <c r="A4" s="4" t="inlineStr">
        <is>
          <t>Concentrations</t>
        </is>
      </c>
      <c r="B4" s="4" t="inlineStr">
        <is>
          <t>NOTE 13 – CONCENTRATIONS During the three months ended June 30, 2020,
we had one supplier for our product CBD/CBG Tauri-Gum TM TM During the three months ended June 30, 2019,
we have one supplier for our Tauri-Gum T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14 – SUBSEQUENT EVENTS Subsequent to June 30, 2020, the Company issued
additional shares of Common Stock as follows: (i) 600,000 restricted shares of common stock in a private placement purchased by
accredited individual investors for cash of $15,000 ($0.025 per share); (ii) 700,000 shares of restricted common stock purchased
by Seth Shaw, Chief Executive Officer; (iii) 90,000 shares of restricted common stock for commitment shares relative to convertible
notes issued and (iv) 14,439,967 shares of restricted common stock in conversion of convertible notes issued by us of $253,000
and accrued interest of $11,243 as well as $2,361 in fees ($0.0185 per share) and (vi) 4,250,000 registered shares of our Common
Stock were issued under the Investment Agreement with Tangiers. Subsequent to June 30, 2020, the Company invested
$94,770 in Aegea, pursuant to the April 3, 2020, Collaboration Agreement for the purpose of developing a Rapid, Multiplexed Novel
Coronavirus (COVID-19) Point of Care Test. The Company received 23,693 shares ($4.00 per share) for this investment. Subsequent to June 30, 2020, the Company issued
4,250,000 registered shares of our Common Stock in exchange for an aggregate of $135,385 pursuant to the January 21, 2020 agreement
with Tangiers, as note above. On July 10, 2020, the Company’s Chief
Executive Officer purchased 700,000 shares of the Company’s Common Stock for an aggregate purchase price of $35,000, at $0.05
per share (as noted above). All such shares shall be “restricted securities” as such term is defined by the Securities
Act of 1933, as amended. The proceeds of this private placement were used to pay for additional inventory of the Company’s
Pear Bellini flavor Tauri-Gum™. This acquisition of shares was also reported on Form 4 with the Securities and Exchange Commission
on July 10, 2020. On July 15, 2020, the Company appointed Dr.
Keith Aqua (“Dr. Aqua”) as an independent contractor to the position of Chief Medical Officer (“CMO”).
The Agreement carries a term of 12 months expiring on July 15, 2021. In his capacity, Dr. Aqua will help the Company progress in
the development of the Company’s proposed pharmaceutical grade version of Tauri-Gum™. In addition, Dr. Aqua will help
establish a distribution network for the Company to market its Tauri-Gum™ brand to a variety of physicians and medical practices
in southern Florida. In consideration of the services being provided by Dr. Aqua pursuant to the terms of the Agreement, the Company
will issue Dr. Aqua (i) upon entry into the Agreement 750,000 shares of restricted common stock, (ii) 750,000 shares of restricted
common stock which will be issued in equal monthly instalments of 62,500 shares beginning August 15, 2020 and (iii) $4,000 cash
per quarter during the term of the Agreement, payable following the completion of each such quarter. Effective July 10, 2020, the Company and KushCo
Holdings, Inc, a Nevada corporation (“KushCo”), entered into a Product Placement Membership Agreement (the “Placement
Agreement”). Under the terms of the Placement Agreement, Kushco will provide placement services of the Company’s Tauri-Gum™
product line(s), and will assist with retail activation, product incubation, branding and marketing solutions, and sales management
services. As compensation for providing such services and placement of the Company’s products, when Kushco or one of its
affiliates consummates a purchase, distribution or sale of products (either directly or through third parties), Kushco will be
paid a fee equal to 10% of the total gross sales for such transaction(s) (the “Placement Fee”). The Placement Fee shall
be earned as of the date of the respective transaction and shall be paid in cash by the Company on a monthly basis and no later
than the last calendar day of each calendar month. The Placement Agreement has a term of two (2) years, unless earlier terminated
upon sixty (60) days notice to the Company, as provided under the KushCo Agreement. On August 10, 2020, the Company and Aegea
amended their Collaboration agreement dated April 3, 2020. Under the terms of the amendment, having invested 70% of the proceeds
from the sale of the initial 10,000,000 shares of Tauriga stock under the ELOC agreement with Tangiers, the Company will increase
the percentage of proceeds it will invest in Aegea on the sale of 62,000,000 of the remaining 66,000,000 shares on available under
the ELOC agreement from 20% to 40%. The proceeds from the remaining 4,000,000 shares will be fully retained by the Company to
pay for legal and professional costs associated with the ELOC financing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Condensed Consolidated Financial Statements</t>
        </is>
      </c>
      <c r="B4" s="4" t="inlineStr">
        <is>
          <t>Condensed Consolidated Financial Statements These condensed consolidated financial statements
include the accounts and activities of Tauriga Sciences, Inc., its wholly-owned Canadian subsidiary, its wholly-owned subsidiary
Tauriga Pharma Corp. (f/k/a Tauriga Biz Dev Corp – or “Tauriga BDC” and referenced herein as Tauriga BDC for
contextual purposes only in describing the Blink contractual arrangement) and Tauriga Sciences Limited. All intercompany transactions
have been eliminated in consolidation. As of June 30, 2020, there is no activity in any of the Company’s subsidiaries other
than Tauriga Pharma Corp. holding the electric car chargers and the leasehold interest in Tauriga Sciences Limited.</t>
        </is>
      </c>
    </row>
    <row r="5">
      <c r="A5" s="4" t="inlineStr">
        <is>
          <t>Segment Information</t>
        </is>
      </c>
      <c r="B5" s="4" t="inlineStr">
        <is>
          <t>Segment
Information The Company is planning to adopt provisions
of ASC 280-10 Segment Reporting, TM TM</t>
        </is>
      </c>
    </row>
    <row r="6">
      <c r="A6" s="4" t="inlineStr">
        <is>
          <t>Revenue Recognition</t>
        </is>
      </c>
      <c r="B6" s="4" t="inlineStr">
        <is>
          <t xml:space="preserve">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will pay for the cost of providing power to these unit as well as installation costs. As of April 1, 2020, the Tauriga BDC
has not installed any of these machines in any locations, and no revenue has been generated through the Blink contract. As of April
1, 2020, the Company has reclassified these units as assets held for sale.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revenue from operations in the amount of $64,804 during the three months ended
June 30, 2020 compared to $44,377 for the same period in the prior year. All revenue is from the sale of the Company’s Tauri-Gum TM </t>
        </is>
      </c>
    </row>
    <row r="7">
      <c r="A7" s="4" t="inlineStr">
        <is>
          <t>Allowance for Doubtful Accounts</t>
        </is>
      </c>
      <c r="B7" s="4" t="inlineStr">
        <is>
          <t>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due trade receivables are subject to numerous factors including
general economic conditions, the financial condition of individual customers and the terms of reorganization for accounts exiting
bankruptcy. Changes in these conditions impact the Company’s collection experience and may result in the recognition of
higher or lower valuation allowances. At June 30, 2020, the Company has established an allowance for doubtful accounts in the
amount of $82,154.</t>
        </is>
      </c>
    </row>
    <row r="8">
      <c r="A8" s="4" t="inlineStr">
        <is>
          <t>Sales Refunds</t>
        </is>
      </c>
      <c r="B8" s="4" t="inlineStr">
        <is>
          <t>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100 qualify for a refund. Approved return/refund requests are typically processed within 1-2 business days. For product purchases
made through a Tauri-Gum TM</t>
        </is>
      </c>
    </row>
    <row r="9">
      <c r="A9" s="4" t="inlineStr">
        <is>
          <t>Use of Estimates</t>
        </is>
      </c>
      <c r="B9"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10">
      <c r="A10" s="4" t="inlineStr">
        <is>
          <t>Cash Equivalents</t>
        </is>
      </c>
      <c r="B10" s="4" t="inlineStr">
        <is>
          <t>Cash Equivalents For purposes of reporting cash flows, cash
equivalents include investment instruments purchased with an original maturity of three months or less. At June 30, 2020, the
Company’s cash on deposit with financial institutions did not exceed the total FDIC insurance limit of $250,000. At June
30, 2020 and March 31, 2020, the Company had a cash balance of $648 and $5,348, respectively. The Company’s does not expect,
in the near term, for its cash balance to exceed the total FDIC insurance limit of $250,000 for other than very short periods
of time where the Company would use such cash in excess of insurance in the very short-term in operating activities. To reduce
its risk associated with the failure of such financial institution, the Company holds its cash deposits in more than one financial
institution and evaluates at least annually the rating of the financial institution in which it holds its deposits. The Company
had no cash equivalents as of June 30, 2020 and March 31, 2020.</t>
        </is>
      </c>
    </row>
    <row r="11">
      <c r="A11" s="4" t="inlineStr">
        <is>
          <t>Investment in Trading Securities</t>
        </is>
      </c>
      <c r="B11" s="4" t="inlineStr">
        <is>
          <t>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t>
        </is>
      </c>
    </row>
    <row r="12">
      <c r="A12" s="4" t="inlineStr">
        <is>
          <t>Investment - Cost Method</t>
        </is>
      </c>
      <c r="B12" s="4" t="inlineStr">
        <is>
          <t>Investment – Cost Method Investment in other companies that are not
currently trading, are valued based on the cost method as the Company holds less than 20% ownership in these companies and has
no influence over operational and financial decisions of the companies. The Company will evaluate, at least annually, whether
impairment of these investments is necessary under ASC 320. As of June 30, 2020 and March 31, 2020, the Company has not impaired
any of their cost method investments.</t>
        </is>
      </c>
    </row>
    <row r="13">
      <c r="A13" s="4" t="inlineStr">
        <is>
          <t>Inventory</t>
        </is>
      </c>
      <c r="B13" s="4" t="inlineStr">
        <is>
          <t xml:space="preserve">Inventory Inventory consists of finished goods in salable
condition stated at the lower of cost or market determined by the first-in, first-out method. The inventory consists of packaged
and labeled salable inventory. Shipping of product to finished good inventory fulfillment center is also included in the total
inventory cost. Shipping of product upon sale for e-commerce sales is paid by the customer upon ordering for orders of single
packs of Tauri-Gum TM TM
TM </t>
        </is>
      </c>
    </row>
    <row r="14">
      <c r="A14" s="4" t="inlineStr">
        <is>
          <t>Property and Equipment</t>
        </is>
      </c>
      <c r="B14" s="4" t="inlineStr">
        <is>
          <t>Property and Equipment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is>
      </c>
    </row>
    <row r="15">
      <c r="A15" s="4" t="inlineStr">
        <is>
          <t>Intangible Assets</t>
        </is>
      </c>
      <c r="B15" s="4" t="inlineStr">
        <is>
          <t>Intangible Assets Intangible assets consisted of licensing fees
and a patent prior to being impaired which were stated at cost. Licenses were amortized over the life of the agreement and patents
were amortized over the remaining life of the patent at the date of acquisition.</t>
        </is>
      </c>
    </row>
    <row r="16">
      <c r="A16" s="4" t="inlineStr">
        <is>
          <t>Net Loss Per Common Share</t>
        </is>
      </c>
      <c r="B16" s="4" t="inlineStr">
        <is>
          <t>Net Loss Per Common Share The Company computes per share amounts in
accordance with FASB ASC Topic 260 “ Earnings per Share</t>
        </is>
      </c>
    </row>
    <row r="17">
      <c r="A17" s="4" t="inlineStr">
        <is>
          <t>Stock-based Compensation</t>
        </is>
      </c>
      <c r="B17" s="4" t="inlineStr">
        <is>
          <t>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is>
      </c>
    </row>
    <row r="18">
      <c r="A18" s="4" t="inlineStr">
        <is>
          <t>Impairment of Long-lived Assets</t>
        </is>
      </c>
      <c r="B18" s="4" t="inlineStr">
        <is>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is>
      </c>
    </row>
    <row r="19">
      <c r="A19" s="4" t="inlineStr">
        <is>
          <t>Research and Development</t>
        </is>
      </c>
      <c r="B19" s="4" t="inlineStr">
        <is>
          <t>Research and Development The Company expenses research and development
costs as incurred. Research and development costs were $1,817 and $3,852 for the three months ended June 30, 2020 and 2019, respectively.
The Company is continually evaluating products and technologies in the natural wellness space, including its Tauri-Gum™
product including new flavor formulations and other CBD delivery products, as well as development of a Cannabigerol (“CBG”)
Isolate Infused version of its Tauri-Gum™ brand in addition to any intellectual property or other related technologies.
As the Company investigates and develops relationships in these areas, resultant expenses for trademark filings, license agreements,
website and product development and design materials will be expensed as research and development. Some costs will be accumulated
for subsidiaries prior to formation of any new entities.</t>
        </is>
      </c>
    </row>
    <row r="20">
      <c r="A20" s="4" t="inlineStr">
        <is>
          <t>Reclassifications</t>
        </is>
      </c>
      <c r="B20" s="4" t="inlineStr">
        <is>
          <t>Reclassifications Certain prior year amounts have been reclassified
to conform to the current period presentation. The reclassifications had no effect on the net loss or cash flows of the Company.</t>
        </is>
      </c>
    </row>
    <row r="21">
      <c r="A21" s="4" t="inlineStr">
        <is>
          <t>Fair Value Measurements</t>
        </is>
      </c>
      <c r="B21" s="4" t="inlineStr">
        <is>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is>
      </c>
    </row>
    <row r="22">
      <c r="A22" s="4" t="inlineStr">
        <is>
          <t>Share Settled Debt</t>
        </is>
      </c>
      <c r="B22" s="4" t="inlineStr">
        <is>
          <t>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he Company has multiple notes that contain
discount provisions whereby the holder can exercise conversion rights at a discount to the market price for a 15 or 20 day trailing
period based on the market volume average weighted price. ASC 470-20 defines this as a beneficial conversion feature which that
shall be recognized separately at issuance by allocating a portion of the proceeds equal to the intrinsic value, not to exceed
the face value of the note, to additional paid in capital. This segmented value, is to be amortized using the effective interest
method over the term of the note.</t>
        </is>
      </c>
    </row>
    <row r="23">
      <c r="A23" s="4" t="inlineStr">
        <is>
          <t>Income Taxes</t>
        </is>
      </c>
      <c r="B23" s="4" t="inlineStr">
        <is>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June 30, 2020.</t>
        </is>
      </c>
    </row>
    <row r="24">
      <c r="A24" s="4" t="inlineStr">
        <is>
          <t>Recent Accounting Pronouncements</t>
        </is>
      </c>
      <c r="B24" s="4" t="inlineStr">
        <is>
          <t>Recent Accounting Pronouncements In June 2018, the FASB issued ASU No. 2018-07, “Compensation—Stock
Compensation (Topic 718): Improvements to Nonemployee Share-Based Payment Accounting” In February 2016, FASB issued ASU 2016-02,
“ Leases (Topic 842) The new guidance is effective for annual reporting
periods beginning after December 15, 2018, including interim periods within that reporting period and is applied retrospectively.
Early adoption is permitted. The Company has adopted this standard as of April 1, 2019 (See Note 6).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is>
      </c>
    </row>
    <row r="25">
      <c r="A25" s="4" t="inlineStr">
        <is>
          <t>Subsequent Events</t>
        </is>
      </c>
      <c r="B25" s="4" t="inlineStr">
        <is>
          <t>Subsequent Events In accordance with AS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0</t>
        </is>
      </c>
    </row>
    <row r="3">
      <c r="A3" s="3" t="inlineStr">
        <is>
          <t>Revenue from Contract with Customer [Abstract]</t>
        </is>
      </c>
    </row>
    <row r="4">
      <c r="A4" s="4" t="inlineStr">
        <is>
          <t>Schedule of Disaggregation Revenue</t>
        </is>
      </c>
      <c r="B4" s="4" t="inlineStr">
        <is>
          <t xml:space="preserve">The following table disaggregates
the Company’s revenue by major source for the three months ended June 30:
2020 2019
Revenue:
Distributor $ - $ 15,592
E-Commerce 60,094 2,447
Wholesale 4,710 26,338
$ 64,804 $ 44,3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0</t>
        </is>
      </c>
    </row>
    <row r="3">
      <c r="A3" s="3" t="inlineStr">
        <is>
          <t>Inventory Disclosure [Abstract]</t>
        </is>
      </c>
    </row>
    <row r="4">
      <c r="A4" s="4" t="inlineStr">
        <is>
          <t>Schedule of Inventory</t>
        </is>
      </c>
      <c r="B4" s="4" t="inlineStr">
        <is>
          <t>Inventory value by product as of:
June 30, 2020 March 31, 2020
CBD/CBG Tauri-Gum TM $ 196,056 $ 120,480
Tauri-Gummies TM 20,937 4,029
Other Gummies (1) 13,639 2,425
Other (2) 1,776 1,776
Total Inventory $ 232,408 $ 128,710
(1) This segment of inventory is stock that was purchased in conjunction with Resale Agreement with OG Laboratories, LLC
(2) Other inventory consists of holiday pouches sold as a bundled of Tauri-Gum T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The Company’s property and equipment
is as follows:
June 30, 2020 March 31, 2020 Estimated Life
Computers, office furniture and other equipment $ 58,554 $ 69,638 3-5 years
Assets held for resale 11,084 -
Less: accumulated depreciation (56,378 ) (56,160 )
Net $ 13,261 13,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perating Lease (Tables)</t>
        </is>
      </c>
      <c r="B1" s="2" t="inlineStr">
        <is>
          <t>3 Months Ended</t>
        </is>
      </c>
    </row>
    <row r="2">
      <c r="B2" s="2" t="inlineStr">
        <is>
          <t>Jun. 30, 2020</t>
        </is>
      </c>
    </row>
    <row r="3">
      <c r="A3" s="3" t="inlineStr">
        <is>
          <t>Leases [Abstract]</t>
        </is>
      </c>
    </row>
    <row r="4">
      <c r="A4" s="4" t="inlineStr">
        <is>
          <t>Schedule of Maturity of Operating Lease Liability</t>
        </is>
      </c>
      <c r="B4" s="4" t="inlineStr">
        <is>
          <t xml:space="preserve">Maturity of Operating Lease Liability for fiscal year ended March 31,
2021 $ 10,531
2022 $ 8,933
Total lease payments $ 19,464 </t>
        </is>
      </c>
    </row>
    <row r="5">
      <c r="A5" s="4" t="inlineStr">
        <is>
          <t>Schedule of Operating Lease Cost</t>
        </is>
      </c>
      <c r="B5" s="4" t="inlineStr">
        <is>
          <t xml:space="preserve">The following chart shows the Company’s
operating lease cost for the three months ended June 30, 2020 and 2019:
For the three months ended
2020 2019
Amortization of right of lease asset $ 3,457 $ 2,996
Lease interest cost 451 153
Total Lease cost $ 3,909 $ 3,149 </t>
        </is>
      </c>
    </row>
    <row r="6">
      <c r="A6" s="4" t="inlineStr">
        <is>
          <t>Schedule of Operating Lease Liability</t>
        </is>
      </c>
      <c r="B6" s="4" t="inlineStr">
        <is>
          <t xml:space="preserve">The following chart shows the Company’s
operating lease liability at June 30, 2020.
Discounted Operating Lease liability at inception - December 1, 2017 $ 27,050
Lease modification - September 1, 2019 26,093
Lease modification adjustment- September 1, 2019 (200 )
Financing cost 1,207
Less of lease payments made (34,255 )
Cumulative effect of adoption of ASC 842 (430 )
Operating lease liability at June 30, 2020 19,464
Less Lease Liability current portion (13,937 )
Lease Liability - net current portion at June 30, 2020 $ 5,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3 Months Ended</t>
        </is>
      </c>
    </row>
    <row r="2">
      <c r="B2" s="2" t="inlineStr">
        <is>
          <t>Jun. 30, 2020</t>
        </is>
      </c>
    </row>
    <row r="3">
      <c r="A3" s="3" t="inlineStr">
        <is>
          <t>Debt Disclosure [Abstract]</t>
        </is>
      </c>
    </row>
    <row r="4">
      <c r="A4" s="4" t="inlineStr">
        <is>
          <t>Schedule of Notes Payable and Convertible Notes</t>
        </is>
      </c>
      <c r="B4" s="4" t="inlineStr">
        <is>
          <t>Notes payable and convertible notes consisted
of the following as of:
June 30, 2020 March 31, 2020
GS Capital Partners LLC – Mar 2019 (a) - 175,000
GS Capital Partners LLC – Jun 2019 (b) - 60,000
Odyssey Funding, LLC – Sep 2019 (c) - 80,000
BHP Capital NY Inc. – Oct 2019 (d) - 55,000
Tangier’s Global, LLC – Nov 2019 (e) 137,500 137,500
Odyssey Funding, LLC – Dec 2019 (f) - 100,000
Jefferson Street Capital LLC – Dec 2019 (g) 55,000 55,000
BHP Capital NY Inc. – Jan 2020 (h) 44,000 44,000
ADAR Alef, LLC – Jan 2020 (i) 44,000 44,000
GS Capital LLC – Jan 2020 (j) 110,000 110,000
Tangier’s Global, LLC – Feb 2020 (k) 65,000 65,000
Crown Bridge Partners, LLC – Feb 2020 (l) 55,000 55,000
ADAR Alef, LLC – Mar 2020 (m) 44,000 44,000
Tangier’s Global, LLC – Mar 2020 (n) 43,050 43,050
GS Capital Partners, LLC – Apr 2020 (o) 55,000 -
ADAR Alef, LLC – Apr – 2020 (p) 44,000 -
Tangier’s Global, LLC – May 2020 (q) 102,500 -
First Fire Investments – May 2020 (r) 88,333 -
GS Capital LLC – Jun 2020 (s) 33,000 -
Tangier’s Global, LLC – Jun 2020 (t) 210,000 -
Total notes payable and convertible notes $ 1,130,383 $ 1,067,550
Less – note discounts (418,571 ) (356,125 )
Less – current portion of these notes (711,812 ) (711,425 )
Total notes payable and convertible notes, net discounts $ - $ -
(a) On March 14, 2019, the Company entered into a 12-month $300,000 principal face value 8.0% convertible debenture with GS Capital, with a maturity date of March 13, 2020. The GS Capital Note carried a $20,000 original issue discount (OID) and, as such, the initial net proceeds to the Company was $280,000. In connection with this agreement, the Company was obligated to issue 750,000 commitment shares having a value of $142,500 ($0.19 per share) which is reflected as interest expense in the Company’s condensed consolidated statement of operations during the year ended March 31, 2019. These shares were issued on June 20, 2019. The Holder wa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face value of the note which will be amortized over the life of the note. This amortization will be reflected as interest cost ratably over the term of the note. Also, in conjunction with this note, the 213,334 five-year cashless warrants, associated with the June 27, 2017, $80,000 5% one-year note were fully cancelled. As of June 30, 2020, the noteholder fully converted the $300,000 of principal and $26,009 of accrued interest into 14,473,254 shares of the Company’s common stock ($0.0225 per share). Upon conversion, the balance of the share reserve was returned to treasury.
(b) On June 21, 2019, the Company entered into a one year 8% $60,000 Convertible Note with GS Capital Partners, LLC pursuant to the terms of a Securities Purchase Agreement. The GS Capital Note had a maturity date of June 21, 2020 and carried a $5,000 original issue discount (such that $55,000 was funded to the Company on June 21, 2019). The holder wa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GS Capital Note, the Company issued irrevocable transfer agent instructions reserving 2,650,000 shares of its Common Stock for conversions under this Note equal to two and a half times the discounted value of the Note (the “Share Reserve”) and maintain a 2.5 times reserve for the amount then outstanding. On June 3, 2020, the noteholder converted the entire $60,000 of principal and $4,937 of accrued interest into 3,162,115 shares of common stock ($0.0205 per share) and the balance of the reserved shares were returned to the treasury.
(c) On September 13, 2019,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holde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727,000 shares (the “Share Reserve”) of its Common Stock for conversions under this Note. As of June 30, 2020, the full principal of $100,000 and accrued interest in the amount of $4,443 of accrued interest as well as $500 in fees were converted into 5,543,332 shares of common stock ($0.0188 per share). Upon conversion, all shares remaining in the Share Reserve were cancelled and returned to the treasury.
(d) On October 17, 2019, the Company entered into a Convertible Promissory Note (“BHP Note”), bearing an interest rate of 10% per annum, pursuant to a Securities Purchase Agreement with BHP Capital NY, Inc. dated October 7, 2019. The BHP Note had a maturity date of July 3, 2020 and carried a $5,000 original issue discount (such that $50,000 was funded to the Company on October 8, 2019). The holder was entitled, at its option, at any time after cash payment, to convert all or any amount of the principal face amount of the BHP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Holder was entitled to deduct $500 from the conversion amount in each Notice of Conversion to cover Holder’s deposit fees associated with each Notice of Conversion. The Borrower was required at all times to have authorized and reserved three times the number of shares that would be issuable upon full conversion of the Note (assuming that the 4.99% limitation is not exceeded) in effect, initially 7,000,000 shares. On October 16, 2019, the Company issued 250,000 commitment shares to noteholder, BHP Capital NY, Inc. pursuant to the BHP Note. The shares had a value of $9,750 ($0.039 per share) which was recorded as interest expense on the Company’s condensed consolidated balance sheet. As of June 30, 2020, the noteholder converted the full principal of $55,000, accrued interest in the amount of $2,795 as well as $500 in fees into 3,060,931shares of common stock ($0.0191 per share). Upon conversion, all shares remaining in the Share Reserve were cancelled and returned to the treasury.
(e) On November 7, 2019, the Company effectuated a nine-month convertible promissory note with Tangiers Global, LLC (the “Tangiers Note”). The Company received funds in the amount of $125,000 after reduction of the Original Issue Discount of $12,500. The $137,500 face value note matures on August 5, 2020 and bears and interest rate of 10%, guaranteed. The Note holder is entitled, at its option, at any time after cash payment, to convert all or any amount of the principal face amount of the Tangier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f the Company is placed on “chilled” status with the DTC, the discount shall be increased by 10%, i.e., from 34% to 44%, until such chill is remedied. If the Company is not DWAC eligible through their transfer agent and DTC’s FAST system, the Conversion Price discount will be increased by 5%, i.e., from 34% to 39%. In the case of both, the Conversion Price discount shall be a cumulative increase of 15%, i.e., from 34% to 49%. Any default of this Note not remedied within the applicable cure period will result in a permanent additional 10% increase, i.e., from 34% to 44%, in the Conversion Price discount in addition to any and all other Conversion Price discounts, as provided above. Any conversion shall be effectuated by the Company delivering the shares of common stock to the Investor within 2 business days of receipt by the Company of the notice of conversion. Accrued but unpaid interest shall be subject to conversion. During the first 180 calendar days that the Tangiers Note is in effect, the Company may redeem the note by paying to the note holder Investor an amount as follows: (i) if the redemption is within the first 90 days of the issuance date, then for an amount equal to 120% of the unpaid principal amount of this Note along with any interest that has accrued during that period, (ii) if the redemption is after the 91st day, but by the 180th day of the issuance date, then for an amount equal to 133% of the unpaid principal amount of this Note along with any accrued interest. The Company may not redeem the Tangiers Note after the 180th day from entering into it without written approval by the noteholder. If the Company fails to deliver shares in accordance with the timeframe stated, the Holder, at any time prior to selling all of those shares, may rescind any portion, in whole or in part, of that particular conversion attributable to the unsold shares. Holder may not engage in any “shorting” or “hedging” transaction(s) in the Common Stock of the Company prior to conversion. Upon an event of default, among other default provisions set forth in the Tangiers Note (i) interest shall accrue at a default interest rate of lesser of 20% per annum or the maximum rate permitted under applicable law; (ii) after the occurrence of an Event of Default that results in the eventual acceleration of this Note, an additional 10% increase to the Conversion Price discount will go into effect; (iii) a default in the timely issuance of underlying shares in excess of any conversion not delivered prior to 20 Trading Days after the Conversion Date, the Company shall pay to the Holder as liquidated damages an amount equal to $2,000 per day, until such certificate or certificates are delivered.
(e) The Company shall be considered in default and subject to a mandatory default amount commencing 5 days after the occurrence the following but not limited to: (i) a default in payment of any amount due hereunder; (ii) a default in the timely issuance of underlying shares upon, which default continues for 2 Trading Days after the Company has failed to issue shares or deliver stock certificates within the 3rd Trading Day following the Conversion Date; (iii) failure by the Company for 3 days after notice has been received by the Company to comply with any material provision of this Note; (iv) failure of the Company to remain compliant with DTC, thus incurring a “chilled” status with DTC; (v)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 if the Company is subject to any Bankruptcy Event; (vii) any failure of the Company to satisfy its “filing” obligations under Securities Exchange Act of 1934, as amended (the “1934 Act”) and the rules and guidelines issued by OTC Markets News Service, OTCMarkets.com and their affiliates; (viii) failure of the Company to remain in good standing under the laws of its state of domicile; (ix) failure by the Company to maintain the Required Reserve in accordance with the term; (x) failure of Company’s Common Stock to maintain a closing bid price in its Principal Market for more than 3 consecutive Trading Days; (xi) any delisting from a Principal Market for any reason; (xii) failure by Company to pay any of its transfer agent fees in excess of $2,000 or to maintain a transfer agent of record; (xiii) any trading suspension imposed by the United States Securities and Exchange Commission (the “SEC”) under Sections 12(j) or 12(k) of the 1934 Act; (xiv) failure by the Company to meet all requirements necessary to satisfy the availability of Rule 144 to the Holder or its assigns, including but not limited to the timely fulfillment of its filing requirements as a fully-reporting issuer registered with the SEC, requirements for XBRL filings, and requirements for disclosure of financial statements on its website. In connection with the Tangiers Note, the Company issued irrevocable transfer agent instructions reserving 35,000,000 shares (the “Share Reserve”) of its Common Stock for conversions under this Note. The Company covenants that it will at all times reserve and keep available for Holder, out of its authorized and unissued Common Stock solely for the purpose of issuance upon conversion of this Note, free from preemptive rights or any other actual contingent purchase rights of persons other than the Holder, five times the number of shares of Common Stock as shall be issuable. If the amount of shares on reserve in Holder’s name at the Company’s transfer agent for this Note shall drop below the Required Reserve, the Company will, within 2 Trading Days of notification from Holder, instruct the transfer agent to increase the number of shares so that the Required Reserve is met. Upon full conversion or repayment of this Tangiers note, any shares remaining in the Share Reserve shall be cancelled. If an Event of Default occurs, the outstanding Principal Amount of this Note owing in respect thereof through the date of acceleration, shall become, at the Holder’s 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20% per annum or the maximum rate permitted under applicable law. Finally, after the occurrence of an Event of Default that results in the eventual acceleration of this Note, an additional 10% increase to the Conversion Price discount will go into effect. Guaranteed interest on this note is prorated over the term of the note. Interest in the amount of $11,930 has been recognized on this note as of June 30, 2020.
(f) On December 18, 2019, the Company entered into a one year 8% $100,000 Convertible Note with Odyssey Capital, LLC (“Odyssey”) pursuant to the terms of a Securities Purchase Agreement (the “Odyssey Note”). The Odyssey Note has a maturity date of December 18, 2020 and carried a $5,000 original issue discount (such that $95,000 was funded to the Company at closing). The Investo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084,000 shares (the “Share Reserve”) of its Common Stock for conversions under this Odyssey Note. As of June 30, 2020, the Company fully paid and retired this note including accrued interest $4,252 and a prepayment penalty in the amount of $45,748. The full share reserve was released upon satisfaction of the note and returned to treasury.
(g) On December 26, 2019, the Company entered into a one year 10% $55,000 Convertible Note with Jefferson Street Capital LLC (“Jefferson Street”) pursuant to the terms of a Securities Purchase Agreement (the “Jefferson Street Note”). The Jefferson Street Note has a maturity date of December 26, 2020 and carried a $5,000 original issue discount (such that $50,000 was funded to the Company at closing). The Investor is entitled, at its option, at any time after cash payment, to convert all or any amount of the principal face amount of the Jefferson Street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Commencing on the date which is 180 days following the date of this Jefferson Street Note and ending on the later of: (i) the Maturity Date and (ii) the date of payment of the Default Amount, this Jefferson Street Note may be converted by Jefferson Street in whole or in part at any time from time to time after the Issue Date as noted in the Jefferson Street Note. During the first 180 calendar days that the Jefferson Street Note is in effect, the Company may redeem the Jefferson Street Note by paying Jefferson Street an amount as follows: (i) if the redemption is within the first 90 days of the issuance date, then for an amount equal to 120% of the unpaid principal amount of this Jefferson Street Note along with any interest that has accrued during that period, and (ii) if the redemption is after the 91st day, but by the 180th day of the issuance date, then for an amount equal to 133% of the unpaid principal amount of this Jefferson Street Note along with any accrued interest. The Company may not redeem the Jefferson Street Note after the 180th day from entering into it. Upon an event of default, among other default provisions set forth in the Jefferson Street Note interest shall accrue at a default interest rate of 24% per annum or, if such rate is usurious or not permitted by current law, then at the highest rate of interest permitted by law. In connection with the Jefferson Street Note, the Company is required at all times to have authorized and reserved six times the number of common shares that would be issuable upon full conversion of the Jefferson Street Note in effect (assuming that the 4.99% limitation set forth in the Jefferson Street Note is not in effect) which shall initially be reserved at 20,000,000 common shares (the “Share Reserve”) of its Common Stock for conversions under this Jefferson Street Note. Upon full conversion or repayment of this Jefferson Street Note, any shares remaining in the Share Reserve shall be cancelled. At June 30, 2020, this note had accrued interest of $2,818. Subsequent to the balance sheet date, the noteholder converted the full principal of $55,000 plus accrued interest of $2,750 and $1,000 in fees for 3,095,362 shares of common stock ($0.01898 per share).
(h) On January 3, 2020, the Company entered into a one year 2% $44,000 Convertible Promissory Note with BHP Capital NY Inc. (“BHP Capital”) pursuant to the terms of a Securities Purchase Agreement (the “BHP Capital Note”). The BHP Capital Note has a maturity date of January 3, 2021 and carries a $4,000 original issue discount (such that $40,000 was funded to the Company at closing). Subsequent to this note funding, BHP exercised a most favored nations clause increasing this notes interest rate to 8%, based on subsequent notes issued by the Company. BHP has the right from time to time, and at any time after closing, to convert all or any amount of the principal face amount of the BHP Capital Note then outstanding into shares of the Company’s common stock at a price for each share of common stock equal to 65% of the lowest one-da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Such conversion shall be effectuated by the Company delivering the shares of common stock to BHP Capital within three (3) business days of receipt by the Company of the notice of conversion. In connection with the BHP Capital Note, the Company issued irrevocable transfer agent instructions pursuant to which the Company is required at all times to have reserved three times the number of shares that would be issuable upon full conversion of the Note (assuming that the 4.99% beneficial ownership limitation is not in effect) (based on the respective Conversion Price of the Note in effect from time to time, initially 14,100,000 shares of its Common Stock (the “Share Reserve”) for conversions under this BHP Capital Note. As of June 30, 2020, accrued interest on this note was $1,688. Subsequent to the balance sheet date the noteholder fully converted the full principal of $44,000 plus accrued interest of $2,290 and $1,000 fees for 3,095,362 common shares ($0.01512 per shares). Upon full conversion of this note, any shares remaining in the Share Reserve were cancelled.
(i) On January 15, 2020, the Company entered into security purchase agreement with Adar Alef, LLC whereby the Company issued an 8% convertible redeemable note in the principal amount of $44,000. The note was funded with net proceeds of $37,800, after the deduction of $4,000 for OID and $2,200 in legal fees. The note has a maturity date of January 15,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The Company established an initial reserve of 6,296,000 shares of its common stock and at all times reserve a minimum of 4 times the amount of shares required if the note were to fully convert. As of June 30, 2020, accrued interest on this note was $1,601. Subsequent to the balance sheet date, the noteholder converted the full principal of $44,000 plus accrued interest of $2,750 and $1,000 in fees for 3,095,362 shares of common stock ($0.01898 per share). The full share reserve was released upon satisfaction of the note and returned to treasury.
(j) On January 17, 2020, the Company entered into a one year 8% $110,000 Convertible Note with GS Capital Partners, LLC pursuant to the terms of a Securities Purchase Agreement. The GS Capital Note has a maturity date of January 21, 2021 and carried a $10,000 original issue discount (such that $100,000 was funded to the Company on January 21, 2020). The holder i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150,000 shares of its Common Stock for conversions under this Note (the “Share Reserve”) within 5 days from the date of execution and shall maintain a 2.5 times reserve for the amount then outstanding. Upon full conversion or repayment of this Note, any shares remaining in the Share Reserve shall be cancelled. Pursuant to this note, the Company issued to the noteholder 400,000 shares of its restricted common stock as debt commitment shares valued at $20,960 ($0.0524 per share). As of June 30, 2020, this note had accrued interest of $3,978. Subsequent to the balance sheet date, the noteholder converted the full principal of $110,000 plus accrued interest of $4,388 for 6,045,769 shares of common stock ($0.01898 per share).
(k) On February 7, 2020, the Company effectuated a six-month convertible promissory note with Tangiers Global, LLC (the “Tangiers Note”). The Company received funds in the amount of $60,000 after reduction of the Original Issue Discount of $5,000. The $65,000 face value note matures on August 6, 2020 and bears and interest rate of 2%, guaranteed. This note has a fixed conversion price of $0.03 per share. The Company may redeem the note by paying to the note holder Investor an amount as follows: (i) if the redemption is within the first 30 days of the issuance date, then for an amount equal to 110% of the unpaid principal amount of this Note along with any interest that has accrued during that period, (ii) if the redemption is after the 31 st th st th st
(k) If the Note is not retired on or before the Maturity Date, then at any time and from time to time after the Maturity Date, and subject to the terms hereof and restrictions and limitations contained herein, the Holder shall have the right, at the Holder’s sole option, to convert in whole or in part the outstanding and unpaid Principal Amount under this Note into shares of Common Stock at the Variable Conversion Price which shall be equal to the lower of: (a) the Fixed Conversion Price or (b) 65% of the lowest volume weighted average price of the Company’s Common Stock during the 20 consecutive Trading Days prior to the date on which Holder elects to convert all or part of the Note. If the Company is placed on “chilled” status with the DTC, the discount shall be increased by 10%, i.e., from 35% to 45%, until such chill is remedied. If the Company is not DWAC eligible through their transfer agent and DTC’s FAST system, the discount will be increased by 5%, i.e., from 35% to 40%. In the case of both, the discount shall be a cumulative increase of 15%, i.e., from 35% to 50%. Holder may not engage in any “shorting” or “hedging” transaction(s) in the Common Stock of the Company prior to conversion. 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Holder with information related to its corporate structure including, but not limited to, the number of authorized and outstanding shares, public float, etc. within 1 Trading Day of request by Holder; (xii) failure by the Company to maintain the Required Reserve in accordance with the terms of Section 2.00(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Holder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Holder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Holder of a change in the Use of Proceeds. If an Event of Default occurs, the outstanding Principal Amount of this Note owing in respect thereof through the date of acceleration, shall become, at the Holder’s 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2% per annum or the maximum rate permitted under applicable law. In connection with such acceleration described herein, the Holder need not provide, and the Issuer hereby waives, any presentment, demand, protest or other notice of any kind, and the Holder may im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Jun. 30, 2020</t>
        </is>
      </c>
    </row>
    <row r="3">
      <c r="A3" s="3" t="inlineStr">
        <is>
          <t>Equity [Abstract]</t>
        </is>
      </c>
    </row>
    <row r="4">
      <c r="A4" s="4" t="inlineStr">
        <is>
          <t>Schedule of Warrants Activity</t>
        </is>
      </c>
      <c r="B4" s="4" t="inlineStr">
        <is>
          <t xml:space="preserve">The following table summarizes warrant activity
for the three months and year ended June 30, 2020 and March 31, 2020:
Weighted Average
Average Remaining Aggregate
Exercise Contractual Intrinsic
Shares Price Term Value
Outstanding at March 31, 2019 1,210,276 $ 1.2 1.28 Years $ —
Granted — — —
Expired (488,011 ) 0.75
Exercised — —
Canceled — —
Outstanding and exercisable March 31, 2020 722,265 $ 1.19 0.83 Years $ —
Granted — — —
Expired — —
Exercised — —
Canceled — —
Outstanding and exercisable June 30, 2020 722,265 $ 1.50 0.58 Years $ — </t>
        </is>
      </c>
    </row>
    <row r="5">
      <c r="A5" s="4" t="inlineStr">
        <is>
          <t>Schedule of Stock Options Activity</t>
        </is>
      </c>
      <c r="B5" s="4" t="inlineStr">
        <is>
          <t xml:space="preserve">The following table summarizes option activity
for the three months and year ended June 30, 2020 and March 31, 2020:
Weighted
Weighted- Average
Average Remaining Aggregate
Exercise Contractual Intrinsic
Shares Price Term Value
Outstanding at March 31, 2019 133,334 $ 7.50 2.85 Years $ —
Granted — —
Expired — —
Exercised — —
Outstanding at March 31, 2020 133,334 $ 7.50 1.85 Years $ —
Granted — —
Expired — —
Exercised — —
Outstanding and exercisable June 30, 2020 133,334 $ 7.50 1.60 Year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 (Tables)</t>
        </is>
      </c>
      <c r="B1" s="2" t="inlineStr">
        <is>
          <t>3 Months Ended</t>
        </is>
      </c>
    </row>
    <row r="2">
      <c r="B2" s="2" t="inlineStr">
        <is>
          <t>Jun. 30, 2020</t>
        </is>
      </c>
    </row>
    <row r="3">
      <c r="A3" s="3" t="inlineStr">
        <is>
          <t>Income Tax Disclosure [Abstract]</t>
        </is>
      </c>
    </row>
    <row r="4">
      <c r="A4" s="4" t="inlineStr">
        <is>
          <t>Schedule of Effective Income Tax Rate</t>
        </is>
      </c>
      <c r="B4" s="4" t="inlineStr">
        <is>
          <t>The following table summarizes the significant
differences between the U.S. Federal statutory tax rate and the Company’s effective tax rate for financial statement purposes
for three months and year ended June 30, 2020 and March 31, 2020:
June 30, 2020 March 31,2020
Federal income taxes at statutory rate 21.00 % 21.00 %
State income taxes at statutory rate 0.00 % 0.00 %
Temporary differences 5.94 % 2.42 %
Permanent differences (0.01 )% (0.87 )%
Impact of Tax Reform Act 0.00 % (0.00 )%
Change in valuation allowance (26.93 )% (22.55 )%
Totals 0.00 % 0.00 %</t>
        </is>
      </c>
    </row>
    <row r="5">
      <c r="A5" s="4" t="inlineStr">
        <is>
          <t>Schedule of Deferred Tax Assets</t>
        </is>
      </c>
      <c r="B5" s="4" t="inlineStr">
        <is>
          <t xml:space="preserve">As the achievement of required future taxable
income is uncertain, the Company recorded a valuation allowance
As of As of
June 30, 2020 March 31, 2020
Deferred tax assets:
Net operating losses before non-deductible items $ 4,549,476 $ 4,269,938
Loss on disposal of fixed assets - 613
Stock-based compensation 245,849 329,214
Unrealized gains or losses on investments 22,033 (50,290 )
Total deferred tax assets 4,817,358 4,599,765
Less: Valuation allowance (4,817,358 ) (4,599,765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Unaudited) - $ / shares</t>
        </is>
      </c>
      <c r="B1" s="2" t="inlineStr">
        <is>
          <t>Jun. 30, 2020</t>
        </is>
      </c>
      <c r="C1" s="2" t="inlineStr">
        <is>
          <t>Mar. 31, 2020</t>
        </is>
      </c>
      <c r="D1" s="2" t="inlineStr">
        <is>
          <t>Jul. 26, 2019</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400000000</v>
      </c>
      <c r="C4" s="5" t="n">
        <v>400000000</v>
      </c>
      <c r="D4" s="5" t="n">
        <v>100000000</v>
      </c>
    </row>
    <row r="5">
      <c r="A5" s="4" t="inlineStr">
        <is>
          <t>Common stock, shares outstanding</t>
        </is>
      </c>
      <c r="B5" s="5" t="n">
        <v>145323728</v>
      </c>
      <c r="C5" s="5" t="n">
        <v>107039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Jun. 30, 2020</t>
        </is>
      </c>
    </row>
    <row r="3">
      <c r="A3" s="3" t="inlineStr">
        <is>
          <t>Investments, Debt and Equity Securities [Abstract]</t>
        </is>
      </c>
    </row>
    <row r="4">
      <c r="A4" s="4" t="inlineStr">
        <is>
          <t>Schedule of Investment in Trading Securities</t>
        </is>
      </c>
      <c r="B4" s="4" t="inlineStr">
        <is>
          <t>Investment in Trading Securities: At March 31, 2020
Company
Beginning of Period Cost Purchases
Sales Proceeds
End of Period Cost
Fair Value
Realized Gain (Loss)
Unrealized Gain (Loss)
VistaGen Therapeutics Inc (VTGN) (a) 287,500 - - 287,500 $ 101,200 - (186,300 )
Basanite Inc. (BASA) (b) 30,000 - 40,000 - - 10,000 -
Totals $ 317,500 $ - $ 40,000 $ 287,500 $ 101,200 $ - $ (186,300 )* At June 30, 2020
Company
Beginning of Period Cost Purchases
Sales Proceeds
End of Period Cost
Fair Value
Realized Gain (Loss)
Unrealized Gain (Loss)
VistaGen Therapeutics Inc (VTGN) (a) 287,500 - - 287,500 $ 121,233 - (166,267 )*
*This amount represents the cumulative unrealized
loss as of March 31, 2020 and June 30, 2020.
(a)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June 30, 2020, the Company has recognized an unrealized gain on these shares in the amount of $20,033, compared to an unrealized loss of $127,535 for the three months ended June 30, 2019 in VTGN. As December 31, 2019, these shares were on deposit held with a broker.
(b) 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ed March 31, 2020, the Company sold its 400,000 shares for $40,000 ($0.10 per share) recognizing a profit of $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ummary of Financial Assets and Liabilities Measured at Fair Value on Recurring Basis</t>
        </is>
      </c>
      <c r="B4" s="4" t="inlineStr">
        <is>
          <t xml:space="preserve">The following summarizes the Company’s
financial assets and liabilities that are measured at fair value on a recurring basis at June 30, 2020 and March 31, 2020:
June 30, 2020
Level 1 Level 2 Level 3 Total
Assets
Investment-trading securities $ 121,233 $ - $ - $ 121,233
Cost method investment – Küdzoo $ - $ - $ 105,600 $ 105,600
Cost method investment – Serendipity Brands $ - $ - $ 35,000 $ 35,000
Cost method investment - Aegea Biotechnologies, Inc. $ 183,443 $ - $ - $ 183,443
March 31, 2020
Level 1 Level 2 Level 3 Total
Assets
Investment-trading securities $ 101,200 $ - $ - $ 101,200
Cost method investment – Küdzoo $ - $ - $ 105,600 $ 106,600
Cost method investment – Serendipity Brands $ - $ - $ 35,000 $ 3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B11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80" customWidth="1" min="6" max="6"/>
    <col width="37" customWidth="1" min="7" max="7"/>
    <col width="27" customWidth="1" min="8" max="8"/>
    <col width="80" customWidth="1" min="9" max="9"/>
    <col width="80" customWidth="1" min="10" max="10"/>
    <col width="15" customWidth="1" min="11" max="11"/>
    <col width="20" customWidth="1" min="12" max="12"/>
    <col width="27" customWidth="1" min="13" max="13"/>
    <col width="27" customWidth="1" min="14" max="14"/>
    <col width="20" customWidth="1" min="15" max="15"/>
    <col width="14" customWidth="1" min="16" max="16"/>
    <col width="21" customWidth="1" min="17" max="17"/>
    <col width="37" customWidth="1" min="18" max="18"/>
    <col width="37" customWidth="1" min="19" max="19"/>
    <col width="37" customWidth="1" min="20" max="20"/>
    <col width="37" customWidth="1" min="21" max="21"/>
    <col width="21" customWidth="1" min="22" max="22"/>
    <col width="21" customWidth="1" min="23" max="23"/>
    <col width="21" customWidth="1" min="24" max="24"/>
    <col width="21" customWidth="1" min="25" max="25"/>
    <col width="20" customWidth="1" min="26" max="26"/>
    <col width="20" customWidth="1" min="27" max="27"/>
    <col width="14" customWidth="1" min="28" max="28"/>
  </cols>
  <sheetData>
    <row r="1">
      <c r="A1" s="1" t="inlineStr">
        <is>
          <t>Basis of Operations (Details Narrative)</t>
        </is>
      </c>
      <c r="B1" s="2" t="inlineStr">
        <is>
          <t>Aug. 10, 2020shares</t>
        </is>
      </c>
      <c r="C1" s="2" t="inlineStr">
        <is>
          <t>Jul. 07, 2020USD ($)</t>
        </is>
      </c>
      <c r="D1" s="2" t="inlineStr">
        <is>
          <t>May 29, 2020</t>
        </is>
      </c>
      <c r="E1" s="2" t="inlineStr">
        <is>
          <t>May 26, 2020</t>
        </is>
      </c>
      <c r="F1" s="2" t="inlineStr">
        <is>
          <t>Apr. 03, 2020USD ($)$ / sharesshares</t>
        </is>
      </c>
      <c r="G1" s="2" t="inlineStr">
        <is>
          <t>Apr. 03, 2020USD ($)$ / sharesshares</t>
        </is>
      </c>
      <c r="H1" s="2" t="inlineStr">
        <is>
          <t>Mar. 05, 2020USD ($)shares</t>
        </is>
      </c>
      <c r="I1" s="2" t="inlineStr">
        <is>
          <t>Jan. 21, 2020USD ($)shares</t>
        </is>
      </c>
      <c r="J1" s="2" t="inlineStr">
        <is>
          <t>Dec. 30, 2019</t>
        </is>
      </c>
      <c r="K1" s="2" t="inlineStr">
        <is>
          <t>May 11, 2019</t>
        </is>
      </c>
      <c r="L1" s="2" t="inlineStr">
        <is>
          <t>Apr. 30, 2019shares</t>
        </is>
      </c>
      <c r="M1" s="2" t="inlineStr">
        <is>
          <t>Apr. 08, 2019USD ($)shares</t>
        </is>
      </c>
      <c r="N1" s="2" t="inlineStr">
        <is>
          <t>Apr. 02, 2019USD ($)shares</t>
        </is>
      </c>
      <c r="O1" s="2" t="inlineStr">
        <is>
          <t>Jan. 12, 2019shares</t>
        </is>
      </c>
      <c r="P1" s="2" t="inlineStr">
        <is>
          <t>Jun. 29, 2018</t>
        </is>
      </c>
      <c r="Q1" s="2" t="inlineStr">
        <is>
          <t>Aug. 01, 2017USD ($)</t>
        </is>
      </c>
      <c r="R1" s="2" t="inlineStr">
        <is>
          <t>Aug. 14, 2020USD ($)$ / sharesshares</t>
        </is>
      </c>
      <c r="S1" s="2" t="inlineStr">
        <is>
          <t>Aug. 14, 2020USD ($)$ / sharesshares</t>
        </is>
      </c>
      <c r="T1" s="2" t="inlineStr">
        <is>
          <t>Jun. 30, 2020USD ($)$ / sharesshares</t>
        </is>
      </c>
      <c r="U1" s="2" t="inlineStr">
        <is>
          <t>Mar. 31, 2020USD ($)$ / sharesshares</t>
        </is>
      </c>
      <c r="V1" s="2" t="inlineStr">
        <is>
          <t>Dec. 31, 2019USD ($)</t>
        </is>
      </c>
      <c r="W1" s="2" t="inlineStr">
        <is>
          <t>Sep. 30, 2019USD ($)</t>
        </is>
      </c>
      <c r="X1" s="2" t="inlineStr">
        <is>
          <t>Jun. 30, 2019USD ($)</t>
        </is>
      </c>
      <c r="Y1" s="2" t="inlineStr">
        <is>
          <t>Mar. 31, 2019USD ($)</t>
        </is>
      </c>
      <c r="Z1" s="2" t="inlineStr">
        <is>
          <t>Aug. 01, 2019shares</t>
        </is>
      </c>
      <c r="AA1" s="2" t="inlineStr">
        <is>
          <t>Jul. 26, 2019shares</t>
        </is>
      </c>
      <c r="AB1" s="2" t="inlineStr">
        <is>
          <t>Dec. 22, 2016</t>
        </is>
      </c>
    </row>
    <row r="2">
      <c r="A2" s="4" t="inlineStr">
        <is>
          <t>Common stock shares issued, value</t>
        </is>
      </c>
      <c r="T2" s="6" t="n">
        <v>191000</v>
      </c>
      <c r="U2" s="6" t="n">
        <v>88421</v>
      </c>
      <c r="V2" s="6" t="n">
        <v>10000</v>
      </c>
      <c r="X2" s="6" t="n">
        <v>45000</v>
      </c>
      <c r="Y2" s="6" t="n">
        <v>301200</v>
      </c>
    </row>
    <row r="3">
      <c r="A3" s="4" t="inlineStr">
        <is>
          <t>Common stock, par value | $ / shares</t>
        </is>
      </c>
      <c r="T3" s="7" t="n">
        <v>1e-05</v>
      </c>
      <c r="U3" s="7" t="n">
        <v>1e-05</v>
      </c>
    </row>
    <row r="4">
      <c r="A4" s="4" t="inlineStr">
        <is>
          <t>Common stock, shares authorized | shares</t>
        </is>
      </c>
      <c r="T4" s="5" t="n">
        <v>400000000</v>
      </c>
      <c r="U4" s="5" t="n">
        <v>400000000</v>
      </c>
      <c r="AA4" s="5" t="n">
        <v>100000000</v>
      </c>
    </row>
    <row r="5">
      <c r="A5" s="4" t="inlineStr">
        <is>
          <t>Debt conversion</t>
        </is>
      </c>
      <c r="T5" s="6" t="n">
        <v>16575</v>
      </c>
      <c r="U5" s="6" t="n">
        <v>55709</v>
      </c>
      <c r="V5" s="6" t="n">
        <v>9750</v>
      </c>
      <c r="W5" s="6" t="n">
        <v>10500</v>
      </c>
      <c r="X5" s="5" t="n">
        <v>142500</v>
      </c>
    </row>
    <row r="6">
      <c r="A6" s="4" t="inlineStr">
        <is>
          <t>Variable annual fee, percentage</t>
        </is>
      </c>
      <c r="P6" s="13" t="n">
        <v>0.07000000000000001</v>
      </c>
    </row>
    <row r="7">
      <c r="A7" s="4" t="inlineStr">
        <is>
          <t>Sales revenue</t>
        </is>
      </c>
      <c r="T7" s="5" t="n">
        <v>64804</v>
      </c>
      <c r="X7" s="5" t="n">
        <v>44377</v>
      </c>
    </row>
    <row r="8">
      <c r="A8" s="4" t="inlineStr">
        <is>
          <t>Gross profit</t>
        </is>
      </c>
      <c r="T8" s="5" t="n">
        <v>19273</v>
      </c>
      <c r="X8" s="6" t="n">
        <v>14959</v>
      </c>
    </row>
    <row r="9">
      <c r="A9" s="4" t="inlineStr">
        <is>
          <t>Working capital deficit</t>
        </is>
      </c>
      <c r="T9" s="5" t="n">
        <v>92117</v>
      </c>
      <c r="U9" s="5" t="n">
        <v>334832</v>
      </c>
    </row>
    <row r="10">
      <c r="A10" s="4" t="inlineStr">
        <is>
          <t>Marketable securities</t>
        </is>
      </c>
      <c r="T10" s="6" t="n">
        <v>121233</v>
      </c>
      <c r="U10" s="6" t="n">
        <v>101200</v>
      </c>
    </row>
    <row r="11">
      <c r="A11" s="4" t="inlineStr">
        <is>
          <t>Minimum [Member]</t>
        </is>
      </c>
    </row>
    <row r="12">
      <c r="A12" s="4" t="inlineStr">
        <is>
          <t>Common stock, shares authorized | shares</t>
        </is>
      </c>
      <c r="AA12" s="5" t="n">
        <v>100000000</v>
      </c>
    </row>
    <row r="13">
      <c r="A13" s="4" t="inlineStr">
        <is>
          <t>Maximum [Member]</t>
        </is>
      </c>
    </row>
    <row r="14">
      <c r="A14" s="4" t="inlineStr">
        <is>
          <t>Ownership interest</t>
        </is>
      </c>
      <c r="U14" s="4" t="inlineStr">
        <is>
          <t>20.00%</t>
        </is>
      </c>
    </row>
    <row r="15">
      <c r="A15" s="4" t="inlineStr">
        <is>
          <t>Common stock, shares authorized | shares</t>
        </is>
      </c>
      <c r="AA15" s="5" t="n">
        <v>400000000</v>
      </c>
    </row>
    <row r="16">
      <c r="A16" s="4" t="inlineStr">
        <is>
          <t>Share-based Payment Arrangement [Member]</t>
        </is>
      </c>
    </row>
    <row r="17">
      <c r="A17" s="4" t="inlineStr">
        <is>
          <t>Common stock, shares reserved for future issuance | shares</t>
        </is>
      </c>
      <c r="Z17" s="5" t="n">
        <v>250000</v>
      </c>
    </row>
    <row r="18">
      <c r="A18" s="4" t="inlineStr">
        <is>
          <t>Cannabigerol [Member] | Chewing Gum Contains 10mg [Member]</t>
        </is>
      </c>
    </row>
    <row r="19">
      <c r="A19" s="4" t="inlineStr">
        <is>
          <t>Ownership interest, description</t>
        </is>
      </c>
      <c r="J19" s="4" t="inlineStr">
        <is>
          <t>This initial production run had been completed in its Peach-Lemon flavor (and each piece of Chewing Gum contains 10mg CBG isolate). This initial production run yielded roughly 8,300 blister packs. The product is Kosher Certified, Vegan Formulated, Lab Tested, NON-GMO, Allergen Free, Gluten Free, containing no THC, and 100% Made in the USA. MSRP has been established at $19.99 per Blister Pack.</t>
        </is>
      </c>
    </row>
    <row r="20">
      <c r="A20" s="4" t="inlineStr">
        <is>
          <t>Cannabigerol [Member] | Chewing Gum Contains 15mg [Member]</t>
        </is>
      </c>
    </row>
    <row r="21">
      <c r="A21" s="4" t="inlineStr">
        <is>
          <t>Ownership interest, description</t>
        </is>
      </c>
      <c r="J21" s="4" t="inlineStr">
        <is>
          <t>Kosher Certified, Vegan, Lab-Tested, NON-GMO, Allergen Free, Gluten Free, 15mg CBG/Piece of Chewing Gum, 100% Made in the USA. MSRP will be $22.99 per Blister Pack.</t>
        </is>
      </c>
    </row>
    <row r="22">
      <c r="A22" s="4" t="inlineStr">
        <is>
          <t>Cannabigerol [Member] | 60mg of Vitamin C [Member]</t>
        </is>
      </c>
    </row>
    <row r="23">
      <c r="A23" s="4" t="inlineStr">
        <is>
          <t>Ownership interest, description</t>
        </is>
      </c>
      <c r="D23" s="4" t="inlineStr">
        <is>
          <t>The Company announced that it has commenced development of an Immune Booster version of Tauri-Gum™. This proposed product will contain 60mg of Vitamin C and 10mg of Elemental Zinc (“Zinc”) in each piece of chewing gum.  This product will NOT contain any phytocannabinoids (i.e. CBD or CBG). The MSRP for the new proposed flavor of Tauri-Gum™ is expected to be $13.99 per blister pack. The Company’s Immune Booster Tauri-Gum™ product, will be: Kosher Certified, Vegan, Lab-Tested, NON-GMO, Allergen Free, Gluten Free, Infused with 60mg Vitamin C &amp; 10mg Elemental Zinc/per Each Piece of Chewing Gum, NO phytocannabinoids, and 100% made in the United States of America</t>
        </is>
      </c>
    </row>
    <row r="24">
      <c r="A24" s="4" t="inlineStr">
        <is>
          <t>IndiaMART [Member]</t>
        </is>
      </c>
    </row>
    <row r="25">
      <c r="A25" s="4" t="inlineStr">
        <is>
          <t>Commission description</t>
        </is>
      </c>
      <c r="E25" s="4" t="inlineStr">
        <is>
          <t>The Company will sell each blister pack of its CBD infused Tauri-Gum™ (Mint, Blood Orange, and Pomegranate flavors) for 1,200 INR and each blister pack of its CBG infused Tauri-Gum™ (Peach-Lemon flavor) for 1,650 Indian Rupees</t>
        </is>
      </c>
    </row>
    <row r="26">
      <c r="A26" s="4" t="inlineStr">
        <is>
          <t>Tangier's Global, LLC [Member]</t>
        </is>
      </c>
    </row>
    <row r="27">
      <c r="A27" s="4" t="inlineStr">
        <is>
          <t>Number of common stock shares issued | shares</t>
        </is>
      </c>
      <c r="T27" s="5" t="n">
        <v>5750000</v>
      </c>
    </row>
    <row r="28">
      <c r="A28" s="4" t="inlineStr">
        <is>
          <t>Sale of stock, value of shares issued on transaction</t>
        </is>
      </c>
      <c r="R28" s="6" t="n">
        <v>135385</v>
      </c>
    </row>
    <row r="29">
      <c r="A29" s="4" t="inlineStr">
        <is>
          <t>Number of common stock on sale transaction shares | shares</t>
        </is>
      </c>
      <c r="R29" s="5" t="n">
        <v>4250000</v>
      </c>
    </row>
    <row r="30">
      <c r="A30" s="4" t="inlineStr">
        <is>
          <t>Collaboration Agreement [Member] | Aegea Biotechnologies Inc [Member]</t>
        </is>
      </c>
    </row>
    <row r="31">
      <c r="A31" s="4" t="inlineStr">
        <is>
          <t>Equity line of credit</t>
        </is>
      </c>
      <c r="F31" s="6" t="n">
        <v>5000000</v>
      </c>
      <c r="G31" s="6" t="n">
        <v>5000000</v>
      </c>
    </row>
    <row r="32">
      <c r="A32" s="4" t="inlineStr">
        <is>
          <t>Volume weighted average price, discount</t>
        </is>
      </c>
      <c r="F32" s="4" t="inlineStr">
        <is>
          <t>12.00%</t>
        </is>
      </c>
    </row>
    <row r="33">
      <c r="A33" s="4" t="inlineStr">
        <is>
          <t>Net proceeds from sale of stock, percentage</t>
        </is>
      </c>
      <c r="F33" s="4" t="inlineStr">
        <is>
          <t>70.00%</t>
        </is>
      </c>
    </row>
    <row r="34">
      <c r="A34" s="4" t="inlineStr">
        <is>
          <t>Number of common stock shares issued | shares</t>
        </is>
      </c>
      <c r="F34" s="5" t="n">
        <v>10000000</v>
      </c>
    </row>
    <row r="35">
      <c r="A35" s="4" t="inlineStr">
        <is>
          <t>Stock price per share | $ / shares</t>
        </is>
      </c>
      <c r="F35" s="6" t="n">
        <v>4</v>
      </c>
      <c r="G35" s="6" t="n">
        <v>4</v>
      </c>
    </row>
    <row r="36">
      <c r="A36" s="4" t="inlineStr">
        <is>
          <t>Collaboration agreement, description</t>
        </is>
      </c>
      <c r="F36" s="4" t="inlineStr">
        <is>
          <t>Collaboration Agreement, following the initial sale of 10,000,000 shares of our common stock under the ELOC, twenty percent (20%) of all subsequent net proceeds from the sale of shares under the ELOC shall be used to purchase additional shares of common stock of Aegea at a purchase price of $4.00 per share. The $4.00 stock price corresponds to a current pre-money valuation of Aegea of $25,000,000 for each tranche of cash, up to the first $2,000,000 of our investment in Aegea. The valuation will be reassessed and reset by the parties after the first $2,000,000 of Tauriga’s investment is received by Aegea. In addition, as part of our agreement with Aegea, On May 26, 2020, Tauriga also issued to Aegea 5,000,000 unregistered common shares of Tauriga common stock. The Collaboration Agreement commenced upon signing and will continue indefinitely, unless amended or terminated by mutual written agreement of the parties. As of June 30, 2020, the Company has invested $183,443 in Aegea for 45,860 shares, representing an ownership percentage of 0.7325%. Subsequent to the balance sheet date, the Company invested an additional $94,770 for 23,693 shares ($4.00 per share).</t>
        </is>
      </c>
    </row>
    <row r="37">
      <c r="A37" s="4" t="inlineStr">
        <is>
          <t>Investment</t>
        </is>
      </c>
      <c r="T37" s="6" t="n">
        <v>183443</v>
      </c>
    </row>
    <row r="38">
      <c r="A38" s="4" t="inlineStr">
        <is>
          <t>Common stock shares issued, value</t>
        </is>
      </c>
      <c r="T38" s="5" t="n">
        <v>45860</v>
      </c>
    </row>
    <row r="39">
      <c r="A39" s="4" t="inlineStr">
        <is>
          <t>Number of common stock on sale transaction shares | shares</t>
        </is>
      </c>
      <c r="G39" s="5" t="n">
        <v>10000000</v>
      </c>
    </row>
    <row r="40">
      <c r="A40" s="4" t="inlineStr">
        <is>
          <t>Collaboration Agreement [Member] | Aegea Biotechnologies Inc [Member] | Subsequent Event [Member]</t>
        </is>
      </c>
    </row>
    <row r="41">
      <c r="A41" s="4" t="inlineStr">
        <is>
          <t>Net proceeds from sale of stock, percentage</t>
        </is>
      </c>
      <c r="B41" s="4" t="inlineStr">
        <is>
          <t>70.00%</t>
        </is>
      </c>
    </row>
    <row r="42">
      <c r="A42" s="4" t="inlineStr">
        <is>
          <t>Number of common stock shares issued | shares</t>
        </is>
      </c>
      <c r="B42" s="5" t="n">
        <v>10000000</v>
      </c>
      <c r="R42" s="5" t="n">
        <v>23693</v>
      </c>
    </row>
    <row r="43">
      <c r="A43" s="4" t="inlineStr">
        <is>
          <t>Stock price per share | $ / shares</t>
        </is>
      </c>
      <c r="R43" s="6" t="n">
        <v>4</v>
      </c>
      <c r="S43" s="6" t="n">
        <v>4</v>
      </c>
    </row>
    <row r="44">
      <c r="A44" s="4" t="inlineStr">
        <is>
          <t>Collaboration agreement, description</t>
        </is>
      </c>
      <c r="B44" s="4" t="inlineStr">
        <is>
          <t>The Company and Aegea amended their Collaboration agreement dated April 3, 2020. Under the terms of the amendment, having invested 70% of the proceeds from the sale of the initial 10,000,000 shares of Tauriga stock under the ELOC agreement with Tangiers, the Company will increase the percentage of proceeds it will invest in Aegea on the sale of 62,000,000 of the remaining 66,000,000 shares on available under the ELOC agreement from 20% to 40%. The proceeds from the remaining 4,000,000 shares will be fully retained by the Company to pay for legal and professional costs associated with the ELOC financing facility.</t>
        </is>
      </c>
    </row>
    <row r="45">
      <c r="A45" s="4" t="inlineStr">
        <is>
          <t>Investment</t>
        </is>
      </c>
      <c r="R45" s="6" t="n">
        <v>94770</v>
      </c>
      <c r="S45" s="6" t="n">
        <v>94770</v>
      </c>
    </row>
    <row r="46">
      <c r="A46" s="4" t="inlineStr">
        <is>
          <t>Common stock shares issued, value</t>
        </is>
      </c>
      <c r="R46" s="6" t="n">
        <v>94770</v>
      </c>
    </row>
    <row r="47">
      <c r="A47" s="4" t="inlineStr">
        <is>
          <t>Number of common stock on sale transaction shares | shares</t>
        </is>
      </c>
      <c r="B47" s="5" t="n">
        <v>62000000</v>
      </c>
      <c r="R47" s="5" t="n">
        <v>23693</v>
      </c>
    </row>
    <row r="48">
      <c r="A48" s="4" t="inlineStr">
        <is>
          <t>Collaboration Agreement [Member] | Aegea Biotechnologies Inc [Member] | Ownership [Member]</t>
        </is>
      </c>
    </row>
    <row r="49">
      <c r="A49" s="4" t="inlineStr">
        <is>
          <t>Investment</t>
        </is>
      </c>
      <c r="T49" s="6" t="n">
        <v>183443</v>
      </c>
    </row>
    <row r="50">
      <c r="A50" s="4" t="inlineStr">
        <is>
          <t>Ownership interest</t>
        </is>
      </c>
      <c r="T50" s="4" t="inlineStr">
        <is>
          <t>0.7325%</t>
        </is>
      </c>
    </row>
    <row r="51">
      <c r="A51" s="4" t="inlineStr">
        <is>
          <t>E&amp;M Distribution Agreement [Member]</t>
        </is>
      </c>
    </row>
    <row r="52">
      <c r="A52" s="4" t="inlineStr">
        <is>
          <t>Payment received from delivery of product</t>
        </is>
      </c>
      <c r="Y52" s="6" t="n">
        <v>54000</v>
      </c>
    </row>
    <row r="53">
      <c r="A53" s="4" t="inlineStr">
        <is>
          <t>Restricted common stock issued during period | shares</t>
        </is>
      </c>
      <c r="N53" s="5" t="n">
        <v>1000000</v>
      </c>
    </row>
    <row r="54">
      <c r="A54" s="4" t="inlineStr">
        <is>
          <t>One time cash payment</t>
        </is>
      </c>
      <c r="N54" s="6" t="n">
        <v>125000</v>
      </c>
    </row>
    <row r="55">
      <c r="A55" s="4" t="inlineStr">
        <is>
          <t>South Florida Region Distribution Agreement [Member]</t>
        </is>
      </c>
    </row>
    <row r="56">
      <c r="A56" s="4" t="inlineStr">
        <is>
          <t>Restricted common stock issued during period | shares</t>
        </is>
      </c>
      <c r="M56" s="5" t="n">
        <v>450000</v>
      </c>
    </row>
    <row r="57">
      <c r="A57" s="4" t="inlineStr">
        <is>
          <t>Cash stipend</t>
        </is>
      </c>
      <c r="M57" s="6" t="n">
        <v>10000</v>
      </c>
    </row>
    <row r="58">
      <c r="A58" s="4" t="inlineStr">
        <is>
          <t>Cash stipend paid</t>
        </is>
      </c>
      <c r="M58" s="6" t="n">
        <v>6000</v>
      </c>
    </row>
    <row r="59">
      <c r="A59" s="4" t="inlineStr">
        <is>
          <t>SKL Distribution Agreement [Member]</t>
        </is>
      </c>
    </row>
    <row r="60">
      <c r="A60" s="4" t="inlineStr">
        <is>
          <t>Agreement expiration date</t>
        </is>
      </c>
      <c r="L60" s="4" t="inlineStr">
        <is>
          <t>Apr. 30,
		2020</t>
        </is>
      </c>
    </row>
    <row r="61">
      <c r="A61" s="4" t="inlineStr">
        <is>
          <t>SKL Distribution Agreement [Member] | Ms. Neelima Lekkala [Member]</t>
        </is>
      </c>
    </row>
    <row r="62">
      <c r="A62" s="4" t="inlineStr">
        <is>
          <t>Agreement expiration date</t>
        </is>
      </c>
      <c r="K62" s="4" t="inlineStr">
        <is>
          <t>May 11,
		2020</t>
        </is>
      </c>
    </row>
    <row r="63">
      <c r="A63" s="4" t="inlineStr">
        <is>
          <t>Commission earned, percentage</t>
        </is>
      </c>
      <c r="K63" s="13" t="n">
        <v>0.3</v>
      </c>
    </row>
    <row r="64">
      <c r="A64" s="4" t="inlineStr">
        <is>
          <t>Commission earned</t>
        </is>
      </c>
      <c r="T64" s="6" t="n">
        <v>1143</v>
      </c>
    </row>
    <row r="65">
      <c r="A65" s="4" t="inlineStr">
        <is>
          <t>SKL Distribution Agreement [Member] | Restricted Stock [Member]</t>
        </is>
      </c>
    </row>
    <row r="66">
      <c r="A66" s="4" t="inlineStr">
        <is>
          <t>Common stock, shares reserved for future issuance | shares</t>
        </is>
      </c>
      <c r="L66" s="5" t="n">
        <v>1000000</v>
      </c>
    </row>
    <row r="67">
      <c r="A67" s="4" t="inlineStr">
        <is>
          <t>SKL Distribution Agreement [Member] | Restricted Stock [Member] | Mr. Mahesh Lekkala [Member]</t>
        </is>
      </c>
    </row>
    <row r="68">
      <c r="A68" s="4" t="inlineStr">
        <is>
          <t>Common stock, shares reserved for future issuance | shares</t>
        </is>
      </c>
      <c r="L68" s="5" t="n">
        <v>500000</v>
      </c>
    </row>
    <row r="69">
      <c r="A69" s="4" t="inlineStr">
        <is>
          <t>SKL Distribution Agreement [Member] | Restricted Stock [Member] | SKL to Persons [Member]</t>
        </is>
      </c>
    </row>
    <row r="70">
      <c r="A70" s="4" t="inlineStr">
        <is>
          <t>Common stock, shares reserved for future issuance | shares</t>
        </is>
      </c>
      <c r="L70" s="5" t="n">
        <v>250000</v>
      </c>
    </row>
    <row r="71">
      <c r="A71" s="4" t="inlineStr">
        <is>
          <t>SKL Distribution Agreement [Member] | Sai Krishna LLC (SKL) [Member] | Restricted Stock [Member]</t>
        </is>
      </c>
    </row>
    <row r="72">
      <c r="A72" s="4" t="inlineStr">
        <is>
          <t>Common stock, shares reserved for future issuance | shares</t>
        </is>
      </c>
      <c r="L72" s="5" t="n">
        <v>250000</v>
      </c>
    </row>
    <row r="73">
      <c r="A73" s="4" t="inlineStr">
        <is>
          <t>One Year Agreement [Member]</t>
        </is>
      </c>
    </row>
    <row r="74">
      <c r="A74" s="4" t="inlineStr">
        <is>
          <t>Common stock, shares reserved for future issuance | shares</t>
        </is>
      </c>
      <c r="Z74" s="5" t="n">
        <v>250000</v>
      </c>
    </row>
    <row r="75">
      <c r="A75" s="4" t="inlineStr">
        <is>
          <t>Resale Agreement [Member] | OG Labratories, LLC [Member]</t>
        </is>
      </c>
    </row>
    <row r="76">
      <c r="A76" s="4" t="inlineStr">
        <is>
          <t>Commission earned, percentage</t>
        </is>
      </c>
      <c r="I76" s="10" t="n">
        <v>0.035</v>
      </c>
    </row>
    <row r="77">
      <c r="A77" s="4" t="inlineStr">
        <is>
          <t>Commission description</t>
        </is>
      </c>
      <c r="I77" s="4" t="inlineStr">
        <is>
          <t>The Company entered into a joint venture agreement with OG LABORATORIES, LLC ("OG"). Under this agreement the Company will act as a wholesaler of OG's product labeled under OG's name. We are currently wholesaling two of OG's products: "Omega-3 Heart Wellness+CBD" and "Collagen Skin Wellness+CBD". Both of these products will be offered on the Company's website. The Company will be compensated for sales generated through its efforts according the following formula: the Company shall receive, no later than 30 days after collection, the following percentage of the total order amount for third-party customers who purchase OG products that Tauriga originated or derived: for aggregate purchases greater than one hundred thousand dollars ($100,000.00), Tauriga shall receive commission of three and a half percent (3.5%), and for aggregate purchases of one hundred thousand dollars ($100,000.00) or less, Tauriga shall receive commission of five percent (5%). . Tauriga shall receive the above-referenced commission on such sales as long as the sale is made while the contract is in force or within six (6) months after the contract's termination</t>
        </is>
      </c>
    </row>
    <row r="78">
      <c r="A78" s="4" t="inlineStr">
        <is>
          <t>Commission earned, targeted percentage</t>
        </is>
      </c>
      <c r="I78" s="4" t="inlineStr">
        <is>
          <t>5.00%</t>
        </is>
      </c>
    </row>
    <row r="79">
      <c r="A79" s="4" t="inlineStr">
        <is>
          <t>Purchase of inventory</t>
        </is>
      </c>
      <c r="I79" s="6" t="n">
        <v>3050</v>
      </c>
    </row>
    <row r="80">
      <c r="A80" s="4" t="inlineStr">
        <is>
          <t>Mr. Checkout Distribution Agreement [Member] | Subsequent Event [Member]</t>
        </is>
      </c>
    </row>
    <row r="81">
      <c r="A81" s="4" t="inlineStr">
        <is>
          <t>Payments to retainer</t>
        </is>
      </c>
      <c r="C81" s="6" t="n">
        <v>5000</v>
      </c>
    </row>
    <row r="82">
      <c r="A82" s="4" t="inlineStr">
        <is>
          <t>Commission</t>
        </is>
      </c>
      <c r="C82" s="6" t="n">
        <v>100000</v>
      </c>
    </row>
    <row r="83">
      <c r="A83" s="4" t="inlineStr">
        <is>
          <t>Investment Agreement [Member] | Subsequent Event [Member] | Restricted Stock [Member]</t>
        </is>
      </c>
    </row>
    <row r="84">
      <c r="A84" s="4" t="inlineStr">
        <is>
          <t>Number of common stock shares issued | shares</t>
        </is>
      </c>
      <c r="R84" s="5" t="n">
        <v>4250000</v>
      </c>
    </row>
    <row r="85">
      <c r="A85" s="4" t="inlineStr">
        <is>
          <t>Investment Agreement [Member] | Tangier's Global, LLC [Member]</t>
        </is>
      </c>
    </row>
    <row r="86">
      <c r="A86" s="4" t="inlineStr">
        <is>
          <t>Volume weighted average price, discount</t>
        </is>
      </c>
      <c r="I86" s="4" t="inlineStr">
        <is>
          <t>88.00%</t>
        </is>
      </c>
    </row>
    <row r="87">
      <c r="A87" s="4" t="inlineStr">
        <is>
          <t>Number of common stock shares issued | shares</t>
        </is>
      </c>
      <c r="T87" s="5" t="n">
        <v>5750000</v>
      </c>
    </row>
    <row r="88">
      <c r="A88" s="4" t="inlineStr">
        <is>
          <t>Common stock shares issued, value</t>
        </is>
      </c>
      <c r="T88" s="6" t="n">
        <v>154418</v>
      </c>
    </row>
    <row r="89">
      <c r="A89" s="4" t="inlineStr">
        <is>
          <t>Sale of stock, value of shares issued on transaction</t>
        </is>
      </c>
      <c r="H89" s="6" t="n">
        <v>5000000</v>
      </c>
      <c r="I89" s="6" t="n">
        <v>5000000</v>
      </c>
    </row>
    <row r="90">
      <c r="A90" s="4" t="inlineStr">
        <is>
          <t>Number of common stock on sale transaction shares | shares</t>
        </is>
      </c>
      <c r="H90" s="5" t="n">
        <v>76000000</v>
      </c>
      <c r="I90" s="5" t="n">
        <v>76000000</v>
      </c>
    </row>
    <row r="91">
      <c r="A91" s="4" t="inlineStr">
        <is>
          <t>Additional volume weighted average price, discount</t>
        </is>
      </c>
      <c r="I91" s="4" t="inlineStr">
        <is>
          <t>10.00%</t>
        </is>
      </c>
    </row>
    <row r="92">
      <c r="A92" s="4" t="inlineStr">
        <is>
          <t>Additional volume weighted average price, discount based on eligibility in DWAC</t>
        </is>
      </c>
      <c r="I92" s="4" t="inlineStr">
        <is>
          <t>15.00%</t>
        </is>
      </c>
    </row>
    <row r="93">
      <c r="A93" s="4" t="inlineStr">
        <is>
          <t>Investment Agreement [Member] | Tangier's Global, LLC [Member] | Minimum [Member]</t>
        </is>
      </c>
    </row>
    <row r="94">
      <c r="A94" s="4" t="inlineStr">
        <is>
          <t>Amount of shares to sell on a closing date</t>
        </is>
      </c>
      <c r="H94" s="6" t="n">
        <v>5000</v>
      </c>
      <c r="I94" s="6" t="n">
        <v>5000</v>
      </c>
    </row>
    <row r="95">
      <c r="A95" s="4" t="inlineStr">
        <is>
          <t>Investment Agreement [Member] | Tangier's Global, LLC [Member] | Maximum [Member]</t>
        </is>
      </c>
    </row>
    <row r="96">
      <c r="A96" s="4" t="inlineStr">
        <is>
          <t>Amount of shares to sell on a closing date</t>
        </is>
      </c>
      <c r="H96" s="6" t="n">
        <v>350000</v>
      </c>
      <c r="I96" s="5" t="n">
        <v>350000</v>
      </c>
    </row>
    <row r="97">
      <c r="A97" s="4" t="inlineStr">
        <is>
          <t>Investment Agreement [Member] | Tangier's Global, LLC [Member] | Subsequent Event [Member]</t>
        </is>
      </c>
    </row>
    <row r="98">
      <c r="A98" s="4" t="inlineStr">
        <is>
          <t>Sale of stock, value of shares issued on transaction</t>
        </is>
      </c>
      <c r="S98" s="6" t="n">
        <v>135385</v>
      </c>
    </row>
    <row r="99">
      <c r="A99" s="4" t="inlineStr">
        <is>
          <t>Number of common stock on sale transaction shares | shares</t>
        </is>
      </c>
      <c r="S99" s="5" t="n">
        <v>4250000</v>
      </c>
    </row>
    <row r="100">
      <c r="A100" s="4" t="inlineStr">
        <is>
          <t>Debt Conversion Agreement [Member] | Honeywood LLC [Member]</t>
        </is>
      </c>
    </row>
    <row r="101">
      <c r="A101" s="4" t="inlineStr">
        <is>
          <t>Debt conversion</t>
        </is>
      </c>
      <c r="Q101" s="6" t="n">
        <v>170000</v>
      </c>
    </row>
    <row r="102">
      <c r="A102" s="4" t="inlineStr">
        <is>
          <t>Debt Conversion Agreement [Member] | Honeywood LLC [Member] | Written Off [Member]</t>
        </is>
      </c>
    </row>
    <row r="103">
      <c r="A103" s="4" t="inlineStr">
        <is>
          <t>Debt conversion</t>
        </is>
      </c>
      <c r="Q103" s="6" t="n">
        <v>199119</v>
      </c>
    </row>
    <row r="104">
      <c r="A104" s="4" t="inlineStr">
        <is>
          <t>Debt Conversion Agreement [Member] | Honeywood LLC [Member] | Ownership [Member]</t>
        </is>
      </c>
    </row>
    <row r="105">
      <c r="A105" s="4" t="inlineStr">
        <is>
          <t>Ownership interest</t>
        </is>
      </c>
      <c r="Q105" s="4" t="inlineStr">
        <is>
          <t>5.00%</t>
        </is>
      </c>
    </row>
    <row r="106">
      <c r="A106" s="4" t="inlineStr">
        <is>
          <t>Transfer Agreement [Member] | Open Therapeutics [Member]</t>
        </is>
      </c>
    </row>
    <row r="107">
      <c r="A107" s="4" t="inlineStr">
        <is>
          <t>Percentage of membership interest sold</t>
        </is>
      </c>
      <c r="AB107" s="4" t="inlineStr">
        <is>
          <t>80.00%</t>
        </is>
      </c>
    </row>
    <row r="108">
      <c r="A108" s="4" t="inlineStr">
        <is>
          <t>Percentage of unexercised portion of warrant to purchase of shares terminated and cancel during the period</t>
        </is>
      </c>
      <c r="AB108" s="4" t="inlineStr">
        <is>
          <t>80.00%</t>
        </is>
      </c>
    </row>
    <row r="109">
      <c r="A109" s="4" t="inlineStr">
        <is>
          <t>Percentage of net profit generated</t>
        </is>
      </c>
      <c r="AB109" s="4" t="inlineStr">
        <is>
          <t>20.00%</t>
        </is>
      </c>
    </row>
    <row r="110">
      <c r="A110" s="4" t="inlineStr">
        <is>
          <t>Transfer Agreement [Member] | Open Therapeutics [Member]</t>
        </is>
      </c>
    </row>
    <row r="111">
      <c r="A111" s="4" t="inlineStr">
        <is>
          <t>Restricted common stock issued during period | shares</t>
        </is>
      </c>
      <c r="O111" s="5" t="n">
        <v>500000</v>
      </c>
    </row>
    <row r="112">
      <c r="A112" s="4" t="inlineStr">
        <is>
          <t>Equity Line Financing Agreement [Member] | Tangier's Global, LLC [Member]</t>
        </is>
      </c>
    </row>
    <row r="113">
      <c r="A113" s="4" t="inlineStr">
        <is>
          <t>Sale of stock, value of shares issued on transaction</t>
        </is>
      </c>
      <c r="I113" s="6" t="n">
        <v>5000000</v>
      </c>
    </row>
    <row r="114">
      <c r="A114" s="4" t="inlineStr">
        <is>
          <t>Number of common stock on sale transaction shares | shares</t>
        </is>
      </c>
      <c r="I114" s="5" t="n">
        <v>76000000</v>
      </c>
    </row>
    <row r="115">
      <c r="A115" s="4" t="inlineStr">
        <is>
          <t>Sale of stock, description</t>
        </is>
      </c>
      <c r="I115" s="4" t="inlineStr">
        <is>
          <t>The Company entered into a $5,000,000 equity line financing agreement with Tangiers, as well as a registration right agreement related thereto. The financing is over a maximum of 36 months. Pursuant to the Registration Rights Agreement, a maximum of 76,000,000 shares of our common stock, par value $.00001 per share that we may sell to Tangiers from time to time will be registered by us on Form S-1 with the Securities and Exchange Commission under the Securities Act of 1933, as amended, for this financing. As a result of the Company’s Collaboration Agreement with Aegea, whereby seventy percent (70%) of the Net Proceeds from the sale of the initial 10,000,000 shares of stock of Tauriga using the ELOC will be transferred to and invested in Aegea for the purchase of common stock of Aegea, and forty percent (40%) as amended August 10, 2020 of all subsequent Net Proceeds, this arrangement will provide less capital to ongoing operations. Additionally, the Company has reserved 4,000,000 of the remaining 66,000,000 shares under this agreement to cover liabilities and expenses related to the establishment and maintenance of this agreemen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28" customWidth="1" min="3" max="3"/>
    <col width="21" customWidth="1" min="4" max="4"/>
    <col width="21" customWidth="1" min="5" max="5"/>
  </cols>
  <sheetData>
    <row r="1">
      <c r="A1" s="1" t="inlineStr">
        <is>
          <t>Summary of Significant Accounting Policies (Details Narrative)</t>
        </is>
      </c>
      <c r="B1" s="2" t="inlineStr">
        <is>
          <t>Jun. 29, 2018</t>
        </is>
      </c>
      <c r="C1" s="2" t="inlineStr">
        <is>
          <t>Jun. 30, 2020USD ($)Integer</t>
        </is>
      </c>
      <c r="D1" s="2" t="inlineStr">
        <is>
          <t>Jun. 30, 2019USD ($)</t>
        </is>
      </c>
      <c r="E1" s="2" t="inlineStr">
        <is>
          <t>Mar. 31, 2020USD ($)</t>
        </is>
      </c>
    </row>
    <row r="2">
      <c r="A2" s="4" t="inlineStr">
        <is>
          <t>Number of segments | Integer</t>
        </is>
      </c>
      <c r="C2" s="5" t="n">
        <v>2</v>
      </c>
    </row>
    <row r="3">
      <c r="A3" s="4" t="inlineStr">
        <is>
          <t>Legal expenses</t>
        </is>
      </c>
      <c r="C3" s="6" t="n">
        <v>5000</v>
      </c>
    </row>
    <row r="4">
      <c r="A4" s="4" t="inlineStr">
        <is>
          <t>Variable annual fee, percentage</t>
        </is>
      </c>
      <c r="B4" s="13" t="n">
        <v>0.07000000000000001</v>
      </c>
    </row>
    <row r="5">
      <c r="A5" s="4" t="inlineStr">
        <is>
          <t>Sales revenue</t>
        </is>
      </c>
      <c r="C5" s="5" t="n">
        <v>64804</v>
      </c>
      <c r="D5" s="6" t="n">
        <v>44377</v>
      </c>
    </row>
    <row r="6">
      <c r="A6" s="4" t="inlineStr">
        <is>
          <t>Accounts receivable</t>
        </is>
      </c>
      <c r="C6" s="5" t="n">
        <v>40524</v>
      </c>
      <c r="E6" s="6" t="n">
        <v>42580</v>
      </c>
    </row>
    <row r="7">
      <c r="A7" s="4" t="inlineStr">
        <is>
          <t>Allowance for doubtful accounts</t>
        </is>
      </c>
      <c r="C7" s="5" t="n">
        <v>82154</v>
      </c>
    </row>
    <row r="8">
      <c r="A8" s="4" t="inlineStr">
        <is>
          <t>Refund to customers</t>
        </is>
      </c>
      <c r="C8" s="5" t="n">
        <v>100</v>
      </c>
    </row>
    <row r="9">
      <c r="A9" s="4" t="inlineStr">
        <is>
          <t>Cash FDIC insured amount</t>
        </is>
      </c>
      <c r="C9" s="5" t="n">
        <v>250000</v>
      </c>
    </row>
    <row r="10">
      <c r="A10" s="4" t="inlineStr">
        <is>
          <t>Cash</t>
        </is>
      </c>
      <c r="C10" s="5" t="n">
        <v>648</v>
      </c>
      <c r="E10" s="5" t="n">
        <v>5348</v>
      </c>
    </row>
    <row r="11">
      <c r="A11" s="4" t="inlineStr">
        <is>
          <t>Cash equivalents</t>
        </is>
      </c>
      <c r="C11" s="4" t="inlineStr">
        <is>
          <t xml:space="preserve"> </t>
        </is>
      </c>
      <c r="E11" s="4" t="inlineStr">
        <is>
          <t xml:space="preserve"> </t>
        </is>
      </c>
    </row>
    <row r="12">
      <c r="A12" s="4" t="inlineStr">
        <is>
          <t>Inventory asset</t>
        </is>
      </c>
      <c r="C12" s="5" t="n">
        <v>232408</v>
      </c>
      <c r="E12" s="6" t="n">
        <v>128711</v>
      </c>
    </row>
    <row r="13">
      <c r="A13" s="4" t="inlineStr">
        <is>
          <t>Deposits</t>
        </is>
      </c>
      <c r="C13" s="5" t="n">
        <v>52875</v>
      </c>
    </row>
    <row r="14">
      <c r="A14" s="4" t="inlineStr">
        <is>
          <t>Research and development costs</t>
        </is>
      </c>
      <c r="C14" s="6" t="n">
        <v>1817</v>
      </c>
      <c r="D14" s="6" t="n">
        <v>3852</v>
      </c>
    </row>
    <row r="15">
      <c r="A15" s="4" t="inlineStr">
        <is>
          <t>Maximum [Member]</t>
        </is>
      </c>
    </row>
    <row r="16">
      <c r="A16" s="4" t="inlineStr">
        <is>
          <t>Ownership interest percentage</t>
        </is>
      </c>
      <c r="E16"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venue (Details Narrative)</t>
        </is>
      </c>
      <c r="B1" s="2" t="inlineStr">
        <is>
          <t>Jun. 30, 2020USD ($)</t>
        </is>
      </c>
    </row>
    <row r="2">
      <c r="A2" s="3" t="inlineStr">
        <is>
          <t>Revenue from Contract with Customer [Abstract]</t>
        </is>
      </c>
    </row>
    <row r="3">
      <c r="A3" s="4" t="inlineStr">
        <is>
          <t>Allowance for doubtful account</t>
        </is>
      </c>
      <c r="B3" s="6" t="n">
        <v>64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chedule of Disaggregation Revenue (Details) - USD ($)</t>
        </is>
      </c>
      <c r="B1" s="2" t="inlineStr">
        <is>
          <t>3 Months Ended</t>
        </is>
      </c>
    </row>
    <row r="2">
      <c r="B2" s="2" t="inlineStr">
        <is>
          <t>Jun. 30, 2020</t>
        </is>
      </c>
      <c r="C2" s="2" t="inlineStr">
        <is>
          <t>Jun. 30, 2019</t>
        </is>
      </c>
    </row>
    <row r="3">
      <c r="A3" s="4" t="inlineStr">
        <is>
          <t>Revenues</t>
        </is>
      </c>
      <c r="B3" s="6" t="n">
        <v>64804</v>
      </c>
      <c r="C3" s="6" t="n">
        <v>44377</v>
      </c>
    </row>
    <row r="4">
      <c r="A4" s="4" t="inlineStr">
        <is>
          <t>Distributor [Member]</t>
        </is>
      </c>
    </row>
    <row r="5">
      <c r="A5" s="4" t="inlineStr">
        <is>
          <t>Revenues</t>
        </is>
      </c>
      <c r="B5" s="4" t="inlineStr">
        <is>
          <t xml:space="preserve"> </t>
        </is>
      </c>
      <c r="C5" s="5" t="n">
        <v>15592</v>
      </c>
    </row>
    <row r="6">
      <c r="A6" s="4" t="inlineStr">
        <is>
          <t>E-Commerce [Member]</t>
        </is>
      </c>
    </row>
    <row r="7">
      <c r="A7" s="4" t="inlineStr">
        <is>
          <t>Revenues</t>
        </is>
      </c>
      <c r="B7" s="5" t="n">
        <v>60094</v>
      </c>
      <c r="C7" s="5" t="n">
        <v>2447</v>
      </c>
    </row>
    <row r="8">
      <c r="A8" s="4" t="inlineStr">
        <is>
          <t>Wholesale [Member]</t>
        </is>
      </c>
    </row>
    <row r="9">
      <c r="A9" s="4" t="inlineStr">
        <is>
          <t>Revenues</t>
        </is>
      </c>
      <c r="B9" s="6" t="n">
        <v>4710</v>
      </c>
      <c r="C9" s="6" t="n">
        <v>263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0</t>
        </is>
      </c>
      <c r="C1" s="2" t="inlineStr">
        <is>
          <t>Mar. 31, 2020</t>
        </is>
      </c>
    </row>
    <row r="2">
      <c r="A2" s="4" t="inlineStr">
        <is>
          <t>Tauri-GumTM [Member]</t>
        </is>
      </c>
    </row>
    <row r="3">
      <c r="A3" s="4" t="inlineStr">
        <is>
          <t>Deposits</t>
        </is>
      </c>
      <c r="B3" s="6" t="n">
        <v>52875</v>
      </c>
      <c r="C3" s="6" t="n">
        <v>966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ventory - Schedule of Inventory (Details) - USD ($)</t>
        </is>
      </c>
      <c r="C1" s="2" t="inlineStr">
        <is>
          <t>Jun. 30, 2020</t>
        </is>
      </c>
      <c r="D1" s="2" t="inlineStr">
        <is>
          <t>Mar. 31, 2020</t>
        </is>
      </c>
    </row>
    <row r="2">
      <c r="A2" s="4" t="inlineStr">
        <is>
          <t>Total Inventory</t>
        </is>
      </c>
      <c r="C2" s="6" t="n">
        <v>232408</v>
      </c>
      <c r="D2" s="6" t="n">
        <v>128711</v>
      </c>
    </row>
    <row r="3">
      <c r="A3" s="4" t="inlineStr">
        <is>
          <t>Tauri-GumTM [Member]</t>
        </is>
      </c>
    </row>
    <row r="4">
      <c r="A4" s="4" t="inlineStr">
        <is>
          <t>Total Inventory</t>
        </is>
      </c>
      <c r="C4" s="5" t="n">
        <v>196056</v>
      </c>
      <c r="D4" s="5" t="n">
        <v>120481</v>
      </c>
    </row>
    <row r="5">
      <c r="A5" s="4" t="inlineStr">
        <is>
          <t>Tauri-GummiesTM [Member]</t>
        </is>
      </c>
    </row>
    <row r="6">
      <c r="A6" s="4" t="inlineStr">
        <is>
          <t>Total Inventory</t>
        </is>
      </c>
      <c r="C6" s="5" t="n">
        <v>20937</v>
      </c>
      <c r="D6" s="5" t="n">
        <v>4029</v>
      </c>
    </row>
    <row r="7">
      <c r="A7" s="4" t="inlineStr">
        <is>
          <t>Collagen/Omega-3 Gummies [Member]</t>
        </is>
      </c>
    </row>
    <row r="8">
      <c r="A8" s="4" t="inlineStr">
        <is>
          <t>Total Inventory</t>
        </is>
      </c>
      <c r="B8" s="4" t="inlineStr">
        <is>
          <t>[1]</t>
        </is>
      </c>
      <c r="C8" s="5" t="n">
        <v>13639</v>
      </c>
      <c r="D8" s="5" t="n">
        <v>2425</v>
      </c>
    </row>
    <row r="9">
      <c r="A9" s="4" t="inlineStr">
        <is>
          <t>Other [Member]</t>
        </is>
      </c>
    </row>
    <row r="10">
      <c r="A10" s="4" t="inlineStr">
        <is>
          <t>Total Inventory</t>
        </is>
      </c>
      <c r="B10" s="4" t="inlineStr">
        <is>
          <t>[2]</t>
        </is>
      </c>
      <c r="C10" s="6" t="n">
        <v>1776</v>
      </c>
      <c r="D10" s="6" t="n">
        <v>1776</v>
      </c>
    </row>
    <row r="11"/>
    <row r="12">
      <c r="A12" s="4" t="inlineStr">
        <is>
          <t>[1]</t>
        </is>
      </c>
      <c r="B12" s="4" t="inlineStr">
        <is>
          <t>This segment of inventory is stock that was purchased in conjunction with Resale Agreement with OG Laboratories, LLC</t>
        </is>
      </c>
    </row>
    <row r="13">
      <c r="A13" s="4" t="inlineStr">
        <is>
          <t>[2]</t>
        </is>
      </c>
      <c r="B13" s="4" t="inlineStr">
        <is>
          <t>Other inventory consists of holiday pouches sold as a bundled of Tauri-GumTM</t>
        </is>
      </c>
    </row>
  </sheetData>
  <mergeCells count="4">
    <mergeCell ref="A1:B1"/>
    <mergeCell ref="A11:C11"/>
    <mergeCell ref="B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0</t>
        </is>
      </c>
      <c r="C2" s="2" t="inlineStr">
        <is>
          <t>Jun. 30, 2019</t>
        </is>
      </c>
    </row>
    <row r="3">
      <c r="A3" s="3" t="inlineStr">
        <is>
          <t>Property, Plant and Equipment [Abstract]</t>
        </is>
      </c>
    </row>
    <row r="4">
      <c r="A4" s="4" t="inlineStr">
        <is>
          <t>Depreciation expense</t>
        </is>
      </c>
      <c r="B4" s="6" t="n">
        <v>219</v>
      </c>
      <c r="C4" s="6" t="n">
        <v>2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t>
        </is>
      </c>
      <c r="B1" s="2" t="inlineStr">
        <is>
          <t>3 Months Ended</t>
        </is>
      </c>
    </row>
    <row r="2">
      <c r="B2" s="2" t="inlineStr">
        <is>
          <t>Jun. 30, 2020</t>
        </is>
      </c>
      <c r="C2" s="2" t="inlineStr">
        <is>
          <t>Mar. 31, 2020</t>
        </is>
      </c>
    </row>
    <row r="3">
      <c r="A3" s="4" t="inlineStr">
        <is>
          <t>Less: accumulated depreciation</t>
        </is>
      </c>
      <c r="B3" s="6" t="n">
        <v>-56378</v>
      </c>
      <c r="C3" s="6" t="n">
        <v>-56160</v>
      </c>
    </row>
    <row r="4">
      <c r="A4" s="4" t="inlineStr">
        <is>
          <t>Net</t>
        </is>
      </c>
      <c r="B4" s="5" t="n">
        <v>2177</v>
      </c>
      <c r="C4" s="5" t="n">
        <v>13478</v>
      </c>
    </row>
    <row r="5">
      <c r="A5" s="4" t="inlineStr">
        <is>
          <t>Computers, Office Furniture and Other Equipment [Member]</t>
        </is>
      </c>
    </row>
    <row r="6">
      <c r="A6" s="4" t="inlineStr">
        <is>
          <t>Property and equipment gross</t>
        </is>
      </c>
      <c r="B6" s="6" t="n">
        <v>58554</v>
      </c>
      <c r="C6" s="5" t="n">
        <v>69638</v>
      </c>
    </row>
    <row r="7">
      <c r="A7" s="4" t="inlineStr">
        <is>
          <t>Computers, Office Furniture and Other Equipment [Member] | Minimum [Member]</t>
        </is>
      </c>
    </row>
    <row r="8">
      <c r="A8" s="4" t="inlineStr">
        <is>
          <t>Property and equipment estimated life</t>
        </is>
      </c>
      <c r="B8" s="4" t="inlineStr">
        <is>
          <t>3 years</t>
        </is>
      </c>
    </row>
    <row r="9">
      <c r="A9" s="4" t="inlineStr">
        <is>
          <t>Computers, Office Furniture and Other Equipment [Member] | Maximum [Member]</t>
        </is>
      </c>
    </row>
    <row r="10">
      <c r="A10" s="4" t="inlineStr">
        <is>
          <t>Property and equipment estimated life</t>
        </is>
      </c>
      <c r="B10" s="4" t="inlineStr">
        <is>
          <t>5 years</t>
        </is>
      </c>
    </row>
    <row r="11">
      <c r="A11" s="4" t="inlineStr">
        <is>
          <t>Assets Held for Resale [Member]</t>
        </is>
      </c>
    </row>
    <row r="12">
      <c r="A12" s="4" t="inlineStr">
        <is>
          <t>Property and equipment gross</t>
        </is>
      </c>
      <c r="B12" s="6" t="n">
        <v>11084</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0</t>
        </is>
      </c>
      <c r="C2" s="2" t="inlineStr">
        <is>
          <t>Jun. 30, 2019</t>
        </is>
      </c>
    </row>
    <row r="3">
      <c r="A3" s="3" t="inlineStr">
        <is>
          <t>Income Statement [Abstract]</t>
        </is>
      </c>
    </row>
    <row r="4">
      <c r="A4" s="4" t="inlineStr">
        <is>
          <t>Revenues</t>
        </is>
      </c>
      <c r="B4" s="6" t="n">
        <v>64804</v>
      </c>
      <c r="C4" s="6" t="n">
        <v>44377</v>
      </c>
    </row>
    <row r="5">
      <c r="A5" s="4" t="inlineStr">
        <is>
          <t>Cost of goods sold</t>
        </is>
      </c>
      <c r="B5" s="5" t="n">
        <v>45531</v>
      </c>
      <c r="C5" s="5" t="n">
        <v>29418</v>
      </c>
    </row>
    <row r="6">
      <c r="A6" s="4" t="inlineStr">
        <is>
          <t>Gross profit</t>
        </is>
      </c>
      <c r="B6" s="5" t="n">
        <v>19273</v>
      </c>
      <c r="C6" s="5" t="n">
        <v>14959</v>
      </c>
    </row>
    <row r="7">
      <c r="A7" s="3" t="inlineStr">
        <is>
          <t>Operating expenses</t>
        </is>
      </c>
    </row>
    <row r="8">
      <c r="A8" s="4" t="inlineStr">
        <is>
          <t>Marketing and advertising</t>
        </is>
      </c>
      <c r="B8" s="5" t="n">
        <v>33066</v>
      </c>
      <c r="C8" s="5" t="n">
        <v>130548</v>
      </c>
    </row>
    <row r="9">
      <c r="A9" s="4" t="inlineStr">
        <is>
          <t>Research and development</t>
        </is>
      </c>
      <c r="B9" s="5" t="n">
        <v>1817</v>
      </c>
      <c r="C9" s="5" t="n">
        <v>3852</v>
      </c>
    </row>
    <row r="10">
      <c r="A10" s="4" t="inlineStr">
        <is>
          <t>General and administrative</t>
        </is>
      </c>
      <c r="B10" s="5" t="n">
        <v>584473</v>
      </c>
      <c r="C10" s="5" t="n">
        <v>628841</v>
      </c>
    </row>
    <row r="11">
      <c r="A11" s="4" t="inlineStr">
        <is>
          <t>Depreciation and amortization expense</t>
        </is>
      </c>
      <c r="B11" s="5" t="n">
        <v>219</v>
      </c>
      <c r="C11" s="5" t="n">
        <v>232</v>
      </c>
    </row>
    <row r="12">
      <c r="A12" s="4" t="inlineStr">
        <is>
          <t>Total operating expenses</t>
        </is>
      </c>
      <c r="B12" s="5" t="n">
        <v>619575</v>
      </c>
      <c r="C12" s="5" t="n">
        <v>763473</v>
      </c>
    </row>
    <row r="13">
      <c r="A13" s="4" t="inlineStr">
        <is>
          <t>Loss from operations</t>
        </is>
      </c>
      <c r="B13" s="5" t="n">
        <v>-600302</v>
      </c>
      <c r="C13" s="5" t="n">
        <v>-748514</v>
      </c>
    </row>
    <row r="14">
      <c r="A14" s="3" t="inlineStr">
        <is>
          <t>Other income (expense)</t>
        </is>
      </c>
    </row>
    <row r="15">
      <c r="A15" s="4" t="inlineStr">
        <is>
          <t>Interest expense</t>
        </is>
      </c>
      <c r="B15" s="5" t="n">
        <v>-319622</v>
      </c>
      <c r="C15" s="5" t="n">
        <v>-121814</v>
      </c>
    </row>
    <row r="16">
      <c r="A16" s="4" t="inlineStr">
        <is>
          <t>Unrealized gain on trading securities</t>
        </is>
      </c>
      <c r="B16" s="5" t="n">
        <v>20033</v>
      </c>
      <c r="C16" s="5" t="n">
        <v>94385</v>
      </c>
    </row>
    <row r="17">
      <c r="A17" s="4" t="inlineStr">
        <is>
          <t>Gain (loss) on conversion of debt</t>
        </is>
      </c>
      <c r="B17" s="5" t="n">
        <v>-45770</v>
      </c>
      <c r="C17" s="5" t="n">
        <v>113467</v>
      </c>
    </row>
    <row r="18">
      <c r="A18" s="4" t="inlineStr">
        <is>
          <t>Gain on disposal of discontinued operations</t>
        </is>
      </c>
      <c r="B18" s="4" t="inlineStr">
        <is>
          <t xml:space="preserve"> </t>
        </is>
      </c>
      <c r="C18" s="5" t="n">
        <v>4941</v>
      </c>
    </row>
    <row r="19">
      <c r="A19" s="4" t="inlineStr">
        <is>
          <t>Foreign exchange</t>
        </is>
      </c>
      <c r="B19" s="4" t="inlineStr">
        <is>
          <t xml:space="preserve"> </t>
        </is>
      </c>
      <c r="C19" s="5" t="n">
        <v>-29</v>
      </c>
    </row>
    <row r="20">
      <c r="A20" s="4" t="inlineStr">
        <is>
          <t>Total other income (expense)</t>
        </is>
      </c>
      <c r="B20" s="5" t="n">
        <v>-345359</v>
      </c>
      <c r="C20" s="5" t="n">
        <v>90950</v>
      </c>
    </row>
    <row r="21">
      <c r="A21" s="4" t="inlineStr">
        <is>
          <t>LOSS FROM CONTINUING OPERATIONS BEFORE PROVISION FOR INCOME TAXES</t>
        </is>
      </c>
      <c r="B21" s="5" t="n">
        <v>-945661</v>
      </c>
      <c r="C21" s="5" t="n">
        <v>-657564</v>
      </c>
    </row>
    <row r="22">
      <c r="A22" s="4" t="inlineStr">
        <is>
          <t>PROVISION FOR INCOME TAXES</t>
        </is>
      </c>
      <c r="B22" s="4" t="inlineStr">
        <is>
          <t xml:space="preserve"> </t>
        </is>
      </c>
      <c r="C22" s="4" t="inlineStr">
        <is>
          <t xml:space="preserve"> </t>
        </is>
      </c>
    </row>
    <row r="23">
      <c r="A23" s="4" t="inlineStr">
        <is>
          <t>Net loss</t>
        </is>
      </c>
      <c r="B23" s="5" t="n">
        <v>-945661</v>
      </c>
      <c r="C23" s="5" t="n">
        <v>-657564</v>
      </c>
    </row>
    <row r="24">
      <c r="A24" s="4" t="inlineStr">
        <is>
          <t>Net loss attributable to common shareholders</t>
        </is>
      </c>
      <c r="B24" s="6" t="n">
        <v>-945661</v>
      </c>
      <c r="C24" s="6" t="n">
        <v>-657564</v>
      </c>
    </row>
    <row r="25">
      <c r="A25" s="4" t="inlineStr">
        <is>
          <t>Loss per share - basic and diluted - Continuing operations</t>
        </is>
      </c>
      <c r="B25" s="8" t="n">
        <v>-0.007</v>
      </c>
      <c r="C25" s="8" t="n">
        <v>-0.012</v>
      </c>
    </row>
    <row r="26">
      <c r="A26" s="4" t="inlineStr">
        <is>
          <t>Loss per share - basic and diluted - Discontinuing operations</t>
        </is>
      </c>
      <c r="B26" s="4" t="inlineStr">
        <is>
          <t xml:space="preserve"> </t>
        </is>
      </c>
      <c r="C26" s="4" t="inlineStr">
        <is>
          <t xml:space="preserve"> </t>
        </is>
      </c>
    </row>
    <row r="27">
      <c r="A27" s="4" t="inlineStr">
        <is>
          <t>Weighted average number of shares outstanding - basic</t>
        </is>
      </c>
      <c r="B27" s="5" t="n">
        <v>128867481</v>
      </c>
      <c r="C27" s="5" t="n">
        <v>55767119</v>
      </c>
    </row>
    <row r="28">
      <c r="A28" s="4" t="inlineStr">
        <is>
          <t>Loss per share - fully diluted</t>
        </is>
      </c>
      <c r="B28" s="8" t="n">
        <v>-0.007</v>
      </c>
      <c r="C28" s="8" t="n">
        <v>-0.012</v>
      </c>
    </row>
    <row r="29">
      <c r="A29" s="4" t="inlineStr">
        <is>
          <t>Weighted average number of shares outstanding - fully diluted</t>
        </is>
      </c>
      <c r="B29" s="5" t="n">
        <v>128867481</v>
      </c>
      <c r="C29" s="5" t="n">
        <v>55767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42" customWidth="1" min="1" max="1"/>
    <col width="21"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Operating Lease (Details Narrative)</t>
        </is>
      </c>
      <c r="B1" s="2" t="inlineStr">
        <is>
          <t>Sep. 01, 2019USD ($)</t>
        </is>
      </c>
      <c r="C1" s="2" t="inlineStr">
        <is>
          <t>Jun. 11, 2019USD ($)</t>
        </is>
      </c>
      <c r="D1" s="2" t="inlineStr">
        <is>
          <t>Jun. 11, 2019EUR (€)</t>
        </is>
      </c>
      <c r="E1" s="2" t="inlineStr">
        <is>
          <t>Dec. 02, 2017USD ($)</t>
        </is>
      </c>
      <c r="F1" s="2" t="inlineStr">
        <is>
          <t>Dec. 01, 2017USD ($)</t>
        </is>
      </c>
      <c r="G1" s="2" t="inlineStr">
        <is>
          <t>Jun. 30, 2020USD ($)</t>
        </is>
      </c>
      <c r="H1" s="2" t="inlineStr">
        <is>
          <t>Jun. 30, 2019USD ($)</t>
        </is>
      </c>
      <c r="I1" s="2" t="inlineStr">
        <is>
          <t>Jun. 30, 2020USD ($)</t>
        </is>
      </c>
      <c r="J1" s="2" t="inlineStr">
        <is>
          <t>Mar. 31, 2020USD ($)</t>
        </is>
      </c>
      <c r="K1" s="2" t="inlineStr">
        <is>
          <t>Apr. 02, 2019USD ($)</t>
        </is>
      </c>
    </row>
    <row r="2">
      <c r="A2" s="4" t="inlineStr">
        <is>
          <t>Right of use asset</t>
        </is>
      </c>
      <c r="G2" s="6" t="n">
        <v>18637</v>
      </c>
      <c r="I2" s="6" t="n">
        <v>18637</v>
      </c>
      <c r="J2" s="6" t="n">
        <v>22090</v>
      </c>
      <c r="K2" s="6" t="n">
        <v>7492</v>
      </c>
    </row>
    <row r="3">
      <c r="A3" s="4" t="inlineStr">
        <is>
          <t>Lease liability</t>
        </is>
      </c>
      <c r="G3" s="5" t="n">
        <v>19465</v>
      </c>
      <c r="I3" s="5" t="n">
        <v>19465</v>
      </c>
      <c r="K3" s="5" t="n">
        <v>7895</v>
      </c>
    </row>
    <row r="4">
      <c r="A4" s="4" t="inlineStr">
        <is>
          <t>Lease expense</t>
        </is>
      </c>
      <c r="G4" s="5" t="n">
        <v>3457</v>
      </c>
    </row>
    <row r="5">
      <c r="A5" s="4" t="inlineStr">
        <is>
          <t>Amortization of right of lease asset</t>
        </is>
      </c>
      <c r="G5" s="5" t="n">
        <v>3457</v>
      </c>
      <c r="H5" s="6" t="n">
        <v>2996</v>
      </c>
    </row>
    <row r="6">
      <c r="A6" s="4" t="inlineStr">
        <is>
          <t>New York Corporate Office Lease [Member]</t>
        </is>
      </c>
    </row>
    <row r="7">
      <c r="A7" s="4" t="inlineStr">
        <is>
          <t>Lease expense</t>
        </is>
      </c>
      <c r="F7" s="6" t="n">
        <v>22476</v>
      </c>
    </row>
    <row r="8">
      <c r="A8" s="4" t="inlineStr">
        <is>
          <t>Barcelona Office Lease [Member]</t>
        </is>
      </c>
    </row>
    <row r="9">
      <c r="A9" s="4" t="inlineStr">
        <is>
          <t>Lease expense</t>
        </is>
      </c>
      <c r="G9" s="5" t="n">
        <v>4574</v>
      </c>
    </row>
    <row r="10">
      <c r="A10" s="4" t="inlineStr">
        <is>
          <t>Unamortized lease right of use asset</t>
        </is>
      </c>
      <c r="J10" s="6" t="n">
        <v>18637</v>
      </c>
    </row>
    <row r="11">
      <c r="A11" s="4" t="inlineStr">
        <is>
          <t>New York [Member]</t>
        </is>
      </c>
    </row>
    <row r="12">
      <c r="A12" s="4" t="inlineStr">
        <is>
          <t>Right of use asset</t>
        </is>
      </c>
      <c r="B12" s="6" t="n">
        <v>26093</v>
      </c>
      <c r="E12" s="6" t="n">
        <v>7492</v>
      </c>
    </row>
    <row r="13">
      <c r="A13" s="4" t="inlineStr">
        <is>
          <t>Lease liability</t>
        </is>
      </c>
      <c r="B13" s="6" t="n">
        <v>26093</v>
      </c>
      <c r="G13" s="5" t="n">
        <v>17137</v>
      </c>
      <c r="I13" s="5" t="n">
        <v>17137</v>
      </c>
    </row>
    <row r="14">
      <c r="A14" s="4" t="inlineStr">
        <is>
          <t>Debt discount rate</t>
        </is>
      </c>
      <c r="B14" s="4" t="inlineStr">
        <is>
          <t>8.98%</t>
        </is>
      </c>
    </row>
    <row r="15">
      <c r="A15" s="4" t="inlineStr">
        <is>
          <t>Lease term</t>
        </is>
      </c>
      <c r="B15" s="4" t="inlineStr">
        <is>
          <t>2 years</t>
        </is>
      </c>
      <c r="E15" s="4" t="inlineStr">
        <is>
          <t>2 years</t>
        </is>
      </c>
    </row>
    <row r="16">
      <c r="A16" s="4" t="inlineStr">
        <is>
          <t>Lease expense</t>
        </is>
      </c>
      <c r="E16" s="6" t="n">
        <v>1010</v>
      </c>
      <c r="G16" s="5" t="n">
        <v>3453</v>
      </c>
      <c r="H16" s="6" t="n">
        <v>2810</v>
      </c>
    </row>
    <row r="17">
      <c r="A17" s="4" t="inlineStr">
        <is>
          <t>Lease expiration date</t>
        </is>
      </c>
      <c r="B17" s="4" t="inlineStr">
        <is>
          <t>Nov. 30,
		2021</t>
        </is>
      </c>
    </row>
    <row r="18">
      <c r="A18" s="4" t="inlineStr">
        <is>
          <t>Unamortized lease right of use asset</t>
        </is>
      </c>
      <c r="G18" s="5" t="n">
        <v>16409</v>
      </c>
      <c r="I18" s="5" t="n">
        <v>16409</v>
      </c>
    </row>
    <row r="19">
      <c r="A19" s="4" t="inlineStr">
        <is>
          <t>Office lease</t>
        </is>
      </c>
      <c r="B19" s="6" t="n">
        <v>26092</v>
      </c>
    </row>
    <row r="20">
      <c r="A20" s="4" t="inlineStr">
        <is>
          <t>Spain [Member]</t>
        </is>
      </c>
    </row>
    <row r="21">
      <c r="A21" s="4" t="inlineStr">
        <is>
          <t>Lease liability</t>
        </is>
      </c>
      <c r="G21" s="5" t="n">
        <v>2327</v>
      </c>
      <c r="I21" s="5" t="n">
        <v>2327</v>
      </c>
    </row>
    <row r="22">
      <c r="A22" s="4" t="inlineStr">
        <is>
          <t>Lease term</t>
        </is>
      </c>
      <c r="C22" s="4" t="inlineStr">
        <is>
          <t>2 years</t>
        </is>
      </c>
    </row>
    <row r="23">
      <c r="A23" s="4" t="inlineStr">
        <is>
          <t>Lease expiration date</t>
        </is>
      </c>
      <c r="C23" s="4" t="inlineStr">
        <is>
          <t>Jun. 30,
		2021</t>
        </is>
      </c>
      <c r="D23" s="4" t="inlineStr">
        <is>
          <t>Jun. 30,
		2021</t>
        </is>
      </c>
    </row>
    <row r="24">
      <c r="A24" s="4" t="inlineStr">
        <is>
          <t>Unamortized lease right of use asset</t>
        </is>
      </c>
      <c r="G24" s="6" t="n">
        <v>2228</v>
      </c>
      <c r="I24" s="5" t="n">
        <v>2228</v>
      </c>
    </row>
    <row r="25">
      <c r="A25" s="4" t="inlineStr">
        <is>
          <t>Monthly rent payments</t>
        </is>
      </c>
      <c r="C25" s="6" t="n">
        <v>201</v>
      </c>
    </row>
    <row r="26">
      <c r="A26" s="4" t="inlineStr">
        <is>
          <t>Lease, description</t>
        </is>
      </c>
      <c r="C26" s="4" t="inlineStr">
        <is>
          <t>Monthly rent payments will be approximately $201 per month (based on the contractual rate of €178 multiplied by the exchange rate of 1.13 on the day the lease agreement was entered into). In accordance with ASC 842 - Leases, effective June 11, 2019, the Company will record additional net lease right of use asset and a lease liability at present value of approximately $4,574, respectively as a result of this lease. The lease will be initially recorded using an exchange rate of 1.13. Any fluctuations in the currency rate will be recorded as gain or loss on currency translation.</t>
        </is>
      </c>
      <c r="D26" s="4" t="inlineStr">
        <is>
          <t>Monthly rent payments will be approximately $201 per month (based on the contractual rate of €178 multiplied by the exchange rate of 1.13 on the day the lease agreement was entered into). In accordance with ASC 842 - Leases, effective June 11, 2019, the Company will record additional net lease right of use asset and a lease liability at present value of approximately $4,574, respectively as a result of this lease. The lease will be initially recorded using an exchange rate of 1.13. Any fluctuations in the currency rate will be recorded as gain or loss on currency translation.</t>
        </is>
      </c>
    </row>
    <row r="27">
      <c r="A27" s="4" t="inlineStr">
        <is>
          <t>Amortization of right of lease asset</t>
        </is>
      </c>
      <c r="I27" s="6" t="n">
        <v>27050</v>
      </c>
    </row>
    <row r="28">
      <c r="A28" s="4" t="inlineStr">
        <is>
          <t>Spain [Member] | Euro [Member]</t>
        </is>
      </c>
    </row>
    <row r="29">
      <c r="A29" s="4" t="inlineStr">
        <is>
          <t>Monthly rent payments | €</t>
        </is>
      </c>
      <c r="D29" s="15" t="n">
        <v>178</v>
      </c>
    </row>
    <row r="30">
      <c r="A30" s="4" t="inlineStr">
        <is>
          <t>ASU No. 2016-02 [Member]</t>
        </is>
      </c>
    </row>
    <row r="31">
      <c r="A31" s="4" t="inlineStr">
        <is>
          <t>Right of use asset</t>
        </is>
      </c>
      <c r="K31" s="5" t="n">
        <v>7492</v>
      </c>
    </row>
    <row r="32">
      <c r="A32" s="4" t="inlineStr">
        <is>
          <t>Lease liability</t>
        </is>
      </c>
      <c r="K32" s="6" t="n">
        <v>7895</v>
      </c>
    </row>
    <row r="33">
      <c r="A33" s="4" t="inlineStr">
        <is>
          <t>Debt discount rate</t>
        </is>
      </c>
      <c r="K33" s="4" t="inlineStr">
        <is>
          <t>8.00%</t>
        </is>
      </c>
    </row>
    <row r="34">
      <c r="A34" s="4" t="inlineStr">
        <is>
          <t>ASU No. 2016-02 [Member] | Spain [Member]</t>
        </is>
      </c>
    </row>
    <row r="35">
      <c r="A35" s="4" t="inlineStr">
        <is>
          <t>Right of use asset</t>
        </is>
      </c>
      <c r="C35" s="6" t="n">
        <v>4574</v>
      </c>
    </row>
    <row r="36">
      <c r="A36" s="4" t="inlineStr">
        <is>
          <t>Lease liability</t>
        </is>
      </c>
      <c r="C36" s="6" t="n">
        <v>45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Operating Lease - Schedule of Maturity of Operating Lease Liability (Details)</t>
        </is>
      </c>
      <c r="B1" s="2" t="inlineStr">
        <is>
          <t>Jun. 30, 2020USD ($)</t>
        </is>
      </c>
    </row>
    <row r="2">
      <c r="A2" s="3" t="inlineStr">
        <is>
          <t>Leases [Abstract]</t>
        </is>
      </c>
    </row>
    <row r="3">
      <c r="A3" s="4" t="inlineStr">
        <is>
          <t>2021</t>
        </is>
      </c>
      <c r="B3" s="6" t="n">
        <v>10531</v>
      </c>
    </row>
    <row r="4">
      <c r="A4" s="4" t="inlineStr">
        <is>
          <t>2022</t>
        </is>
      </c>
      <c r="B4" s="5" t="n">
        <v>8933</v>
      </c>
    </row>
    <row r="5">
      <c r="A5" s="4" t="inlineStr">
        <is>
          <t>Total lease payments</t>
        </is>
      </c>
      <c r="B5" s="6" t="n">
        <v>194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perating Lease - Schedule of Operating Lease Cost (Details) - USD ($)</t>
        </is>
      </c>
      <c r="B1" s="2" t="inlineStr">
        <is>
          <t>3 Months Ended</t>
        </is>
      </c>
    </row>
    <row r="2">
      <c r="B2" s="2" t="inlineStr">
        <is>
          <t>Jun. 30, 2020</t>
        </is>
      </c>
      <c r="C2" s="2" t="inlineStr">
        <is>
          <t>Jun. 30, 2019</t>
        </is>
      </c>
    </row>
    <row r="3">
      <c r="A3" s="3" t="inlineStr">
        <is>
          <t>Leases [Abstract]</t>
        </is>
      </c>
    </row>
    <row r="4">
      <c r="A4" s="4" t="inlineStr">
        <is>
          <t>Amortization of right of lease asset</t>
        </is>
      </c>
      <c r="B4" s="6" t="n">
        <v>3457</v>
      </c>
      <c r="C4" s="6" t="n">
        <v>2996</v>
      </c>
    </row>
    <row r="5">
      <c r="A5" s="4" t="inlineStr">
        <is>
          <t>Lease interest cost</t>
        </is>
      </c>
      <c r="B5" s="5" t="n">
        <v>451</v>
      </c>
      <c r="C5" s="5" t="n">
        <v>153</v>
      </c>
    </row>
    <row r="6">
      <c r="A6" s="4" t="inlineStr">
        <is>
          <t>Total Lease cost</t>
        </is>
      </c>
      <c r="B6" s="6" t="n">
        <v>3909</v>
      </c>
      <c r="C6" s="6" t="n">
        <v>31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perating Lease - Schedule of Operating Lease Liability (Details) - USD ($)</t>
        </is>
      </c>
      <c r="B1" s="2" t="inlineStr">
        <is>
          <t>3 Months Ended</t>
        </is>
      </c>
    </row>
    <row r="2">
      <c r="B2" s="2" t="inlineStr">
        <is>
          <t>Jun. 30, 2020</t>
        </is>
      </c>
      <c r="C2" s="2" t="inlineStr">
        <is>
          <t>Mar. 31, 2020</t>
        </is>
      </c>
      <c r="D2" s="2" t="inlineStr">
        <is>
          <t>Apr. 02, 2019</t>
        </is>
      </c>
    </row>
    <row r="3">
      <c r="A3" s="3" t="inlineStr">
        <is>
          <t>Leases [Abstract]</t>
        </is>
      </c>
    </row>
    <row r="4">
      <c r="A4" s="4" t="inlineStr">
        <is>
          <t>Discounted Operating Lease liability at inception - December 1, 2017</t>
        </is>
      </c>
      <c r="B4" s="6" t="n">
        <v>27050</v>
      </c>
    </row>
    <row r="5">
      <c r="A5" s="4" t="inlineStr">
        <is>
          <t>Lease modification - September 1, 2019</t>
        </is>
      </c>
      <c r="B5" s="5" t="n">
        <v>26093</v>
      </c>
    </row>
    <row r="6">
      <c r="A6" s="4" t="inlineStr">
        <is>
          <t>Lease modification adjustment- September 1, 2019</t>
        </is>
      </c>
      <c r="B6" s="5" t="n">
        <v>-200</v>
      </c>
    </row>
    <row r="7">
      <c r="A7" s="4" t="inlineStr">
        <is>
          <t>Financing cost</t>
        </is>
      </c>
      <c r="B7" s="5" t="n">
        <v>1207</v>
      </c>
    </row>
    <row r="8">
      <c r="A8" s="4" t="inlineStr">
        <is>
          <t>Less of lease payments made</t>
        </is>
      </c>
      <c r="B8" s="5" t="n">
        <v>-34255</v>
      </c>
    </row>
    <row r="9">
      <c r="A9" s="4" t="inlineStr">
        <is>
          <t>Cumulative effect of adoption of ASC 842</t>
        </is>
      </c>
      <c r="B9" s="5" t="n">
        <v>-430</v>
      </c>
    </row>
    <row r="10">
      <c r="A10" s="4" t="inlineStr">
        <is>
          <t>Operating lease liability</t>
        </is>
      </c>
      <c r="B10" s="5" t="n">
        <v>19465</v>
      </c>
      <c r="D10" s="6" t="n">
        <v>7895</v>
      </c>
    </row>
    <row r="11">
      <c r="A11" s="4" t="inlineStr">
        <is>
          <t>Less Lease Liability current portion</t>
        </is>
      </c>
      <c r="B11" s="5" t="n">
        <v>-13937</v>
      </c>
      <c r="C11" s="6" t="n">
        <v>-13891</v>
      </c>
    </row>
    <row r="12">
      <c r="A12" s="4" t="inlineStr">
        <is>
          <t>Lease Liability - net current portion</t>
        </is>
      </c>
      <c r="B12" s="6" t="n">
        <v>5528</v>
      </c>
      <c r="C12" s="6" t="n">
        <v>89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Notes Payable (Details Narrative) - USD ($)</t>
        </is>
      </c>
      <c r="B1" s="2" t="inlineStr">
        <is>
          <t>3 Months Ended</t>
        </is>
      </c>
    </row>
    <row r="2">
      <c r="B2" s="2" t="inlineStr">
        <is>
          <t>Jun. 30, 2020</t>
        </is>
      </c>
      <c r="C2" s="2" t="inlineStr">
        <is>
          <t>Mar. 31, 2020</t>
        </is>
      </c>
      <c r="D2" s="2" t="inlineStr">
        <is>
          <t>Dec. 31, 2019</t>
        </is>
      </c>
      <c r="E2" s="2" t="inlineStr">
        <is>
          <t>Sep. 30, 2019</t>
        </is>
      </c>
      <c r="F2" s="2" t="inlineStr">
        <is>
          <t>Jun. 30, 2019</t>
        </is>
      </c>
    </row>
    <row r="3">
      <c r="A3" s="4" t="inlineStr">
        <is>
          <t>Conversion of convertible debt, amount</t>
        </is>
      </c>
      <c r="B3" s="6" t="n">
        <v>16575</v>
      </c>
      <c r="C3" s="6" t="n">
        <v>55709</v>
      </c>
      <c r="D3" s="6" t="n">
        <v>9750</v>
      </c>
      <c r="E3" s="6" t="n">
        <v>10500</v>
      </c>
      <c r="F3" s="6" t="n">
        <v>142500</v>
      </c>
    </row>
    <row r="4">
      <c r="A4" s="4" t="inlineStr">
        <is>
          <t>Accrued interest</t>
        </is>
      </c>
      <c r="B4" s="5" t="n">
        <v>31975</v>
      </c>
      <c r="C4" s="6" t="n">
        <v>39384</v>
      </c>
    </row>
    <row r="5">
      <c r="A5" s="4" t="inlineStr">
        <is>
          <t>Interest expense</t>
        </is>
      </c>
      <c r="B5" s="6" t="n">
        <v>317434</v>
      </c>
      <c r="F5" s="6" t="n">
        <v>121814</v>
      </c>
    </row>
    <row r="6">
      <c r="A6" s="4" t="inlineStr">
        <is>
          <t>Convertible Notes [Member]</t>
        </is>
      </c>
    </row>
    <row r="7">
      <c r="A7" s="4" t="inlineStr">
        <is>
          <t>Number of shares issued from common stock for conversion of debt, shares</t>
        </is>
      </c>
      <c r="B7" s="5" t="n">
        <v>21295495</v>
      </c>
      <c r="F7" s="5" t="n">
        <v>20009621</v>
      </c>
    </row>
    <row r="8">
      <c r="A8" s="4" t="inlineStr">
        <is>
          <t>Conversion of convertible debt, amount</t>
        </is>
      </c>
      <c r="B8" s="6" t="n">
        <v>467500</v>
      </c>
      <c r="F8" s="6" t="n">
        <v>370000</v>
      </c>
    </row>
    <row r="9">
      <c r="A9" s="4" t="inlineStr">
        <is>
          <t>Accrued interest</t>
        </is>
      </c>
      <c r="B9" s="6" t="n">
        <v>28762</v>
      </c>
      <c r="F9" s="6" t="n">
        <v>28062</v>
      </c>
    </row>
    <row r="10">
      <c r="A10" s="4" t="inlineStr">
        <is>
          <t>Average conversion price per share</t>
        </is>
      </c>
      <c r="B10" s="14" t="n">
        <v>0.0233</v>
      </c>
      <c r="F10" s="7" t="n">
        <v>0.01989</v>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Schedule of Notes Payable and Convertible Notes (Details) - USD ($)</t>
        </is>
      </c>
      <c r="C1" s="2" t="inlineStr">
        <is>
          <t>Jun. 30, 2020</t>
        </is>
      </c>
      <c r="D1" s="2" t="inlineStr">
        <is>
          <t>Mar. 31, 2020</t>
        </is>
      </c>
    </row>
    <row r="2">
      <c r="A2" s="4" t="inlineStr">
        <is>
          <t>Total notes payable and convertible notes</t>
        </is>
      </c>
      <c r="C2" s="6" t="n">
        <v>1130383</v>
      </c>
      <c r="D2" s="6" t="n">
        <v>1067550</v>
      </c>
    </row>
    <row r="3">
      <c r="A3" s="4" t="inlineStr">
        <is>
          <t>Less - note discounts</t>
        </is>
      </c>
      <c r="C3" s="5" t="n">
        <v>-418571</v>
      </c>
      <c r="D3" s="5" t="n">
        <v>-711425</v>
      </c>
    </row>
    <row r="4">
      <c r="A4" s="4" t="inlineStr">
        <is>
          <t>Less - current portion of these notes</t>
        </is>
      </c>
      <c r="C4" s="5" t="n">
        <v>-711812</v>
      </c>
      <c r="D4" s="5" t="n">
        <v>-585134</v>
      </c>
    </row>
    <row r="5">
      <c r="A5" s="4" t="inlineStr">
        <is>
          <t>Total notes payable and convertible notes, net discounts - long-term</t>
        </is>
      </c>
      <c r="C5" s="4" t="inlineStr">
        <is>
          <t xml:space="preserve"> </t>
        </is>
      </c>
      <c r="D5" s="4" t="inlineStr">
        <is>
          <t xml:space="preserve"> </t>
        </is>
      </c>
    </row>
    <row r="6">
      <c r="A6" s="4" t="inlineStr">
        <is>
          <t>GS Capital Partners LLC - Mar 2019 [Member]</t>
        </is>
      </c>
    </row>
    <row r="7">
      <c r="A7" s="4" t="inlineStr">
        <is>
          <t>Total notes payable and convertible notes</t>
        </is>
      </c>
      <c r="B7" s="4" t="inlineStr">
        <is>
          <t>[1]</t>
        </is>
      </c>
      <c r="C7" s="4" t="inlineStr">
        <is>
          <t xml:space="preserve"> </t>
        </is>
      </c>
      <c r="D7" s="5" t="n">
        <v>175000</v>
      </c>
    </row>
    <row r="8">
      <c r="A8" s="4" t="inlineStr">
        <is>
          <t>GS Capital Partners LLC - Jun 2019 [Member]</t>
        </is>
      </c>
    </row>
    <row r="9">
      <c r="A9" s="4" t="inlineStr">
        <is>
          <t>Total notes payable and convertible notes</t>
        </is>
      </c>
      <c r="B9" s="4" t="inlineStr">
        <is>
          <t>[2]</t>
        </is>
      </c>
      <c r="C9" s="4" t="inlineStr">
        <is>
          <t xml:space="preserve"> </t>
        </is>
      </c>
      <c r="D9" s="5" t="n">
        <v>60000</v>
      </c>
    </row>
    <row r="10">
      <c r="A10" s="4" t="inlineStr">
        <is>
          <t>Odyssey Funding, LLC - Sep 2019 [Member]</t>
        </is>
      </c>
    </row>
    <row r="11">
      <c r="A11" s="4" t="inlineStr">
        <is>
          <t>Total notes payable and convertible notes</t>
        </is>
      </c>
      <c r="B11" s="4" t="inlineStr">
        <is>
          <t>[3]</t>
        </is>
      </c>
      <c r="C11" s="4" t="inlineStr">
        <is>
          <t xml:space="preserve"> </t>
        </is>
      </c>
      <c r="D11" s="5" t="n">
        <v>80000</v>
      </c>
    </row>
    <row r="12">
      <c r="A12" s="4" t="inlineStr">
        <is>
          <t>BHP Capital NY Inc. - Oct 2019 [Member]</t>
        </is>
      </c>
    </row>
    <row r="13">
      <c r="A13" s="4" t="inlineStr">
        <is>
          <t>Total notes payable and convertible notes</t>
        </is>
      </c>
      <c r="B13" s="4" t="inlineStr">
        <is>
          <t>[4]</t>
        </is>
      </c>
      <c r="C13" s="4" t="inlineStr">
        <is>
          <t xml:space="preserve"> </t>
        </is>
      </c>
      <c r="D13" s="5" t="n">
        <v>55000</v>
      </c>
    </row>
    <row r="14">
      <c r="A14" s="4" t="inlineStr">
        <is>
          <t>Tangiers Global, LLC - Nov 2019 [Member]</t>
        </is>
      </c>
    </row>
    <row r="15">
      <c r="A15" s="4" t="inlineStr">
        <is>
          <t>Total notes payable and convertible notes</t>
        </is>
      </c>
      <c r="B15" s="4" t="inlineStr">
        <is>
          <t>[5]</t>
        </is>
      </c>
      <c r="C15" s="5" t="n">
        <v>137500</v>
      </c>
      <c r="D15" s="5" t="n">
        <v>137500</v>
      </c>
    </row>
    <row r="16">
      <c r="A16" s="4" t="inlineStr">
        <is>
          <t>Odyssey Funding, LLC - Dec 2019 [Member]</t>
        </is>
      </c>
    </row>
    <row r="17">
      <c r="A17" s="4" t="inlineStr">
        <is>
          <t>Total notes payable and convertible notes</t>
        </is>
      </c>
      <c r="B17" s="4" t="inlineStr">
        <is>
          <t>[6]</t>
        </is>
      </c>
      <c r="C17" s="4" t="inlineStr">
        <is>
          <t xml:space="preserve"> </t>
        </is>
      </c>
      <c r="D17" s="5" t="n">
        <v>100000</v>
      </c>
    </row>
    <row r="18">
      <c r="A18" s="4" t="inlineStr">
        <is>
          <t>Jefferson Street Capital, LLC - Dec 2019 [Member]</t>
        </is>
      </c>
    </row>
    <row r="19">
      <c r="A19" s="4" t="inlineStr">
        <is>
          <t>Total notes payable and convertible notes</t>
        </is>
      </c>
      <c r="B19" s="4" t="inlineStr">
        <is>
          <t>[7]</t>
        </is>
      </c>
      <c r="C19" s="5" t="n">
        <v>55000</v>
      </c>
      <c r="D19" s="5" t="n">
        <v>55000</v>
      </c>
    </row>
    <row r="20">
      <c r="A20" s="4" t="inlineStr">
        <is>
          <t>BHP Capital NY Inc - Jan 2020 [Member]</t>
        </is>
      </c>
    </row>
    <row r="21">
      <c r="A21" s="4" t="inlineStr">
        <is>
          <t>Total notes payable and convertible notes</t>
        </is>
      </c>
      <c r="B21" s="4" t="inlineStr">
        <is>
          <t>[8]</t>
        </is>
      </c>
      <c r="C21" s="5" t="n">
        <v>44000</v>
      </c>
      <c r="D21" s="5" t="n">
        <v>44000</v>
      </c>
    </row>
    <row r="22">
      <c r="A22" s="4" t="inlineStr">
        <is>
          <t>ADAR Alef LLC - Jan 2020 [Member]</t>
        </is>
      </c>
    </row>
    <row r="23">
      <c r="A23" s="4" t="inlineStr">
        <is>
          <t>Total notes payable and convertible notes</t>
        </is>
      </c>
      <c r="B23" s="4" t="inlineStr">
        <is>
          <t>[9]</t>
        </is>
      </c>
      <c r="C23" s="5" t="n">
        <v>44000</v>
      </c>
      <c r="D23" s="5" t="n">
        <v>44000</v>
      </c>
    </row>
    <row r="24">
      <c r="A24" s="4" t="inlineStr">
        <is>
          <t>GS Capital LLC - Jan 2020 [Member]</t>
        </is>
      </c>
    </row>
    <row r="25">
      <c r="A25" s="4" t="inlineStr">
        <is>
          <t>Total notes payable and convertible notes</t>
        </is>
      </c>
      <c r="B25" s="4" t="inlineStr">
        <is>
          <t>[10]</t>
        </is>
      </c>
      <c r="C25" s="5" t="n">
        <v>110000</v>
      </c>
      <c r="D25" s="5" t="n">
        <v>110000</v>
      </c>
    </row>
    <row r="26">
      <c r="A26" s="4" t="inlineStr">
        <is>
          <t>Tangier's Global LLC - Feb 2020 [Member]</t>
        </is>
      </c>
    </row>
    <row r="27">
      <c r="A27" s="4" t="inlineStr">
        <is>
          <t>Total notes payable and convertible notes</t>
        </is>
      </c>
      <c r="B27" s="4" t="inlineStr">
        <is>
          <t>[11]</t>
        </is>
      </c>
      <c r="C27" s="5" t="n">
        <v>65000</v>
      </c>
      <c r="D27" s="5" t="n">
        <v>65000</v>
      </c>
    </row>
    <row r="28">
      <c r="A28" s="4" t="inlineStr">
        <is>
          <t>Crown Bridge Partners LLC - Feb 2020 [Member]</t>
        </is>
      </c>
    </row>
    <row r="29">
      <c r="A29" s="4" t="inlineStr">
        <is>
          <t>Total notes payable and convertible notes</t>
        </is>
      </c>
      <c r="B29" s="4" t="inlineStr">
        <is>
          <t>[12]</t>
        </is>
      </c>
      <c r="C29" s="5" t="n">
        <v>55000</v>
      </c>
      <c r="D29" s="5" t="n">
        <v>55000</v>
      </c>
    </row>
    <row r="30">
      <c r="A30" s="4" t="inlineStr">
        <is>
          <t>ADAR Alef, LLC - Mar 2020 [Member]</t>
        </is>
      </c>
    </row>
    <row r="31">
      <c r="A31" s="4" t="inlineStr">
        <is>
          <t>Total notes payable and convertible notes</t>
        </is>
      </c>
      <c r="B31" s="4" t="inlineStr">
        <is>
          <t>[13]</t>
        </is>
      </c>
      <c r="C31" s="5" t="n">
        <v>44000</v>
      </c>
      <c r="D31" s="5" t="n">
        <v>44000</v>
      </c>
    </row>
    <row r="32">
      <c r="A32" s="4" t="inlineStr">
        <is>
          <t>Tangier's Global LLC - Mar 2020 [Member]</t>
        </is>
      </c>
    </row>
    <row r="33">
      <c r="A33" s="4" t="inlineStr">
        <is>
          <t>Total notes payable and convertible notes</t>
        </is>
      </c>
      <c r="B33" s="4" t="inlineStr">
        <is>
          <t>[14]</t>
        </is>
      </c>
      <c r="C33" s="5" t="n">
        <v>43050</v>
      </c>
      <c r="D33" s="5" t="n">
        <v>43050</v>
      </c>
    </row>
    <row r="34">
      <c r="A34" s="4" t="inlineStr">
        <is>
          <t>GS Capital Partners, LLC -Apr 2020 [Member]</t>
        </is>
      </c>
    </row>
    <row r="35">
      <c r="A35" s="4" t="inlineStr">
        <is>
          <t>Total notes payable and convertible notes</t>
        </is>
      </c>
      <c r="B35" s="4" t="inlineStr">
        <is>
          <t>[15]</t>
        </is>
      </c>
      <c r="C35" s="5" t="n">
        <v>55000</v>
      </c>
      <c r="D35" s="4" t="inlineStr">
        <is>
          <t xml:space="preserve"> </t>
        </is>
      </c>
    </row>
    <row r="36">
      <c r="A36" s="4" t="inlineStr">
        <is>
          <t>ADAR Alef, LLC - Apr - 2020 [Member]</t>
        </is>
      </c>
    </row>
    <row r="37">
      <c r="A37" s="4" t="inlineStr">
        <is>
          <t>Total notes payable and convertible notes</t>
        </is>
      </c>
      <c r="B37" s="4" t="inlineStr">
        <is>
          <t>[16]</t>
        </is>
      </c>
      <c r="C37" s="5" t="n">
        <v>44000</v>
      </c>
      <c r="D37" s="4" t="inlineStr">
        <is>
          <t xml:space="preserve"> </t>
        </is>
      </c>
    </row>
    <row r="38">
      <c r="A38" s="4" t="inlineStr">
        <is>
          <t>Tangier's Global, LLC - May 2020 [Member]</t>
        </is>
      </c>
    </row>
    <row r="39">
      <c r="A39" s="4" t="inlineStr">
        <is>
          <t>Total notes payable and convertible notes</t>
        </is>
      </c>
      <c r="B39" s="4" t="inlineStr">
        <is>
          <t>[17]</t>
        </is>
      </c>
      <c r="C39" s="5" t="n">
        <v>102500</v>
      </c>
      <c r="D39" s="4" t="inlineStr">
        <is>
          <t xml:space="preserve"> </t>
        </is>
      </c>
    </row>
    <row r="40">
      <c r="A40" s="4" t="inlineStr">
        <is>
          <t>First Fire Investments - May 2020 [Member]</t>
        </is>
      </c>
    </row>
    <row r="41">
      <c r="A41" s="4" t="inlineStr">
        <is>
          <t>Total notes payable and convertible notes</t>
        </is>
      </c>
      <c r="B41" s="4" t="inlineStr">
        <is>
          <t>[18]</t>
        </is>
      </c>
      <c r="C41" s="5" t="n">
        <v>88333</v>
      </c>
      <c r="D41" s="4" t="inlineStr">
        <is>
          <t xml:space="preserve"> </t>
        </is>
      </c>
    </row>
    <row r="42">
      <c r="A42" s="4" t="inlineStr">
        <is>
          <t>GS Capital LLC - Jun 2020 [Member]</t>
        </is>
      </c>
    </row>
    <row r="43">
      <c r="A43" s="4" t="inlineStr">
        <is>
          <t>Total notes payable and convertible notes</t>
        </is>
      </c>
      <c r="B43" s="4" t="inlineStr">
        <is>
          <t>[19]</t>
        </is>
      </c>
      <c r="C43" s="5" t="n">
        <v>33000</v>
      </c>
      <c r="D43" s="4" t="inlineStr">
        <is>
          <t xml:space="preserve"> </t>
        </is>
      </c>
    </row>
    <row r="44">
      <c r="A44" s="4" t="inlineStr">
        <is>
          <t>Tangier's Global, LLC - Jun 2020 [Member]</t>
        </is>
      </c>
    </row>
    <row r="45">
      <c r="A45" s="4" t="inlineStr">
        <is>
          <t>Total notes payable and convertible notes</t>
        </is>
      </c>
      <c r="B45" s="4" t="inlineStr">
        <is>
          <t>[20]</t>
        </is>
      </c>
      <c r="C45" s="6" t="n">
        <v>210000</v>
      </c>
      <c r="D45" s="4" t="inlineStr">
        <is>
          <t xml:space="preserve"> </t>
        </is>
      </c>
    </row>
    <row r="46"/>
    <row r="47">
      <c r="A47" s="4" t="inlineStr">
        <is>
          <t>[1]</t>
        </is>
      </c>
      <c r="B47" s="4" t="inlineStr">
        <is>
          <t>On March 14, 2019, the Company entered into a 12-month $300,000 principal face value 8.0% convertible debenture with GS Capital, with a maturity date of March 13, 2020. The GS Capital Note carried a $20,000 original issue discount (OID) and, as such, the initial net proceeds to the Company was $280,000. In connection with this agreement, the Company was obligated to issue 750,000 commitment shares having a value of $142,500 ($0.19 per share) which is reflected as interest expense in the Company's condensed consolidated statement of operations during the year ended March 31, 2019. These shares were issued on June 20, 2019. The Holder wa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face value of the note which will be amortized over the life of the note. This amortization will be reflected as interest cost ratably over the term of the note. Also, in conjunction with this note, the 213,334 five-year cashless warrants, associated with the June 27, 2017, $80,000 5% one-year note were fully cancelled. As of June 30, 2020, the noteholder fully converted the $300,000 of principal and $26,009 of accrued interest into 14,473,254 shares of the Company's common stock ($0.0225 per share). Upon conversion, the balance of the share reserve was returned to treasury.</t>
        </is>
      </c>
    </row>
    <row r="48">
      <c r="A48" s="4" t="inlineStr">
        <is>
          <t>[2]</t>
        </is>
      </c>
      <c r="B48" s="4" t="inlineStr">
        <is>
          <t>On June 21, 2019, the Company entered into a one year 8% $60,000 Convertible Note with GS Capital Partners, LLC pursuant to the terms of a Securities Purchase Agreement. The GS Capital Note had a maturity date of June 21, 2020 and carried a $5,000 original issue discount (such that $55,000 was funded to the Company on June 21, 2019). The holder wa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GS Capital Note, the Company issued irrevocable transfer agent instructions reserving 2,650,000 shares of its Common Stock for conversions under this Note equal to two and a half times the discounted value of the Note (the "Share Reserve") and maintain a 2.5 times reserve for the amount then outstanding. On June 3, 2020, the noteholder converted the entire $60,000 of principal and $4,937 of accrued interest into 3,162,115 shares of common stock ($0.0205 per share) and the balance of the reserved shares were returned to the treasury.</t>
        </is>
      </c>
    </row>
    <row r="49">
      <c r="A49" s="4" t="inlineStr">
        <is>
          <t>[3]</t>
        </is>
      </c>
      <c r="B49" s="4" t="inlineStr">
        <is>
          <t>On September 13, 2019, the Company entered into a one year 8% $100,000 Convertible Note with Odyssey Funding, LLC ("Investor") pursuant to the terms of a Securities Purchase Agreement (the "Odyssey Note"). The Odyssey Note has a maturity date of September 13, 2020 and carried a $5,000 original issue discount (such that $95,000 was funded to the Company at closing). The holde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727,000 shares (the "Share Reserve") of its Common Stock for conversions under this Note. As of June 30, 2020, the full principal of $100,000 and accrued interest in the amount of $4,443 of accrued interest as well as $500 in fees were converted into 5,543,332 shares of common stock ($0.0188 per share). Upon conversion, all shares remaining in the Share Reserve were cancelled and returned to the treasury.</t>
        </is>
      </c>
    </row>
    <row r="50">
      <c r="A50" s="4" t="inlineStr">
        <is>
          <t>[4]</t>
        </is>
      </c>
      <c r="B50" s="4" t="inlineStr">
        <is>
          <t>On October 17, 2019, the Company entered into a Convertible Promissory Note ("BHP Note"), bearing an interest rate of 10% per annum, pursuant to a Securities Purchase Agreement with BHP Capital NY, Inc. dated October 7, 2019. The BHP Note had a maturity date of July 3, 2020 and carried a $5,000 original issue discount (such that $50,000 was funded to the Company on October 8, 2019). The holder was entitled, at its option, at any time after cash payment, to convert all or any amount of the principal face amount of the BHP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Holder was entitled to deduct $500 from the conversion amount in each Notice of Conversion to cover Holder's deposit fees associated with each Notice of Conversion. The Borrower was required at all times to have authorized and reserved three times the number of shares that would be issuable upon full conversion of the Note (assuming that the 4.99% limitation is not exceeded) in effect, initially 7,000,000 shares. On October 16, 2019, the Company issued 250,000 commitment shares to noteholder, BHP Capital NY, Inc. pursuant to the BHP Note. The shares had a value of $9,750 ($0.039 per share) which was recorded as interest expense on the Company's condensed consolidated balance sheet. As of June 30, 2020, the noteholder converted the full principal of $55,000, accrued interest in the amount of $2,795 as well as $500 in fees into 3,060,931shares of common stock ($0.0191 per share). Upon conversion, all shares remaining in the Share Reserve were cancelled and returned to the treasury.</t>
        </is>
      </c>
    </row>
    <row r="51">
      <c r="A51" s="4" t="inlineStr">
        <is>
          <t>[5]</t>
        </is>
      </c>
      <c r="B51" s="4" t="inlineStr">
        <is>
          <t>On November 7, 2019, the Company effectuated a nine-month convertible promissory note with Tangiers Global, LLC (the "Tangiers Note"). The Company received funds in the amount of $125,000 after reduction of the Original Issue Discount of $12,500. The $137,500 face value note matures on August 5, 2020 and bears and interest rate of 10%, guaranteed. The Note holder is entitled, at its option, at any time after cash payment, to convert all or any amount of the principal face amount of the Tangier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f the Company is placed on “chilled” status with the DTC, the discount shall be increased by 10%, i.e., from 34% to 44%, until such chill is remedied. If the Company is not DWAC eligible through their transfer agent and DTC’s FAST system, the Conversion Price discount will be increased by 5%, i.e., from 34% to 39%. In the case of both, the Conversion Price discount shall be a cumulative increase of 15%, i.e., from 34% to 49%. Any default of this Note not remedied within the applicable cure period will result in a permanent additional 10% increase, i.e., from 34% to 44%, in the Conversion Price discount in addition to any and all other Conversion Price discounts, as provided above. Any conversion shall be effectuated by the Company delivering the shares of common stock to the Investor within 2 business days of receipt by the Company of the notice of conversion. Accrued but unpaid interest shall be subject to conversion. During the first 180 calendar days that the Tangiers Note is in effect, the Company may redeem the note by paying to the note holder Investor an amount as follows: (i) if the redemption is within the first 90 days of the issuance date, then for an amount equal to 120% of the unpaid principal amount of this Note along with any interest that has accrued during that period, (ii) if the redemption is after the 91st day, but by the 180th day of the issuance date, then for an amount equal to 133% of the unpaid principal amount of this Note along with any accrued interest. The Company may not redeem the Tangiers Note after the 180th day from entering into it without written approval by the noteholder. If the Company fails to deliver shares in accordance with the timeframe stated, the Holder, at any time prior to selling all of those shares, may rescind any portion, in whole or in part, of that particular conversion attributable to the unsold shares. Holder may not engage in any "shorting" or "hedging" transaction(s) in the Common Stock of the Company prior to conversion. Upon an event of default, among other default provisions set forth in the Tangiers Note (i) interest shall accrue at a default interest rate of lesser of 20% per annum or the maximum rate permitted under applicable law; (ii) after the occurrence of an Event of Default that results in the eventual acceleration of this Note, an additional 10% increase to the Conversion Price discount will go into effect; (iii) a default in the timely issuance of underlying shares in excess of any conversion not delivered prior to 20 Trading Days after the Conversion Date, the Company shall pay to the Holder as liquidated damages an amount equal to $2,000 per day, until such certificate or certificates are delivered. The Company shall be considered in default and subject to a mandatory default amount commencing 5 days after the occurrence the following but not limited to: (i) a default in payment of any amount due hereunder; (ii) a default in the timely issuance of underlying shares upon, which default continues for 2 Trading Days after the Company has failed to issue shares or deliver stock certificates within the 3rd Trading Day following the Conversion Date; (iii) failure by the Company for 3 days after notice has been received by the Company to comply with any material provision of this Note; (iv) failure of the Company to remain compliant with DTC, thus incurring a "chilled" status with DTC; (v)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 if the Company is subject to any Bankruptcy Event; (vii) any failure of the Company to satisfy its "filing" obligations under Securities Exchange Act of 1934, as amended (the "1934 Act") and the rules and guidelines issued by OTC Markets News Service, OTCMarkets.com and their affiliates; (viii) failure of the Company to remain in good standing under the laws of its state of domicile; (ix) failure by the Company to maintain the Required Reserve in accordance with the term; (x) failure of Company's Common Stock to maintain a closing bid price in its Principal Market for more than 3 consecutive Trading Days; (xi) any delisting from a Principal Market for any reason; (xii) failure by Company to pay any of its transfer agent fees in excess of $2,000 or to maintain a transfer agent of record; (xiii) any trading suspension imposed by the United States Securities and Exchange Commission (the "SEC") under Sections 12(j) or 12(k) of the 1934 Act; (xiv) failure by the Company to meet all requirements necessary to satisfy the availability of Rule 144 to the Holder or its assigns, including but not limited to the timely fulfillment of its filing requirements as a fully-reporting issuer registered with the SEC, requirements for XBRL filings, and requirements for disclosure of financial statements on its website. In connection with the Tangiers Note, the Company issued irrevocable transfer agent instructions reserving 35,000,000 shares (the "Share Reserve") of its Common Stock for conversions under this Note. The Company covenants that it will at all times reserve and keep available for Holder, out of its authorized and unissued Common Stock solely for the purpose of issuance upon conversion of this Note, free from preemptive rights or any other actual contingent purchase rights of persons other than the Holder, five times the number of shares of Common Stock as shall be issuable. If the amount of shares on reserve in Holder’s name at the Company's transfer agent for this Note shall drop below the Required Reserve, the Company will, within 2 Trading Days of notification from Holder, instruct the transfer agent to increase the number of shares so that the Required Reserve is met. Upon full conversion or repayment of this Tangiers note, any shares remaining in the Share Reserve shall be cancelled. If an Event of Default occurs, the outstanding Principal Amount of this Note owing in respect thereof through the date of acceleration, shall become, at the Holder's 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20% per annum or the maximum rate permitted under applicable law. Finally, after the occurrence of an Event of Default that results in the eventual acceleration of this Note, an additional 10% increase to the Conversion Price discount will go into effect. Guaranteed interest on this note is prorated over the term of the note. Interest in the amount of $11,930 has been recognized on this note as of June 30, 2020.</t>
        </is>
      </c>
    </row>
    <row r="52">
      <c r="A52" s="4" t="inlineStr">
        <is>
          <t>[6]</t>
        </is>
      </c>
      <c r="B52" s="4" t="inlineStr">
        <is>
          <t>On December 18, 2019, the Company entered into a one year 8% $100,000 Convertible Note with Odyssey Capital, LLC ("Odyssey") pursuant to the terms of a Securities Purchase Agreement (the "Odyssey Note"). The Odyssey Note has a maturity date of December 18, 2020 and carried a $5,000 original issue discount (such that $95,000 was funded to the Company at closing). The Investor was entitled, at its option, at any time after cash payment, to convert all or any amount of the principal face amount of the Odyssey Note then outstanding into shares of the Company’s common stock at a price for each share of common stock equal to 64%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In connection with the Odyssey Note, the Company issued irrevocable transfer agent instructions reserving 22,084,000 shares (the "Share Reserve") of its Common Stock for conversions under this Odyssey Note. As of June 30, 2020, the Company fully paid and retired this note including accrued interest $4,252 and a prepayment penalty in the amount of $45,748. The full share reserve was released upon satisfaction of the note and returned to treasury.</t>
        </is>
      </c>
    </row>
    <row r="53">
      <c r="A53" s="4" t="inlineStr">
        <is>
          <t>[7]</t>
        </is>
      </c>
      <c r="B53" s="4" t="inlineStr">
        <is>
          <t>On December 26, 2019, the Company entered into a one year 10% $55,000 Convertible Note with Jefferson Street Capital LLC (“Jefferson Street”) pursuant to the terms of a Securities Purchase Agreement (the “Jefferson Street Note”). The Jefferson Street Note has a maturity date of December 26, 2020 and carried a $5,000 original issue discount (such that $50,000 was funded to the Company at closing). The Investor is entitled, at its option, at any time after cash payment, to convert all or any amount of the principal face amount of the Jefferson Street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Commencing on the date which is 180 days following the date of this Jefferson Street Note and ending on the later of: (i) the Maturity Date and (ii) the date of payment of the Default Amount, this Jefferson Street Note may be converted by Jefferson Street in whole or in part at any time from time to time after the Issue Date as noted in the Jefferson Street Note. During the first 180 calendar days that the Jefferson Street Note is in effect, the Company may redeem the Jefferson Street Note by paying Jefferson Street an amount as follows: (i) if the redemption is within the first 90 days of the issuance date, then for an amount equal to 120% of the unpaid principal amount of this Jefferson Street Note along with any interest that has accrued during that period, and (ii) if the redemption is after the 91st day, but by the 180th day of the issuance date, then for an amount equal to 133% of the unpaid principal amount of this Jefferson Street Note along with any accrued interest. The Company may not redeem the Jefferson Street Note after the 180th day from entering into it. Upon an event of default, among other default provisions set forth in the Jefferson Street Note interest shall accrue at a default interest rate of 24% per annum or, if such rate is usurious or not permitted by current law, then at the highest rate of interest permitted by law. In connection with the Jefferson Street Note, the Company is required at all times to have authorized and reserved six times the number of common shares that would be issuable upon full conversion of the Jefferson Street Note in effect (assuming that the 4.99% limitation set forth in the Jefferson Street Note is not in effect) which shall initially be reserved at 20,000,000 common shares (the “Share Reserve”) of its Common Stock for conversions under this Jefferson Street Note. Upon full conversion or repayment of this Jefferson Street Note, any shares remaining in the Share Reserve shall be cancelled. At June 30, 2020, this note had accrued interest of $2,818. Subsequent to the balance sheet date, the noteholder converted the full principal of $55,000 plus accrued interest of $2,750 and $1,000 in fees for 3,095,362 shares of common stock ($0.01898 per share).</t>
        </is>
      </c>
    </row>
    <row r="54">
      <c r="A54" s="4" t="inlineStr">
        <is>
          <t>[8]</t>
        </is>
      </c>
      <c r="B54" s="4" t="inlineStr">
        <is>
          <t>On January 3, 2020, the Company entered into a one year 2% $44,000 Convertible Promissory Note with BHP Capital NY Inc. (“BHP Capital”) pursuant to the terms of a Securities Purchase Agreement (the “BHP Capital Note”). The BHP Capital Note has a maturity date of January 3, 2021 and carries a $4,000 original issue discount (such that $40,000 was funded to the Company at closing). Subsequent to this note funding, BHP exercised a most favored nations clause increasing this notes interest rate to 8%, based on subsequent notes issued by the Company. BHP has the right from time to time, and at any time after closing, to convert all or any amount of the principal face amount of the BHP Capital Note then outstanding into shares of the Company’s common stock at a price for each share of common stock equal to 65% of the lowest one-da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Such conversion shall be effectuated by the Company delivering the shares of common stock to BHP Capital within three (3) business days of receipt by the Company of the notice of conversion. In connection with the BHP Capital Note, the Company issued irrevocable transfer agent instructions pursuant to which the Company is required at all times to have reserved three times the number of shares that would be issuable upon full conversion of the Note (assuming that the 4.99% beneficial ownership limitation is not in effect) (based on the respective Conversion Price of the Note in effect from time to time, initially 14,100,000 shares of its Common Stock (the “Share Reserve”) for conversions under this BHP Capital Note. As of June 30, 2020, accrued interest on this note was $1,688. Subsequent to the balance sheet date the noteholder fully converted the full principal of $44,000 plus accrued interest of $2,290 and $1,000 fees for 3,095,362 common shares ($0.01512 per shares). Upon full conversion of this note, any shares remaining in the Share Reserve were cancelled.</t>
        </is>
      </c>
    </row>
    <row r="55">
      <c r="A55" s="4" t="inlineStr">
        <is>
          <t>[9]</t>
        </is>
      </c>
      <c r="B55" s="4" t="inlineStr">
        <is>
          <t>On January 15, 2020, the Company entered into security purchase agreement with Adar Alef, LLC whereby the Company issued an 8% convertible redeemable note in the principal amount of $44,000. The note was funded with net proceeds of $37,800, after the deduction of $4,000 for OID and $2,200 in legal fees. The note has a maturity date of January 15,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The Company established an initial reserve of 6,296,000 shares of its common stock and at all times reserve a minimum of 4 times the amount of shares required if the note were to fully convert. As of June 30, 2020, accrued interest on this note was $1,601. Subsequent to the balance sheet date, the noteholder converted the full principal of $44,000 plus accrued interest of $2,750 and $1,000 in fees for 3,095,362 shares of common stock ($0.01898 per share). The full share reserve was released upon satisfaction of the note and returned to treasury.</t>
        </is>
      </c>
    </row>
    <row r="56">
      <c r="A56" s="4" t="inlineStr">
        <is>
          <t>[10]</t>
        </is>
      </c>
      <c r="B56" s="4" t="inlineStr">
        <is>
          <t>On January 17, 2020, the Company entered into a one year 8% $110,000 Convertible Note with GS Capital Partners, LLC pursuant to the terms of a Securities Purchase Agreement. The GS Capital Note has a maturity date of January 21, 2021 and carried a $10,000 original issue discount (such that $100,000 was funded to the Company on January 21, 2020). The holder i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n connection with the GS Capital Note, the Company issued irrevocable transfer agent instructions reserving 5,150,000 shares of its Common Stock for conversions under this Note (the “Share Reserve”) within 5 days from the date of execution and shall maintain a 2.5 times reserve for the amount then outstanding. Upon full conversion or repayment of this Note, any shares remaining in the Share Reserve shall be cancelled. Pursuant to this note, the Company issued to the noteholder 400,000 shares of its restricted common stock as debt commitment shares valued at $20,960 ($0.0524 per share). As of June 30, 2020, this note had accrued interest of $3,978. Subsequent to the balance sheet date, the noteholder converted the full principal of $110,000 plus accrued interest of $4,388 for 6,045,769 shares of common stock ($0.01898 per share).</t>
        </is>
      </c>
    </row>
    <row r="57">
      <c r="A57" s="4" t="inlineStr">
        <is>
          <t>[11]</t>
        </is>
      </c>
      <c r="B57" s="4" t="inlineStr">
        <is>
          <t>On February 7, 2020, the Company effectuated a six-month convertible promissory note with Tangiers Global, LLC (the “Tangiers Note”). The Company received funds in the amount of $60,000 after reduction of the Original Issue Discount of $5,000. The $65,000 face value note matures on August 6, 2020 and bears and interest rate of 2%, guaranteed. This note has a fixed conversion price of $0.03 per share. The Company may redeem the note by paying to the note holder Investor an amount as follows: (i) if the redemption is within the first 30 days of the issuance date, then for an amount equal to 110% of the unpaid principal amount of this Note along with any interest that has accrued during that period, (ii) if the redemption is after the 31st day, but by the 60th day of the issuance date, then for an amount equal to 115%, (iii) if the redemption is after the 61st day, but by the 90th day of the issuance date, then for an amount equal to 120%, (iv) if the redemption is after the 91st day, but by the 180th day of the issuance date, then for an amount equal to 133%. The Company has established an initial reserve of 7,000,000 shares of its common stock and at all times reserve a minimum of five times the amount of shares required if the note were to fully convert. 	 If the Note is not retired on or before the Maturity Date, then at any time and from time to time after the Maturity Date, and subject to the terms hereof and restrictions and limitations contained herein, the Holder shall have the right, at the Holder’s sole option, to convert in whole or in part the outstanding and unpaid Principal Amount under this Note into shares of Common Stock at the Variable Conversion Price which shall be equal to the lower of: (a) the Fixed Conversion Price or (b) 65% of the lowest volume weighted average price of the Company’s Common Stock during the 20 consecutive Trading Days prior to the date on which Holder elects to convert all or part of the Note. If the Company is placed on “chilled” status with the DTC, the discount shall be increased by 10%, i.e., from 35% to 45%, until such chill is remedied. If the Company is not DWAC eligible through their transfer agent and DTC’s FAST system, the discount will be increased by 5%, i.e., from 35% to 40%. In the case of both, the discount shall be a cumulative increase of 15%, i.e., from 35% to 50%. Holder may not engage in any “shorting” or “hedging” transaction(s) in the Common Stock of the Company prior to conversion. 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Holder with information related to its corporate structure including, but not limited to, the number of authorized and outstanding shares, public float, etc. within 1 Trading Day of request by Holder; (xii) failure by the Company to maintain the Required Reserve in accordance with the terms of Section 2.00(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Holder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Holder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Holder of a change in the Use of Proceeds. If an Event of Default occurs, the outstanding Principal Amount of this Note owing in respect thereof through the date of acceleration, shall become, at the Holder’s 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2% per annum or the maximum rate permitted under applicable law. In connection with such acceleration described herein, the Holder need not provide, and the Issuer hereby waives, any presentment, demand, protest or other notice of any kind, and the Holder may immediately and without expiration of any grace period enforce any and all of its rights and remedies hereunder and all other remedies available to it under applicable law. Such acceleration may be rescinded and annulled by the Holder at any time prior to payment hereunder and the Holder shall have all rights as a holder of the note until such time, if any, as the Holder receives full payment. No such rescission or annulment shall affect any subsequent event of default or impair any right consequent thereon. Interest in the amount of $1,036 has been recognized on this note as of June 30, 2020.</t>
        </is>
      </c>
    </row>
    <row r="58">
      <c r="A58" s="4" t="inlineStr">
        <is>
          <t>[12]</t>
        </is>
      </c>
      <c r="B58" s="4" t="inlineStr">
        <is>
          <t>Effective February 11, 2020 the Company entered into a one-year 10% convertible promissory note with Crown Bridge Partners, LLC (Crown), having a face value of $55,000. The Company received funds in the amount of $50,000 on February 23, 2020, after reduction of the Original Issue Discount of $5,000. The $55,000 face value note matures on February 11, 2021. Any amount of principal or interest on this Note, which is not paid by the Maturity Date, shall bear interest at the rate of the lesser of (i) fifteen percent (15%) per annum or (ii) the maximum amount permitted by law from the due date thereof until the same is paid. Crown shall have the right at any time to convert all or any part of the outstanding and unpaid principal amount and accrued and unpaid interest of this Note into fully paid and non-assessable shares of Common Stock, as such Common Stock exists on the Issue Date, or any shares of capital stock or other securities of the Company into which such Common Stock shall hereafter be changed or reclassified at the conversion price determined; provided, however, that in no event shall Crown be entitled to convert any portion of this Note in excess of that portion of this Note upon conversion of which the sum of (1) the number of shares of Common Stock beneficially owned by Crown and its affiliates (other than shares of Common Stock which may be deemed beneficially owned through the ownership of the unconverted portion of the Notes or the unexercised or unconverted portion of any other security of the Company subject to a limitation on conversion or exercise analogous to the limitations contained herein) and (2) the number of shares of Common Stock issuable upon the conversion of the portion of this Note with respect to which the determination of this proviso is being made, would result in beneficial ownership by Crown and its affiliates of more than 4.99% of the outstanding shares of Common Stock. For purposes of the proviso to the immediately preceding sentence, beneficial ownership shall be determined in accordance with Section 13(d) of the Securities Exchange Act of 1934, as amended (the Exchange Act), and Regulations 13D-G thereunder. The number of shares of Common Stock to be issued upon each conversion of this Note shall be determined by dividing the Conversion Amount by the applicable Conversion Price then in effect on the date specified in the notice of conversion, delivered to the Company or Companys transfer agent by Crown. The term Conversion Amount means, with respect to any conversion of this Note, the sum of (1) the principal amount of this Note to be converted in such conversion plus (2) at Crowns option, accrued and unpaid interest, if any, on such principal amount at the interest rates provided in this Note to the Conversion Date, plus (3) at Crowns option, Default Interest, if any. The Conversion Price shall be the lesser of (i) 65% multiplied by the lowest volume weighted average price on the OTCQB, or applicable trading market during the previous twenty (20) trading day period ending on the latest complete trading day prior to the date of this note or (ii) the variable conversion price which shall mean 65% multiplied by lowest intraday trading price of any market makers for the Common Stock during the twenty (20) trading day period ending on the last complete trading day prior to the conversion date. In the event that shares of the Companys Common Stock are not deliverable via DWAC following the conversion of any amount hereunder, an additional ten percent (10%) discount shall be factored into the Variable Conversion Price until this Note is no longer outstanding (resulting in a discount rate of 45% assuming no other adjustments are triggered hereunder). Additionally, if the Company fails to comply with the reporting requirements of the Exchange Act (including but not limited to becoming late or delinquent in its filings, even if the Company subsequently cures such delinquency) at any time while after the Issue Date, and/or the Company shall cease to be subject to the reporting requirements of the Exchange Act, an additional fifteen percent (15%) discount shall be factored into the Variable Conversion Price until this Note is no longer outstanding (resulting in a discount rate of 50% assuming no other adjustments are triggered hereunder). Each time, while this Note is outstanding, the Company enters into a Section 3(a)(9) transaction (including but not limited to the issuance of new promissory notes or of a replacement promissory note), or Section 3(a)(10) transaction, in which any 3rd party has the right to convert monies owed to that 3rd party (or receive shares pursuant to a settlement or otherwise) at a discount to market greater than the Variable Conversion Price in effect at that time, then the Variable Conversion Price shall be automatically adjusted to such greater discount percentage until this Note is no longer outstanding. Each time, while this Note is outstanding, the Company enters into a Section 3(a)(9) transaction (including but not limited to the issuance of new promissory notes or of a replacement promissory note), or Section 3(a)(10) transaction, in which any 3rd party has a look back period greater than the look back period in effect under the Note at that time, then Crowns look back period shall automatically be adjusted to such greater number of days until this Note is no longer outstanding. The Company shall give written notice to Crown, with the adjusted Variable Conversion Price and/or adjusted look back period, within one (1) business day of an event that requires any adjustment described in the two immediately preceding sentences. If at any time while this Note is outstanding, the Company enters into a transaction structured in accordance with, based upon, or related or pursuant to, in whole or in part, Section 3(a)(10) of the Securities Act (a 3(a)(10) Transaction), then a liquidated damages charge of 25% of the outstanding principal balance of this Note at that time, will be assessed and will become immediately due and payable to the Crown, either in the form of cash payment or as an addition to the balance of the Note, as determined by mutual agreement of the Company and Crown. Crown shall be entitled to deduct $1,500 from the conversion amount in each Notice of Conversion to cover Crowns deposit fees associated with each Notice of Conversion. If at any time the Conversion Price as determined hereunder for any conversion would be less than the par value of the Common Stock, then at the sole discretion of Crown, the Conversion Price hereunder may equal such par value for such conversion and the Conversion Amount for such conversion may be increased to include Additional Principal, where Additional Principal means such additional amount to be added to the Conversion Amount to the extent necessary to cause the number of conversion shares issuable upon such conversion to equal the same number of conversion shares as would have been issued had the Conversion Price not been adjusted by Crown to the par value price. The Company covenants that during the period the conversion right exists, the Company will reserve from its authorized and unissued Common Stock a sufficient number of shares, free from preemptive rights, to provide for the issuance of Common Stock upon the full conversion of this Note. The Company is required at all times to have authorized and reserved six times the number of shares that is actually issuable upon full conversion of the Note. If the Company fails to maintain its status as DTC Eligible for any reason, or, if at any time while this Note is outstanding the Conversion Price is equal to or lower than $0.01, then an additional twenty five percent (25%) discount shall be factored into the Variable Conversion Price until this Note is no longer outstanding (resulting in a discount rate of 60%, assuming no other adjustments are triggered hereunder). A breach or default by the Company of any covenant or other term or condition contained in any of the other financial instrument, including but not limited to all convertible promissory notes, currently issued, or hereafter issued, by the Company, to the Crown or any other 3rd party, after the passage of all applicable notice and cure or grace periods, shall, at the option of the Crown, be considered a default under this Note, in which event the Crown shall be entitled to apply all rights and remedies of the Crown under the terms of this Note by reason of a default under said Other Agreement or hereunder. The Company, on February 24, 2020, issued 250,000 debt commitment shares in conjunction with this note. The commitment shares had a value of $13,500 ($0.054 per share).As of June 30, 2020, this note had accrued interest of $1,914.</t>
        </is>
      </c>
    </row>
    <row r="59">
      <c r="A59" s="4" t="inlineStr">
        <is>
          <t>[13]</t>
        </is>
      </c>
      <c r="B59" s="4" t="inlineStr">
        <is>
          <t>On March 17, 2020, the Company entered into security purchase agreement with Adar Alef, LLC whereby the Company issued an 8% convertible redeemable note in the principal amount of $44,000. The note was funded with net proceeds of $37,800, after the deduction of $4,000 for OID and $2,200 in legal fees. The note has a maturity date of March 17,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for the 20 prior trading days including the day upon which a notice of conversion is received by the Company or its transfer agent. In the event the Company experiences a DTC “chill” on its shares, the conversion price shall be decreased to 55% instead of 65%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During the first 180 days following entry into this note, the Company may redeem this Note by paying to the Holder an amount equal to the sum of 140% of the face amount plus any accrued interest. This Note may not be prepaid after the 6-month anniversary of entry. The redemption must be closed and paid for within 3 business days of the Company sending the redemption demand or the redemption will be invalid, and the Company may not redeem this Note. In the event this Note is not prepaid within the 6-month period, the Conversion Price described in Section 4(a) shall be decreased from 65% to 60% (reflecting an effective conversion discount of 40%).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The Company established an initial reserve of 7,584,500 shares of its common stock and at all times reserve a minimum of 4 times the amount of shares required if the note were to fully convert. As of June 30, 2020, this note had accrued interest of $1,013.</t>
        </is>
      </c>
    </row>
    <row r="60">
      <c r="A60" s="4" t="inlineStr">
        <is>
          <t>[14]</t>
        </is>
      </c>
      <c r="B60" s="4" t="inlineStr">
        <is>
          <t>On March 23, 2020, the Company effectuated a six-month convertible promissory note with Tangiers Global, LLC. The Company received funds in the amount of $41,000 after reduction of the Original Issue Discount of $2,050. The $43,050 face value note matures on September 23, 2020 and bears an interest rate of 5%, guaranteed. This note has a fixed conversion price of $0.03 per share. The Company may redeem the note by paying to Tangiers an amount as follows: (i) if the redemption is within the first 30 days of the issuance date, then for an amount equal to 110% of the unpaid principal amount of this Note along with any interest that has accrued during that period, (ii) if the redemption is after the 31st day, but by the 60th day of the issuance date, then for an amount equal to 115%, (iii) if the redemption is after the 61st day, but by the 90th day of the issuance date, then for an amount equal to 120%, (iv) if the redemption is after the 91st day, but by the 180th day of the issuance date, then for an amount equal to 133%. After 180 days from the effective date, the Company may not pay this note, in whole or in part without prior written consent by Holder. The Company covenants that it will at all times reserve and keep available for Tangiers, out of its authorized and unissued Common Stock five times the number of shares of Common Stock as shall be issuable upon the full conversion of this Note. If the Note is not retired on or before the Maturity Date, then at any time and from time to time after the Maturity Date, and subject to the terms hereof and restrictions and limitations contained herein, the Tangiers shall have the right, at the Tangiers’s sole option, to convert in whole or in part the outstanding and unpaid Principal Amount under this Note into shares of Common Stock at the Variable Conversion Price which shall be equal to the lower of: (a) the Fixed Conversion Price or (b) 65% of the lowest volume weighted average price of the Company’s Common Stock during the 20 consecutive Trading Days prior to the date on which Tangiers elects to convert all or part of the Note. If the Company is placed on “chilled” status with the DTC, the discount shall be increased by 10%, i.e., from 35% to 45%, until such chill is remedied. If the Company is not DWAC eligible through their transfer agent and DTC’s FAST system, the discount will be increased by 5%, i.e., from 35% to 40%. In the case of both, the discount shall be a cumulative increase of 15%, i.e., from 35% to 50%. Tangiers may not engage in any “shorting” or “hedging” transaction(s) in the Common Stock of the Company prior to conversion. 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Tangiers with information related to its corporate structure including, but not limited to, the number of authorized and outstanding shares, public float within 1 Trading Day of request by Tangiers; (xii) failure by the Company to maintain the Required Reserv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Tangiers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Tangiers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Tangiers of a change in the Use of Proceeds. If an Event of Default occurs, the outstanding Principal Amount of this Note owing in respect thereof through the date of acceleration, shall become, at the Tangiers’s 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5% per annum or the maximum rate permitted under applicable law. In connection with such acceleration described herein, the Tangiers need not provide, and the Issuer hereby waives, any presentment, demand, protest or other notice of any kind, and the Tangiers may immediately and without expiration of any grace period enforce any and all of its rights and remedies hereunder and all other remedies available to it under applicable law. Such acceleration may be rescinded and annulled by the Tangiers at any time prior to payment hereunder and the Tangiers shall have all rights as a Tangiers of the note until such time, if any, as the Tangiers receives full payment. No such rescission or annulment shall affect any subsequent event of default or impair any right consequent thereon. As of June 30, 2020, this note had accrued interest of $630.</t>
        </is>
      </c>
    </row>
    <row r="61">
      <c r="A61" s="4" t="inlineStr">
        <is>
          <t>[15]</t>
        </is>
      </c>
      <c r="B61" s="4" t="inlineStr">
        <is>
          <t>On April 17, 2020, the Company entered into a one year 8% $55,000 convertible Note with GS Capital Partners, LLC pursuant to the terms of a Securities Purchase Agreement (“GS Note”). The GS Note has a maturity date of April 17, 2021 and carried a $5,000 original issue discount (such that $50,000 was funded to the Company on April 17, 2020). The holder i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5% instead of 65%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after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5,717,000 shares of its common Stock for conversions under this Note (the “Share Reserve”) within 5 days from the date of execution and shall maintain a 2.5 times reserve for the amount then outstanding. Upon full conversion or repayment of this Note, any shares remaining in the Share Reserve shall be cancelled. The Company issued to the noteholder 150,000 shares of its restricted common stock as debt commitment shares valued at $5,000 ($0.03 per share). As of June 30, 2020, this note had accrued interest of $892.</t>
        </is>
      </c>
    </row>
    <row r="62">
      <c r="A62" s="4" t="inlineStr">
        <is>
          <t>[16]</t>
        </is>
      </c>
      <c r="B62" s="4" t="inlineStr">
        <is>
          <t>On April 30, 2020, the Company entered into securities purchase agreement with Adar Alef, LLC whereby the Company issued an 8% convertible redeemable note in the principal amount of $44,000. The note was funded with net proceeds of $37,800, after the deduction of $4,000 for OID and $2,200 in legal fees. The note has a maturity date of April 30, 2021. 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5% instead of 65%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During the first 6 months following the Issuance Date, the Company may redeem this Note by paying to the Holder an amount equal to the sum of 140% of the face amount plus any accrued interest. The redemption must be closed and paid for within 3 business days of the Company sending the redemption demand or the redemption will be invalid, and the Company may not redeem this Note. In the event this Note is not prepaid within the 6-month period, the conversion Price described above shall be decreased from 65% to 60% (reflecting an effective conversion discount of 40%).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The Company established an initial reserve of 7,736,000 shares of its common stock and at all times reserve a minimum of 4 times the amount of shares required if the note were to fully convert. This Note may not be prepaid after the 6-month anniversary of the issuance date. As of June 30, 2020, this note had accrued interest of $588.</t>
        </is>
      </c>
    </row>
    <row r="63">
      <c r="A63" s="4" t="inlineStr">
        <is>
          <t>[17]</t>
        </is>
      </c>
      <c r="B63" s="4" t="inlineStr">
        <is>
          <t>On May 8, 2020, the Company effectuated a six-month fixed convertible promissory note with Tangiers Global, LLC with a total face value of $102,500 containing an original issue discount of $2,500. On May 8, 2020 and June 10, 2020, the Company received funds, on each date, in the amount of $50,000 and recognized original issue discount of $1,250. This note matures on November 8, 2020 and bears an annual interest rate of 5%. This note has a fixed conversion price of $0.03 per share. The Company may redeem the note by paying to Tangiers an amount as follows: (i) if the redemption is within the first 90 days of the issuance date, then for an amount equal to 110% of the unpaid principal amount so paid of this Note along with any interest that has accrued during that period, and (ii) if the redemption is after the 91st day, but by the 180th day of the issuance date, then for an amount equal to 120%. After 180 days from the effective date, the Company may not pay this note, in whole or in part without prior written consent by Holder. The Company covenants that it will at all times reserve and keep available for Tangiers, out of its authorized and unissued Common Stock three times the number of shares of Common Stock as shall be issuable upon the full conversion of this Note. If the Note is not retired on or before the Maturity Date, then at any time and from time to time after the Maturity Date, and subject to the terms hereof and restrictions and limitations contained herein, the Tangiers shall have the right, at the Tangiers’s sole option, to convert in whole or in part the outstanding and unpaid Principal Amount under this Note into shares of Common Stock at the Variable Conversion Price which shall be equal to the lower of: (a) the Fixed Conversion Price or (b) 70% of the lowest volume weighted average price of the Company’s Common Stock during the 15 consecutive Trading Days prior to the date on which Tangiers elects to convert all or part of the Note. If the Company is placed on “chilled” status with the DTC, the discount shall be increased by 10%, i.e., from 30% to 40%, until such chill is remedied. If the Company is not DWAC eligible through their transfer agent and DTC’s FAST system, the discount will be increased by 5%, i.e., from 30% to 35%. In the case of both, the discount shall be a cumulative increase of 15%, i.e., from 30% to 45%. Tangiers may not engage in any “shorting” or “hedging” transaction(s) in the Common Stock of the Company prior to conversion.“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Tangiers with information related to its corporate structure including, but not limited to, the number of authorized and outstanding shares, public float within 1 Trading Day of request by Tangiers; (xii) failure by the Company to maintain the Required Reserv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Tangiers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Tangiers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Tangiers of a change in the Use of Proceeds. If an Event of Default occurs, the outstanding Principal Amount of this Note owing in respect thereof through the date of acceleration, shall become, at the Tangiers’s election, immediately due and payable in cash at the “Mandatory Default Amount”. The Mandatory Default Amount means 20%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5% per annum or the maximum rate permitted under applicable law. In connection with such acceleration described herein, the Tangiers need not provide, and the Issuer hereby waives, any presentment, demand, protest or other notice of any kind, and the Tangiers may immediately and without expiration of any grace period enforce any and all of its rights and remedies hereunder and all other remedies available to it under applicable law. Such acceleration may be rescinded and annulled by the Tangiers at any time prior to payment hereunder and the Tangiers shall have all rights as a Tangiers of the note until such time, if any, as the Tangiers receives full payment. No such rescission or annulment shall affect any subsequent event of default or impair any right consequent thereon. As of June 30, 2020, this note had accrued interest of $1,509.</t>
        </is>
      </c>
    </row>
    <row r="64">
      <c r="A64" s="4" t="inlineStr">
        <is>
          <t>[18]</t>
        </is>
      </c>
      <c r="B64" s="4" t="inlineStr">
        <is>
          <t>On May 18, 2020, the Company entered into a Securities Purchase Agreement (“SPA”) with Firstfire Global Opportunities Fund, LLC (“Firstfire”) pursuant to a convertible promissory note in the principal amount of $88,333, having an original issue discount in the amount of $8,833. On May 24, 2020, the Company received funds in the amount of $75,000 after the deduction of legal fees in the amount of $4,500. This note bears an annual interest rate of 8%. Any principal amount or interest on this Note which is not paid when due shall bear interest at the rate of the lesser of (i) fifteen percent (15%) per annum and (ii) the maximum amount permitted by law from the due date thereof until the same is paid. The Holder shall have the right, at any time on or after the Issue Date, to convert all or any portion of the then outstanding and unpaid Principal Amount and interest into fully paid and non-assessable shares of Common Stock. In no event shall the Holder be entitled to convert any portion of this Note in excess of that portion of this Note upon conversion of which the sum would result in beneficial ownership by the Holder and its affiliates of more than 4.99% of the then outstanding shares of Common Stock. The per share conversion price into which Principal Amount and interest under this Note shall be convertible into shares of Common Stock hereunder shall be equal to 65% multiplied by the average of the two (2) lowest volume weighted average prices of the Common Stock during the fifteen (15) consecutive Trading Day period immediately preceding the date of the respective conversion. The borrower covenants that at all times until the Note is satisfied in full, the borrower will reserve from its authorized and unissued Common Stock a sufficient number of shares, free from preemptive rights, to provide for the issuance of a number of Conversion Shares equal to the greater of: (a) 8,500,000 shares of Common Stock or (b) the sum of the number of Conversion Shares issuable upon the full conversion of this Note multiplied by (ii) three and a half (3.5). At any time after the Issue Date, (i) if in the case that the borrower’s Common Stock is not deliverable by DWAC, (ii) if the borrower ceases to be a reporting company pursuant or subject to the Exchange Act, (iii) if the borrower loses a market for its common Stock, (iv) if the borrower fails to maintain its status as “DTC Eligible” for any reason, (v) if the Conversion Price is less than one cent ($0.01), (vi) if the Note cannot be converted into free trading shares on or after six months from the Issue Date, (vii) if at any time the borrower does not maintain or replenish the Reserved Amount (as defined herein) within three (3) business days of the request of the Holder, (viii) if the borrower fails to maintain the listing of the Common Stock on at least one of the OTC Markets or an equivalent replacement exchange, the Nasdaq National Market, the Nasdaq Small Cap Market, the New York Stock Exchange, or the NYSE MKT, (ix) if the borrower fails to comply with the reporting requirements of the Exchange Act; the reporting requirements necessary to satisfy the availability of Rule 144 to the Holder or its assigns, including but not limited to the timely fulfillment of its filing requirements as a fully-reporting issuer registered with the SEC, the requirements for XBRL filings, the requirements for disclosure of financial statements on its website, (x) if the borrower effectuates a reverse split of its Common Stock without twenty (20) days prior written notice to the Holder, (xi) if OTC Markets changes the borrower’s designation to ‘No Information’ (Stop Sign), ‘Caveat Emptor’ (Skull and Crossbones), or ‘OTC’, ‘Other OTC’ or ‘Grey Market’ (Exclamation Mark Sign), (xii) the restatement of any financial statements filed by the borrower with the SEC for any date or period from two years prior to the Issue Date of this Note and until this Note is no longer outstanding, if the result of such restatement would, by comparison to the unrestated financial statement, have constituted a material adverse effect on the rights of the Holder with respect to this Note or the Purchase Agreement, (xiii) any cessation of trading of the Common Stock on at least one of the OTC Markets or an equivalent replacement exchange, and such cessation of trading shall continue for a period of five consecutive (5) Trading Days, and/or (xiv) the borrower loses the “bid” price for its Common Stock ($0.0001 on the “Ask” with zero market makers on the “Bid” per Level 2), and/or (xv) if the Holder is notified in writing by the Company or the Company’s transfer agent that the Company does not have the necessary amount of authorized and issuable shares of Common Stock available to satisfy the issuance of Shares pursuant to a Conversion Notice, then in addition to all other remedies under this Note (including but not limited the default provisions provided in this Note), the Holder shall be entitled to increase, by 15% for each occurrence, cumulative or otherwise, the discount to the Conversion Price shall apply for all future conversions under the Note. The Holder maintains the option and sole discretion to increase by Ten Thousand and No/100 United States Dollars ($10,000) per each occurrence described above (under Holder’s and borrower’s expectation that any principal amount increase will tack back to the Issue Date) the principal amount of the Note instead of applying further discounts to the Conversion Price. At any time prior to or as of the earlier of the (i) the first conversion date and (ii) the 180th calendar day after the issue date, the borrower shall have the right to prepay the outstanding principal amount and interest then due under this note. If the borrower exercises its right to prepay the note at any time within the initial 30 calendar days following the issue date, the borrower shall make payment to the holder of an amount in cash equal to the sum of: (w) 115% multiplied by the principal amount then outstanding plus (x) accrued and unpaid interest on the principal amount. If the borrower exercises its right to prepay the note at any time from the 31st calendar day through the 60th calendar day following the issue date, the borrower shall make payment to the holder of an amount in cash equal to the sum of: (w) 125% multiplied by the principal amount then outstanding plus (x) accrued and unpaid interest on the principal amount. If the borrower exercises its right to prepay the note at any time from the 61st calendar day through the 120th calendar day following the issue date, the borrower shall make payment to the holder of an amount in cash equal to the sum of: (w) 135% multiplied by the principal amount then outstanding plus (x) accrued and unpaid interest on the principal amount. If the borrower exercises its right to prepay the note at any time from the 121st calendar day through the 180th calendar day following the issue date, the borrower shall make payment to the holder of an amount in cash equal to the sum of: (w) 140% multiplied by the principal amount then outstanding plus (x) accrued and unpaid interest on the principal amount. It shall be considered an event of default if any of the following events shall occur: (a) Failure to Pay Principal or Interest; (b) the borrower fails to issue conversion shares to the holder upon exercise by the holder of the conversion rights; (c) the borrower breaches any material agreement, covenant or other material term or condition contained in the purchase agreement, this note, the irrevocable transfer agent instructions or in any agreement, statement or certificate given in writing pursuant hereto or in connection herewith or therewith; (d) any representation or warranty of the borrower made in the purchase agreement, this note, the irrevocable transfer agent instructions or in any agreement, statement or certificate given in writing pursuant hereto or in connection herewith or therewith shall be false or misleading in any material respect; (e) the borrower or any subsidiary of the borrower shall make an assignment for the benefit of creditors; (f) any money judgment, writ or similar process shall be entered or filed against the borrower or any subsidiary of the borrower or any of its property or other assets for more than $100,000; (g) bankruptcy, insolvency, reorganization or liquidation proceedings or other proceedings, voluntary or involuntary, for relief under any bankruptcy law or any law for the relief of debtors shall be instituted by or against the borrower or any subsidiary of the borrower; (h) delisting of common stock; (i) failure to comply with the reporting requirements of the 1934 Act and/or the borrower shall cease to be subject to the reporting requirements of the 1934 Act; (j) any dissolution, liquidation, or winding up of borrower or any substantial portion of its business; (k) cessation of operations; (l) failure by borrower to maintain any material intellectual property rights, personal, real property or other assets which are necessary to conduct its business; (m) financial statement restatement from two years prior to the issue date of this note and until this note is no longer outstanding, whereby the restatement, by comparison to the unrestated financial statement, have constituted a material adverse effect on the rights of the holder with respect to this note or the purchase agreement; (n) the borrower effectuates a reverse split of its common stock without twenty (20) days prior written notice to the holder; (o) replacement of transfer agent whereby the borrower fails to provide, prior to the effective date of such replacement, a fully executed irrevocable transfer agent instructions in a form as initially delivered pursuant to the SPA; (p) the DTC places a “chill” on any of the borrower’s securities (q) any court of competent jurisdiction issues an order declaring this note, the SPA or any provision hereunder or thereunder to be illegal; (r) the common stock is not eligible for trading through the DTC’s Fast Automated Securities Transfer or Deposit/Withdrawal at Custodian programs; (s) declaration of an event of default by any lender or other extender of after the passage of all applicable notice and cure or grace periods; (t) borrower loses the “bid” price for its Common Stock; (u) attempt by the borrower to transmit, convey or disclose material non-public information concerning the borrower which is not immediately cured by borrower filing a Form 8-K pursuant to Regulation FD on that same date; (v) at any time on or after the date which is six (6) months after the issue date, the holder is unable to obtain a standard “144 legal opinion letter” from an attorney reasonably acceptable to the holder; (y) delisting or suspension of trading of common stock. Upon the occurrence and during the continuation of any event of default become immediately due and payable and the borrower shall pay to the holder, in full satisfaction of its obligations hereunder, an amount equal to the principal amount then outstanding plus accrued interest through the date of full repayment multiplied by 150%. holder may, in its sole discretion, determine to accept payment part in common stock and part in cash. If a breach occurs as a result of the unavailability of Rule 144, failure to comply with the 1934 Act or the borrower fails to issue conversion shares. occurs or is continuing after the six (6) month anniversary of the issue date, then the holder shall be entitled to use the lowest closing bid price during the delinquency period as a base price for any conversion hereunder. The Company issued to the noteholder 375,000 shares of its restricted common stock as debt commitment shares valued at $12,075 ($0.0322 per share). As of June 30, 2020, this note had accrued interest of $716.</t>
        </is>
      </c>
    </row>
    <row r="65">
      <c r="A65" s="4" t="inlineStr">
        <is>
          <t>[19]</t>
        </is>
      </c>
      <c r="B65" s="4" t="inlineStr">
        <is>
          <t>On June 4, 2020, the Company entered into a one year 8% $33,000 convertible Note with GS Capital Partners, LLC (the “GS Note”) pursuant to the terms of a Securities Purchase Agreement (the “SPA”). The GS Note has a maturity date of June 4, 2021 and carried a $3,000 original issue discount (such that $30,000 was funded to the Company on or about June 4, 2020). The holder is entitled, at its option, at any time after cash payment, to convert all or any amount of the principal face amount of the GS Note then outstanding into shares of the Company’s common stock at a price for each share of common stock equal to 65%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5% instead of 65%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he Company may not redeem the GS Capital Note after the 180th day from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 loses its bid price for its stock in a market (including the OTC marketplace or other exchange), the principal amount due under the GS note shall increase by 20%; (iv)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v) if the GS Capital Note is not paid at maturity, the outstanding principal due under this Note shall increase by 10%. In connection with the GS Capital Note, the Company issued irrevocable transfer agent instructions reserving 3,678,000 shares of its common Stock for conversions under this Note (the “Share Reserve”) and shall maintain a 2.5 times reserve for the amount then outstanding. Upon full conversion or repayment of this Note, any shares remaining in the Share Reserve shall be cancelled and placed back into the treasury of the company and available for issuance at a future date. The Company issued to the noteholder 90,000 shares of its restricted common stock as debt commitment shares valued at $3,105 ($0.0345 per share). As of June 30, 2020, this note had accrued interest of $181.</t>
        </is>
      </c>
    </row>
    <row r="66">
      <c r="A66" s="4" t="inlineStr">
        <is>
          <t>[20]</t>
        </is>
      </c>
      <c r="B66" s="4" t="inlineStr">
        <is>
          <t>On June 24, 2020, the Company effectuated a six-month fixed convertible promissory note with Tangiers Global, LLC with a total face value of $210,000 containing an original issue discount of $10,000. On June 26, 2020, the Company received funds in the amount of $200,000 and recognized original issue discount of $10,000. This note matures on December 24, 2020 and bears an interest rate of 8%, guaranteed. This note has a fixed conversion price of $0.03 per share. The Company may redeem the note by paying to Tangiers an amount as follows: (i) if the redemption is within the first 90 days of the issuance date, then for an amount equal to 110% of the unpaid principal amount so paid of this Note along with any interest that has accrued during that period, and (ii) if the redemption is after the 91st day, but by the 180th day of the issuance date, then for an amount equal to 120%. After 180 days from the effective date, the Company may not pay this note, in whole or in part without prior written consent by Holder. The Company covenants that it will at all times reserve and keep available for Tangiers, out of its authorized and unissued Common Stock three times the number of shares of Common Stock as shall be issuable upon the full conversion of this Note. If the Note is not retired on or before the Maturity Date, then at any time and from time to time after the Maturity Date, and subject to the terms hereof and restrictions and limitations contained herein, the Tangiers shall have the right, at the Tangiers’s sole option, to convert in whole or in part the outstanding and unpaid Principal Amount under this Note into shares of Common Stock at the Variable Conversion Price which shall be equal to the lower of: (a) the Fixed Conversion Price or (b) 70% of the lowest volume weighted average price of the Company’s Common Stock during the 15 consecutive Trading Days prior to the date on which Tangiers elects to convert all or part of the Note. If the Company is placed on “chilled” status with the DTC, the discount shall be increased by 10%, i.e., from 30% to 40%, until such chill is remedied. If the Company is not DWAC eligible through their transfer agent and DTC’s FAST system, the discount will be increased by 5%, i.e., from 30% to 35%. In the case of both, the discount shall be a cumulative increase of 15%, i.e., from 30% to 45%. Tangiers may not engage in any “shorting” or “hedging” transaction(s) in the Common Stock of the Company prior to conversion. 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Tangiers with information related to its corporate structure including, but not limited to, the number of authorized and outstanding shares, public float within 1 Trading Day of request by Tangiers; (xii) failure by the Company to maintain the Required Reserv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Tangiers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Tangiers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Tangiers of a change in the Use of Proceeds. If an Event of Default occurs, the outstanding Principal Amount of this Note owing in respect thereof through the date of acceleration, shall become, at the Tangiers’s election, immediately due and payable in cash at the “Mandatory Default Amount”. The Mandatory Default Amount means 20%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8% per annum or the maximum rate permitted under applicable law. In connection with such acceleration described herein, the Tangiers need not provide, and the Issuer hereby waives, any presentment, demand, protest or other notice of any kind, and the Tangiers may immediately and without expiration of any grace period enforce any and all of its rights and remedies hereunder and all other remedies available to it under applicable law. Such acceleration may be rescinded and annulled by the Tangiers at any time prior to payment hereunder and the Tangiers shall have all rights as a Tangiers of the note until such time, if any, as the Tangiers receives full payment. No such rescission or annulment shall affect any subsequent event of default or impair any right consequent thereon. As of June 30, 2020, accrued interest was $560.</t>
        </is>
      </c>
    </row>
  </sheetData>
  <mergeCells count="22">
    <mergeCell ref="A1:B1"/>
    <mergeCell ref="A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J248"/>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80" customWidth="1" min="5" max="5"/>
    <col width="80" customWidth="1" min="6" max="6"/>
    <col width="80" customWidth="1" min="7" max="7"/>
    <col width="80" customWidth="1" min="8" max="8"/>
    <col width="80" customWidth="1" min="9" max="9"/>
    <col width="80" customWidth="1" min="10" max="10"/>
    <col width="37" customWidth="1" min="11" max="11"/>
    <col width="80" customWidth="1" min="12" max="12"/>
    <col width="80" customWidth="1" min="13" max="13"/>
    <col width="48" customWidth="1" min="14" max="14"/>
    <col width="80" customWidth="1" min="15" max="15"/>
    <col width="80" customWidth="1" min="16" max="16"/>
    <col width="80" customWidth="1" min="17" max="17"/>
    <col width="80" customWidth="1" min="18" max="18"/>
    <col width="80" customWidth="1" min="19" max="19"/>
    <col width="80" customWidth="1" min="20" max="20"/>
    <col width="37" customWidth="1" min="21" max="21"/>
    <col width="80" customWidth="1" min="22" max="22"/>
    <col width="80" customWidth="1" min="23" max="23"/>
    <col width="48" customWidth="1" min="24" max="24"/>
    <col width="27" customWidth="1" min="25" max="25"/>
    <col width="37" customWidth="1" min="26" max="26"/>
    <col width="27" customWidth="1" min="27" max="27"/>
    <col width="27" customWidth="1" min="28" max="28"/>
    <col width="27" customWidth="1" min="29" max="29"/>
    <col width="27" customWidth="1" min="30" max="30"/>
    <col width="21" customWidth="1" min="31" max="31"/>
    <col width="21" customWidth="1" min="32" max="32"/>
    <col width="21" customWidth="1" min="33" max="33"/>
    <col width="20" customWidth="1" min="34" max="34"/>
    <col width="21" customWidth="1" min="35" max="35"/>
    <col width="21" customWidth="1" min="36" max="36"/>
  </cols>
  <sheetData>
    <row r="1">
      <c r="A1" s="1" t="inlineStr">
        <is>
          <t>Notes Payable - Schedule of Notes Payable and Convertible Notes (Details) (Parenthetical)</t>
        </is>
      </c>
      <c r="B1" s="2" t="inlineStr">
        <is>
          <t>Jun. 26, 2020USD ($)</t>
        </is>
      </c>
      <c r="C1" s="2" t="inlineStr">
        <is>
          <t>Jun. 04, 2020USD ($)$ / sharesshares</t>
        </is>
      </c>
      <c r="D1" s="2" t="inlineStr">
        <is>
          <t>Jun. 03, 2020USD ($)$ / sharesshares</t>
        </is>
      </c>
      <c r="E1" s="2" t="inlineStr">
        <is>
          <t>May 24, 2020USD ($)$ / sharesshares</t>
        </is>
      </c>
      <c r="F1" s="2" t="inlineStr">
        <is>
          <t>May 08, 2020USD ($)TradingDays$ / shares</t>
        </is>
      </c>
      <c r="G1" s="2" t="inlineStr">
        <is>
          <t>Apr. 30, 2020USD ($)TradingDays</t>
        </is>
      </c>
      <c r="H1" s="2" t="inlineStr">
        <is>
          <t>Apr. 17, 2020USD ($)$ / sharesshares</t>
        </is>
      </c>
      <c r="I1" s="2" t="inlineStr">
        <is>
          <t>Mar. 23, 2020USD ($)TradingDays$ / shares</t>
        </is>
      </c>
      <c r="J1" s="2" t="inlineStr">
        <is>
          <t>Mar. 17, 2020USD ($)TradingDays</t>
        </is>
      </c>
      <c r="K1" s="2" t="inlineStr">
        <is>
          <t>Feb. 24, 2020USD ($)$ / sharesshares</t>
        </is>
      </c>
      <c r="L1" s="2" t="inlineStr">
        <is>
          <t>Feb. 11, 2020USD ($)</t>
        </is>
      </c>
      <c r="M1" s="2" t="inlineStr">
        <is>
          <t>Feb. 07, 2020USD ($)TradingDays$ / shares</t>
        </is>
      </c>
      <c r="N1" s="2" t="inlineStr">
        <is>
          <t>Jan. 17, 2020USD ($)TradingDays$ / sharesshares</t>
        </is>
      </c>
      <c r="O1" s="2" t="inlineStr">
        <is>
          <t>Jan. 15, 2020USD ($)TradingDays</t>
        </is>
      </c>
      <c r="P1" s="2" t="inlineStr">
        <is>
          <t>Jan. 03, 2020USD ($)TradingDays$ / shares</t>
        </is>
      </c>
      <c r="Q1" s="2" t="inlineStr">
        <is>
          <t>Dec. 26, 2019USD ($)TradingDays</t>
        </is>
      </c>
      <c r="R1" s="2" t="inlineStr">
        <is>
          <t>Dec. 18, 2019USD ($)TradingDays</t>
        </is>
      </c>
      <c r="S1" s="2" t="inlineStr">
        <is>
          <t>Nov. 07, 2019USD ($)TradingDaysshares</t>
        </is>
      </c>
      <c r="T1" s="2" t="inlineStr">
        <is>
          <t>Oct. 17, 2019USD ($)TradingDaysshares</t>
        </is>
      </c>
      <c r="U1" s="2" t="inlineStr">
        <is>
          <t>Oct. 16, 2019USD ($)$ / sharesshares</t>
        </is>
      </c>
      <c r="V1" s="2" t="inlineStr">
        <is>
          <t>Sep. 13, 2019USD ($)TradingDays</t>
        </is>
      </c>
      <c r="W1" s="2" t="inlineStr">
        <is>
          <t>Jun. 21, 2019USD ($)TradingDays</t>
        </is>
      </c>
      <c r="X1" s="2" t="inlineStr">
        <is>
          <t>Mar. 14, 2019USD ($)TradingDays$ / sharesshares</t>
        </is>
      </c>
      <c r="Y1" s="2" t="inlineStr">
        <is>
          <t>Jun. 27, 2017USD ($)shares</t>
        </is>
      </c>
      <c r="Z1" s="2" t="inlineStr">
        <is>
          <t>Jun. 30, 2020USD ($)$ / sharesshares</t>
        </is>
      </c>
      <c r="AA1" s="2" t="inlineStr">
        <is>
          <t>Mar. 31, 2020USD ($)shares</t>
        </is>
      </c>
      <c r="AB1" s="2" t="inlineStr">
        <is>
          <t>Dec. 31, 2019USD ($)shares</t>
        </is>
      </c>
      <c r="AC1" s="2" t="inlineStr">
        <is>
          <t>Sep. 30, 2019USD ($)shares</t>
        </is>
      </c>
      <c r="AD1" s="2" t="inlineStr">
        <is>
          <t>Jun. 30, 2019USD ($)shares</t>
        </is>
      </c>
      <c r="AE1" s="2" t="inlineStr">
        <is>
          <t>Mar. 31, 2019USD ($)</t>
        </is>
      </c>
      <c r="AF1" s="2" t="inlineStr">
        <is>
          <t>Jun. 24, 2020USD ($)</t>
        </is>
      </c>
      <c r="AG1" s="2" t="inlineStr">
        <is>
          <t>Jun. 10, 2020USD ($)</t>
        </is>
      </c>
      <c r="AH1" s="2" t="inlineStr">
        <is>
          <t>May 18, 2020USD ($)</t>
        </is>
      </c>
      <c r="AI1" s="2" t="inlineStr">
        <is>
          <t>Jan. 21, 2020USD ($)</t>
        </is>
      </c>
      <c r="AJ1" s="2" t="inlineStr">
        <is>
          <t>Oct. 08, 2019USD ($)</t>
        </is>
      </c>
    </row>
    <row r="2">
      <c r="A2" s="4" t="inlineStr">
        <is>
          <t>Proceeds from notes payable</t>
        </is>
      </c>
      <c r="Z2" s="4" t="inlineStr">
        <is>
          <t xml:space="preserve"> </t>
        </is>
      </c>
      <c r="AD2" s="6" t="n">
        <v>110000</v>
      </c>
    </row>
    <row r="3">
      <c r="A3" s="4" t="inlineStr">
        <is>
          <t>Common stock shares issued, value</t>
        </is>
      </c>
      <c r="Z3" s="5" t="n">
        <v>191000</v>
      </c>
      <c r="AA3" s="6" t="n">
        <v>88421</v>
      </c>
      <c r="AB3" s="6" t="n">
        <v>10000</v>
      </c>
      <c r="AD3" s="5" t="n">
        <v>45000</v>
      </c>
      <c r="AE3" s="6" t="n">
        <v>301200</v>
      </c>
    </row>
    <row r="4">
      <c r="A4" s="4" t="inlineStr">
        <is>
          <t>Conversion of convertible debt, amount</t>
        </is>
      </c>
      <c r="Z4" s="5" t="n">
        <v>16575</v>
      </c>
      <c r="AA4" s="5" t="n">
        <v>55709</v>
      </c>
      <c r="AB4" s="6" t="n">
        <v>9750</v>
      </c>
      <c r="AC4" s="6" t="n">
        <v>10500</v>
      </c>
      <c r="AD4" s="5" t="n">
        <v>142500</v>
      </c>
    </row>
    <row r="5">
      <c r="A5" s="4" t="inlineStr">
        <is>
          <t>Legal fees</t>
        </is>
      </c>
      <c r="Z5" s="5" t="n">
        <v>6700</v>
      </c>
      <c r="AD5" s="4" t="inlineStr">
        <is>
          <t xml:space="preserve"> </t>
        </is>
      </c>
    </row>
    <row r="6">
      <c r="A6" s="4" t="inlineStr">
        <is>
          <t>Accrued interest</t>
        </is>
      </c>
      <c r="Z6" s="6" t="n">
        <v>31975</v>
      </c>
      <c r="AA6" s="6" t="n">
        <v>39384</v>
      </c>
    </row>
    <row r="7">
      <c r="A7" s="4" t="inlineStr">
        <is>
          <t>Common Stock [Member]</t>
        </is>
      </c>
    </row>
    <row r="8">
      <c r="A8" s="4" t="inlineStr">
        <is>
          <t>Number of common stock shares issued | shares</t>
        </is>
      </c>
      <c r="Z8" s="5" t="n">
        <v>6000000</v>
      </c>
      <c r="AA8" s="5" t="n">
        <v>4256000</v>
      </c>
      <c r="AB8" s="5" t="n">
        <v>500000</v>
      </c>
      <c r="AD8" s="5" t="n">
        <v>714286</v>
      </c>
    </row>
    <row r="9">
      <c r="A9" s="4" t="inlineStr">
        <is>
          <t>Common stock shares issued, value</t>
        </is>
      </c>
      <c r="Z9" s="6" t="n">
        <v>60</v>
      </c>
      <c r="AA9" s="6" t="n">
        <v>43</v>
      </c>
      <c r="AB9" s="6" t="n">
        <v>5</v>
      </c>
      <c r="AD9" s="6" t="n">
        <v>7</v>
      </c>
    </row>
    <row r="10">
      <c r="A10" s="4" t="inlineStr">
        <is>
          <t>Conversion of convertible debt, amount</t>
        </is>
      </c>
      <c r="Z10" s="6" t="n">
        <v>5</v>
      </c>
      <c r="AA10" s="6" t="n">
        <v>11</v>
      </c>
      <c r="AB10" s="6" t="n">
        <v>2</v>
      </c>
      <c r="AC10" s="6" t="n">
        <v>3</v>
      </c>
      <c r="AD10" s="6" t="n">
        <v>8</v>
      </c>
    </row>
    <row r="11">
      <c r="A11" s="4" t="inlineStr">
        <is>
          <t>Conversion of convertible debt, shares | shares</t>
        </is>
      </c>
      <c r="Z11" s="5" t="n">
        <v>525000</v>
      </c>
      <c r="AA11" s="5" t="n">
        <v>1100000</v>
      </c>
      <c r="AB11" s="5" t="n">
        <v>250000</v>
      </c>
      <c r="AC11" s="5" t="n">
        <v>250000</v>
      </c>
      <c r="AD11" s="5" t="n">
        <v>750000</v>
      </c>
    </row>
    <row r="12">
      <c r="A12" s="4" t="inlineStr">
        <is>
          <t>Securities Purchase Agreement [Member]</t>
        </is>
      </c>
    </row>
    <row r="13">
      <c r="A13" s="4" t="inlineStr">
        <is>
          <t>Warrant term</t>
        </is>
      </c>
      <c r="AA13" s="4" t="inlineStr">
        <is>
          <t>3 years</t>
        </is>
      </c>
    </row>
    <row r="14">
      <c r="A14" s="4" t="inlineStr">
        <is>
          <t>GS Capital Note [Member] | Securities Purchase Agreement [Member] | Noteholders [Member]</t>
        </is>
      </c>
    </row>
    <row r="15">
      <c r="A15" s="4" t="inlineStr">
        <is>
          <t>Shares issued price per share | $ / shares</t>
        </is>
      </c>
      <c r="D15" s="14" t="n">
        <v>0.0205</v>
      </c>
    </row>
    <row r="16">
      <c r="A16" s="4" t="inlineStr">
        <is>
          <t>Conversion of convertible debt, amount</t>
        </is>
      </c>
      <c r="D16" s="6" t="n">
        <v>60000</v>
      </c>
    </row>
    <row r="17">
      <c r="A17" s="4" t="inlineStr">
        <is>
          <t>Conversion of convertible debt, accrued interest</t>
        </is>
      </c>
      <c r="D17" s="6" t="n">
        <v>4937</v>
      </c>
    </row>
    <row r="18">
      <c r="A18" s="4" t="inlineStr">
        <is>
          <t>Conversion of convertible debt, shares | shares</t>
        </is>
      </c>
      <c r="D18" s="5" t="n">
        <v>3162115</v>
      </c>
    </row>
    <row r="19">
      <c r="A19" s="4" t="inlineStr">
        <is>
          <t>BHP Note [Member] | Securities Purchase Agreement [Member]</t>
        </is>
      </c>
    </row>
    <row r="20">
      <c r="A20" s="4" t="inlineStr">
        <is>
          <t>Debt principal amount</t>
        </is>
      </c>
      <c r="Z20" s="6" t="n">
        <v>44000</v>
      </c>
    </row>
    <row r="21">
      <c r="A21" s="4" t="inlineStr">
        <is>
          <t>Conversion of convertible debt, amount</t>
        </is>
      </c>
      <c r="Z21" s="5" t="n">
        <v>1000</v>
      </c>
    </row>
    <row r="22">
      <c r="A22" s="4" t="inlineStr">
        <is>
          <t>Conversion of convertible debt, accrued interest</t>
        </is>
      </c>
      <c r="Z22" s="6" t="n">
        <v>2290</v>
      </c>
    </row>
    <row r="23">
      <c r="A23" s="4" t="inlineStr">
        <is>
          <t>Conversion of convertible debt, shares | shares</t>
        </is>
      </c>
      <c r="Z23" s="5" t="n">
        <v>3095362</v>
      </c>
    </row>
    <row r="24">
      <c r="A24" s="4" t="inlineStr">
        <is>
          <t>Debt conversion, description</t>
        </is>
      </c>
      <c r="P24" s="4" t="inlineStr">
        <is>
          <t>The Company issued irrevocable transfer agent instructions pursuant to which the Company is required at all times to have reserved three times the number of shares that would be issuable upon full conversion of the Note (assuming that the 4.99% beneficial ownership limitation is not in effect) (based on the respective Conversion Price of the Note in effect from time to time, initially 14,100,000 shares of its Common Stock (the “Share Reserve”) for conversions under this BHP Capital Note. As of June 30, 2020, accrued interest on this note was $1,688. Subsequent to the balance sheet date the noteholder fully converted the full principal of $44,000 plus accrued interest of $2,290 and $1,000 fees for 3,095,362 common shares ($0.01512 per shares).</t>
        </is>
      </c>
    </row>
    <row r="25">
      <c r="A25" s="4" t="inlineStr">
        <is>
          <t>Accrued interest</t>
        </is>
      </c>
      <c r="Z25" s="6" t="n">
        <v>1688</v>
      </c>
    </row>
    <row r="26">
      <c r="A26" s="4" t="inlineStr">
        <is>
          <t>GS Capital Partners, LLC [Member] | Convertible Note [Member] | Securities Purchase Agreement [Member]</t>
        </is>
      </c>
    </row>
    <row r="27">
      <c r="A27" s="4" t="inlineStr">
        <is>
          <t>Debt principal amount</t>
        </is>
      </c>
      <c r="N27" s="6" t="n">
        <v>110000</v>
      </c>
      <c r="W27" s="6" t="n">
        <v>60000</v>
      </c>
      <c r="Z27" s="6" t="n">
        <v>110000</v>
      </c>
    </row>
    <row r="28">
      <c r="A28" s="4" t="inlineStr">
        <is>
          <t>Debt instrument, interest rate</t>
        </is>
      </c>
      <c r="N28" s="4" t="inlineStr">
        <is>
          <t>8.00%</t>
        </is>
      </c>
      <c r="W28" s="4" t="inlineStr">
        <is>
          <t>8.00%</t>
        </is>
      </c>
    </row>
    <row r="29">
      <c r="A29" s="4" t="inlineStr">
        <is>
          <t>Debt maturity date</t>
        </is>
      </c>
      <c r="N29" s="4" t="inlineStr">
        <is>
          <t>Jan. 21,
		2021</t>
        </is>
      </c>
      <c r="W29" s="4" t="inlineStr">
        <is>
          <t>Jun. 21,
		2020</t>
        </is>
      </c>
    </row>
    <row r="30">
      <c r="A30" s="4" t="inlineStr">
        <is>
          <t>Original issue of discount</t>
        </is>
      </c>
      <c r="N30" s="6" t="n">
        <v>10000</v>
      </c>
      <c r="W30" s="6" t="n">
        <v>5000</v>
      </c>
    </row>
    <row r="31">
      <c r="A31" s="4" t="inlineStr">
        <is>
          <t>Shares issued price per share | $ / shares</t>
        </is>
      </c>
      <c r="N31" s="4" t="inlineStr">
        <is>
          <t xml:space="preserve"> </t>
        </is>
      </c>
      <c r="Z31" s="7" t="n">
        <v>0.01898</v>
      </c>
    </row>
    <row r="32">
      <c r="A32" s="4" t="inlineStr">
        <is>
          <t>Trading days | TradingDays</t>
        </is>
      </c>
      <c r="N32" s="5" t="n">
        <v>20</v>
      </c>
      <c r="W32" s="5" t="n">
        <v>15</v>
      </c>
    </row>
    <row r="33">
      <c r="A33" s="4" t="inlineStr">
        <is>
          <t>Conversion of convertible debt, accrued interest</t>
        </is>
      </c>
      <c r="Z33" s="6" t="n">
        <v>4388</v>
      </c>
    </row>
    <row r="34">
      <c r="A34" s="4" t="inlineStr">
        <is>
          <t>Conversion of convertible debt, shares | shares</t>
        </is>
      </c>
      <c r="Z34" s="5" t="n">
        <v>6045769</v>
      </c>
    </row>
    <row r="35">
      <c r="A35" s="4" t="inlineStr">
        <is>
          <t>Funded amount</t>
        </is>
      </c>
      <c r="W35" s="6" t="n">
        <v>55000</v>
      </c>
      <c r="AI35" s="6" t="n">
        <v>100000</v>
      </c>
    </row>
    <row r="36">
      <c r="A36" s="4" t="inlineStr">
        <is>
          <t>Percentage of share price multiplied by the lowest closing price</t>
        </is>
      </c>
      <c r="N36" s="4" t="inlineStr">
        <is>
          <t>65.00%</t>
        </is>
      </c>
      <c r="W36" s="4" t="inlineStr">
        <is>
          <t>66.00%</t>
        </is>
      </c>
    </row>
    <row r="37">
      <c r="A37" s="4" t="inlineStr">
        <is>
          <t>Debt conversion, description</t>
        </is>
      </c>
      <c r="W37" s="4" t="inlineStr">
        <is>
          <t>In connection with the GS Capital Note, the Company issued irrevocable transfer agent instructions reserving 2,650,000 shares of its Common Stock for conversions under this Note equal to two and a half times the discounted value of the Note (the "Share Reserve") and maintain a 2.5 times reserve for the amount then outstanding.</t>
        </is>
      </c>
    </row>
    <row r="38">
      <c r="A38" s="4" t="inlineStr">
        <is>
          <t>Accrued interest</t>
        </is>
      </c>
      <c r="Z38" s="6" t="n">
        <v>3978</v>
      </c>
    </row>
    <row r="39">
      <c r="A39" s="4" t="inlineStr">
        <is>
          <t>GS Capital Partners, LLC [Member] | Convertible Note [Member] | Securities Purchase Agreement [Member] | Restricted Common Stock [Member]</t>
        </is>
      </c>
    </row>
    <row r="40">
      <c r="A40" s="4" t="inlineStr">
        <is>
          <t>Conversion of convertible debt, amount</t>
        </is>
      </c>
      <c r="N40" s="6" t="n">
        <v>20960</v>
      </c>
    </row>
    <row r="41">
      <c r="A41" s="4" t="inlineStr">
        <is>
          <t>Conversion of convertible debt, shares | shares</t>
        </is>
      </c>
      <c r="N41" s="5" t="n">
        <v>400000</v>
      </c>
    </row>
    <row r="42">
      <c r="A42" s="4" t="inlineStr">
        <is>
          <t>GS Capital Partners, LLC [Member] | Convertible Promissory Note [Member]</t>
        </is>
      </c>
    </row>
    <row r="43">
      <c r="A43" s="4" t="inlineStr">
        <is>
          <t>Debt principal amount</t>
        </is>
      </c>
      <c r="H43" s="6" t="n">
        <v>55000</v>
      </c>
    </row>
    <row r="44">
      <c r="A44" s="4" t="inlineStr">
        <is>
          <t>Debt instrument, interest rate</t>
        </is>
      </c>
      <c r="H44" s="4" t="inlineStr">
        <is>
          <t>8.00%</t>
        </is>
      </c>
    </row>
    <row r="45">
      <c r="A45" s="4" t="inlineStr">
        <is>
          <t>Original issue of discount</t>
        </is>
      </c>
      <c r="H45" s="6" t="n">
        <v>5000</v>
      </c>
    </row>
    <row r="46">
      <c r="A46" s="4" t="inlineStr">
        <is>
          <t>Funded amount</t>
        </is>
      </c>
      <c r="H46" s="6" t="n">
        <v>50000</v>
      </c>
    </row>
    <row r="47">
      <c r="A47" s="4" t="inlineStr">
        <is>
          <t>Percentage of share price multiplied by the lowest closing price</t>
        </is>
      </c>
      <c r="H47" s="4" t="inlineStr">
        <is>
          <t>65.00%</t>
        </is>
      </c>
    </row>
    <row r="48">
      <c r="A48" s="4" t="inlineStr">
        <is>
          <t>Debt conversion, description</t>
        </is>
      </c>
      <c r="H48" s="4" t="inlineStr">
        <is>
          <t>The Company agrees to honor all conversions submitted pending this increase. In the event the Company experiences a DTC "Chill" on its shares, the conversion price shall be decreased to 55% instead of 65%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after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5,717,000 shares of its common Stock for conversions under this Note (the "Share Reserve") within 5 days from the date of execution and shall maintain a 2.5 times reserve for the amount then outstanding. Upon full conversion or repayment of this Note, any shares remaining in the Share Reserve shall be cancelled.</t>
        </is>
      </c>
    </row>
    <row r="49">
      <c r="A49" s="4" t="inlineStr">
        <is>
          <t>Accrued interest</t>
        </is>
      </c>
      <c r="Z49" s="5" t="n">
        <v>892</v>
      </c>
    </row>
    <row r="50">
      <c r="A50" s="4" t="inlineStr">
        <is>
          <t>GS Capital Partners, LLC [Member] | Convertible Promissory Note [Member] | Restricted Common Stock [Member]</t>
        </is>
      </c>
    </row>
    <row r="51">
      <c r="A51" s="4" t="inlineStr">
        <is>
          <t>Number of common stock shares issued | shares</t>
        </is>
      </c>
      <c r="H51" s="5" t="n">
        <v>150000</v>
      </c>
    </row>
    <row r="52">
      <c r="A52" s="4" t="inlineStr">
        <is>
          <t>Common stock shares issued, value</t>
        </is>
      </c>
      <c r="H52" s="6" t="n">
        <v>5000</v>
      </c>
    </row>
    <row r="53">
      <c r="A53" s="4" t="inlineStr">
        <is>
          <t>Shares issued price per share | $ / shares</t>
        </is>
      </c>
      <c r="H53" s="9" t="n">
        <v>0.03</v>
      </c>
    </row>
    <row r="54">
      <c r="A54" s="4" t="inlineStr">
        <is>
          <t>GS Capital Partners, LLC [Member] | Convertible Promissory Note [Member] | Securities Purchase Agreement [Member]</t>
        </is>
      </c>
    </row>
    <row r="55">
      <c r="A55" s="4" t="inlineStr">
        <is>
          <t>Debt principal amount</t>
        </is>
      </c>
      <c r="C55" s="6" t="n">
        <v>33000</v>
      </c>
    </row>
    <row r="56">
      <c r="A56" s="4" t="inlineStr">
        <is>
          <t>Debt instrument, interest rate</t>
        </is>
      </c>
      <c r="C56" s="4" t="inlineStr">
        <is>
          <t>8.00%</t>
        </is>
      </c>
    </row>
    <row r="57">
      <c r="A57" s="4" t="inlineStr">
        <is>
          <t>Debt maturity date</t>
        </is>
      </c>
      <c r="C57" s="4" t="inlineStr">
        <is>
          <t>Jun. 4,
		2021</t>
        </is>
      </c>
    </row>
    <row r="58">
      <c r="A58" s="4" t="inlineStr">
        <is>
          <t>Original issue of discount</t>
        </is>
      </c>
      <c r="C58" s="6" t="n">
        <v>3000</v>
      </c>
    </row>
    <row r="59">
      <c r="A59" s="4" t="inlineStr">
        <is>
          <t>Funded amount</t>
        </is>
      </c>
      <c r="C59" s="6" t="n">
        <v>30000</v>
      </c>
    </row>
    <row r="60">
      <c r="A60" s="4" t="inlineStr">
        <is>
          <t>Percentage of share price multiplied by the lowest closing price</t>
        </is>
      </c>
      <c r="C60" s="4" t="inlineStr">
        <is>
          <t>65.00%</t>
        </is>
      </c>
    </row>
    <row r="61">
      <c r="A61" s="4" t="inlineStr">
        <is>
          <t>Debt conversion, description</t>
        </is>
      </c>
      <c r="C61" s="4" t="inlineStr">
        <is>
          <t>In the event the Company experiences a DTC "Chill" on its shares, the conversion price shall be decreased to 55% instead of 65%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he Company may not redeem the GS Capital Note after the 180th day from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 loses its bid price for its stock in a market (including the OTC marketplace or other exchange), the principal amount due under the GS note shall increase by 20%; (iv)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v) if the GS Capital Note is not paid at maturity, the outstanding principal due under this Note shall increase by 10%. In connection with the GS Capital Note, the Company issued irrevocable transfer agent instructions reserving 3,678,000 shares of its common Stock for conversions under this Note (the "Share Reserve") and shall maintain a 2.5 times reserve for the amount then outstanding. Upon full conversion or repayment of this Note, any shares remaining in the Share Reserve shall be cancelled and placed back into the treasury of the company and available for issuance at a future date.</t>
        </is>
      </c>
    </row>
    <row r="62">
      <c r="A62" s="4" t="inlineStr">
        <is>
          <t>Accrued interest</t>
        </is>
      </c>
      <c r="Z62" s="5" t="n">
        <v>181</v>
      </c>
    </row>
    <row r="63">
      <c r="A63" s="4" t="inlineStr">
        <is>
          <t>GS Capital Partners, LLC [Member] | Convertible Promissory Note [Member] | Securities Purchase Agreement [Member] | Restricted Common Stock [Member]</t>
        </is>
      </c>
    </row>
    <row r="64">
      <c r="A64" s="4" t="inlineStr">
        <is>
          <t>Number of common stock shares issued | shares</t>
        </is>
      </c>
      <c r="C64" s="5" t="n">
        <v>90000</v>
      </c>
    </row>
    <row r="65">
      <c r="A65" s="4" t="inlineStr">
        <is>
          <t>Common stock shares issued, value</t>
        </is>
      </c>
      <c r="C65" s="6" t="n">
        <v>3105</v>
      </c>
    </row>
    <row r="66">
      <c r="A66" s="4" t="inlineStr">
        <is>
          <t>Shares issued price per share | $ / shares</t>
        </is>
      </c>
      <c r="C66" s="14" t="n">
        <v>0.0345</v>
      </c>
    </row>
    <row r="67">
      <c r="A67" s="4" t="inlineStr">
        <is>
          <t>Odyssey Funding, LLC [Member] | Odyssey Note [Member] | Securities Purchase Agreement [Member]</t>
        </is>
      </c>
    </row>
    <row r="68">
      <c r="A68" s="4" t="inlineStr">
        <is>
          <t>Debt principal amount</t>
        </is>
      </c>
      <c r="V68" s="6" t="n">
        <v>100000</v>
      </c>
      <c r="Z68" s="6" t="n">
        <v>100000</v>
      </c>
    </row>
    <row r="69">
      <c r="A69" s="4" t="inlineStr">
        <is>
          <t>Debt instrument, interest rate</t>
        </is>
      </c>
      <c r="V69" s="4" t="inlineStr">
        <is>
          <t>8.00%</t>
        </is>
      </c>
    </row>
    <row r="70">
      <c r="A70" s="4" t="inlineStr">
        <is>
          <t>Debt maturity date</t>
        </is>
      </c>
      <c r="V70" s="4" t="inlineStr">
        <is>
          <t>Sep. 13,
		2020</t>
        </is>
      </c>
    </row>
    <row r="71">
      <c r="A71" s="4" t="inlineStr">
        <is>
          <t>Original issue of discount</t>
        </is>
      </c>
      <c r="V71" s="6" t="n">
        <v>5000</v>
      </c>
    </row>
    <row r="72">
      <c r="A72" s="4" t="inlineStr">
        <is>
          <t>Shares issued price per share | $ / shares</t>
        </is>
      </c>
      <c r="Z72" s="14" t="n">
        <v>0.0188</v>
      </c>
    </row>
    <row r="73">
      <c r="A73" s="4" t="inlineStr">
        <is>
          <t>Trading days | TradingDays</t>
        </is>
      </c>
      <c r="V73" s="5" t="n">
        <v>15</v>
      </c>
    </row>
    <row r="74">
      <c r="A74" s="4" t="inlineStr">
        <is>
          <t>Conversion of convertible debt, amount</t>
        </is>
      </c>
      <c r="Z74" s="6" t="n">
        <v>500</v>
      </c>
    </row>
    <row r="75">
      <c r="A75" s="4" t="inlineStr">
        <is>
          <t>Conversion of convertible debt, accrued interest</t>
        </is>
      </c>
      <c r="Z75" s="6" t="n">
        <v>4443</v>
      </c>
    </row>
    <row r="76">
      <c r="A76" s="4" t="inlineStr">
        <is>
          <t>Conversion of convertible debt, shares | shares</t>
        </is>
      </c>
      <c r="Z76" s="5" t="n">
        <v>5543332</v>
      </c>
    </row>
    <row r="77">
      <c r="A77" s="4" t="inlineStr">
        <is>
          <t>Funded amount</t>
        </is>
      </c>
      <c r="V77" s="6" t="n">
        <v>95000</v>
      </c>
    </row>
    <row r="78">
      <c r="A78" s="4" t="inlineStr">
        <is>
          <t>Percentage of share price multiplied by the lowest closing price</t>
        </is>
      </c>
      <c r="V78" s="4" t="inlineStr">
        <is>
          <t>64.00%</t>
        </is>
      </c>
    </row>
    <row r="79">
      <c r="A79" s="4" t="inlineStr">
        <is>
          <t>Debt conversion, description</t>
        </is>
      </c>
      <c r="V79" s="4" t="inlineStr">
        <is>
          <t>In connection with the Odyssey Note, the Company issued irrevocable transfer agent instructions reserving 22,727,000 shares (the "Share Reserve") of its Common Stock for conversions under this Note.</t>
        </is>
      </c>
    </row>
    <row r="80">
      <c r="A80" s="4" t="inlineStr">
        <is>
          <t>BHP Capital NY Inc [Member] | BHP Note [Member] | Securities Purchase Agreement [Member]</t>
        </is>
      </c>
    </row>
    <row r="81">
      <c r="A81" s="4" t="inlineStr">
        <is>
          <t>Debt principal amount</t>
        </is>
      </c>
      <c r="P81" s="6" t="n">
        <v>44000</v>
      </c>
      <c r="Z81" s="6" t="n">
        <v>55000</v>
      </c>
    </row>
    <row r="82">
      <c r="A82" s="4" t="inlineStr">
        <is>
          <t>Debt instrument, interest rate</t>
        </is>
      </c>
      <c r="P82" s="4" t="inlineStr">
        <is>
          <t>2.00%</t>
        </is>
      </c>
      <c r="T82" s="4" t="inlineStr">
        <is>
          <t>10.00%</t>
        </is>
      </c>
    </row>
    <row r="83">
      <c r="A83" s="4" t="inlineStr">
        <is>
          <t>Debt maturity date</t>
        </is>
      </c>
      <c r="P83" s="4" t="inlineStr">
        <is>
          <t>Jan. 3,
		2021</t>
        </is>
      </c>
      <c r="T83" s="4" t="inlineStr">
        <is>
          <t>Jul. 3,
		2020</t>
        </is>
      </c>
    </row>
    <row r="84">
      <c r="A84" s="4" t="inlineStr">
        <is>
          <t>Original issue of discount</t>
        </is>
      </c>
      <c r="P84" s="6" t="n">
        <v>4000</v>
      </c>
      <c r="T84" s="6" t="n">
        <v>5000</v>
      </c>
    </row>
    <row r="85">
      <c r="A85" s="4" t="inlineStr">
        <is>
          <t>Number of common stock shares issued | shares</t>
        </is>
      </c>
      <c r="U85" s="5" t="n">
        <v>250000</v>
      </c>
    </row>
    <row r="86">
      <c r="A86" s="4" t="inlineStr">
        <is>
          <t>Common stock shares issued, value</t>
        </is>
      </c>
      <c r="U86" s="6" t="n">
        <v>9750</v>
      </c>
    </row>
    <row r="87">
      <c r="A87" s="4" t="inlineStr">
        <is>
          <t>Shares issued price per share | $ / shares</t>
        </is>
      </c>
      <c r="P87" s="7" t="n">
        <v>0.01512</v>
      </c>
      <c r="U87" s="8" t="n">
        <v>0.039</v>
      </c>
      <c r="Z87" s="14" t="n">
        <v>0.0191</v>
      </c>
    </row>
    <row r="88">
      <c r="A88" s="4" t="inlineStr">
        <is>
          <t>Trading days | TradingDays</t>
        </is>
      </c>
      <c r="P88" s="5" t="n">
        <v>20</v>
      </c>
      <c r="T88" s="5" t="n">
        <v>15</v>
      </c>
    </row>
    <row r="89">
      <c r="A89" s="4" t="inlineStr">
        <is>
          <t>Conversion of convertible debt, amount</t>
        </is>
      </c>
      <c r="T89" s="6" t="n">
        <v>500</v>
      </c>
      <c r="Z89" s="6" t="n">
        <v>500</v>
      </c>
    </row>
    <row r="90">
      <c r="A90" s="4" t="inlineStr">
        <is>
          <t>Conversion of convertible debt, accrued interest</t>
        </is>
      </c>
      <c r="Z90" s="6" t="n">
        <v>2795</v>
      </c>
    </row>
    <row r="91">
      <c r="A91" s="4" t="inlineStr">
        <is>
          <t>Conversion of convertible debt, shares | shares</t>
        </is>
      </c>
      <c r="T91" s="5" t="n">
        <v>7000000</v>
      </c>
      <c r="Z91" s="5" t="n">
        <v>3060931</v>
      </c>
    </row>
    <row r="92">
      <c r="A92" s="4" t="inlineStr">
        <is>
          <t>Funded amount</t>
        </is>
      </c>
      <c r="P92" s="6" t="n">
        <v>40000</v>
      </c>
      <c r="AJ92" s="6" t="n">
        <v>50000</v>
      </c>
    </row>
    <row r="93">
      <c r="A93" s="4" t="inlineStr">
        <is>
          <t>Percentage of share price multiplied by the lowest closing price</t>
        </is>
      </c>
      <c r="P93" s="4" t="inlineStr">
        <is>
          <t>65.00%</t>
        </is>
      </c>
      <c r="T93" s="4" t="inlineStr">
        <is>
          <t>65.00%</t>
        </is>
      </c>
    </row>
    <row r="94">
      <c r="A94" s="4" t="inlineStr">
        <is>
          <t>Debt conversion, description</t>
        </is>
      </c>
      <c r="P94" s="4" t="inlineStr">
        <is>
          <t>BHP has the right from time to time, and at any time after closing, to convert all or any amount of the principal face amount of the BHP Capital Note then outstanding into shares of the Company’s common stock at a price for each share of common stock equal to 65% of the lowest one-da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Such conversion shall be effectuated by the Company delivering the shares of common stock to BHP Capital within three (3) business days of receipt by the Company of the notice of conversion.</t>
        </is>
      </c>
      <c r="T94" s="4" t="inlineStr">
        <is>
          <t>The Borrower was required at all times to have authorized and reserved three times the number of shares that would be issuable upon full conversion of the Note (assuming that the 4.99% limitation is not exceeded) in effect, initially 7,000,000 shares.</t>
        </is>
      </c>
    </row>
    <row r="95">
      <c r="A95" s="4" t="inlineStr">
        <is>
          <t>Tangier's Global, LLC [Member]</t>
        </is>
      </c>
    </row>
    <row r="96">
      <c r="A96" s="4" t="inlineStr">
        <is>
          <t>Number of common stock shares issued | shares</t>
        </is>
      </c>
      <c r="Z96" s="5" t="n">
        <v>5750000</v>
      </c>
    </row>
    <row r="97">
      <c r="A97" s="4" t="inlineStr">
        <is>
          <t>Accrued interest</t>
        </is>
      </c>
      <c r="Z97" s="6" t="n">
        <v>1509</v>
      </c>
    </row>
    <row r="98">
      <c r="A98" s="4" t="inlineStr">
        <is>
          <t>Tangier's Global, LLC [Member] | Tangier's Note [Member]</t>
        </is>
      </c>
    </row>
    <row r="99">
      <c r="A99" s="4" t="inlineStr">
        <is>
          <t>Debt principal amount</t>
        </is>
      </c>
      <c r="M99" s="6" t="n">
        <v>65000</v>
      </c>
    </row>
    <row r="100">
      <c r="A100" s="4" t="inlineStr">
        <is>
          <t>Debt instrument, interest rate</t>
        </is>
      </c>
      <c r="M100" s="4" t="inlineStr">
        <is>
          <t>2.00%</t>
        </is>
      </c>
    </row>
    <row r="101">
      <c r="A101" s="4" t="inlineStr">
        <is>
          <t>Debt maturity date</t>
        </is>
      </c>
      <c r="M101" s="4" t="inlineStr">
        <is>
          <t>Aug. 6,
		2020</t>
        </is>
      </c>
    </row>
    <row r="102">
      <c r="A102" s="4" t="inlineStr">
        <is>
          <t>Original issue of discount</t>
        </is>
      </c>
      <c r="M102" s="6" t="n">
        <v>5000</v>
      </c>
    </row>
    <row r="103">
      <c r="A103" s="4" t="inlineStr">
        <is>
          <t>Trading days | TradingDays</t>
        </is>
      </c>
      <c r="M103" s="5" t="n">
        <v>20</v>
      </c>
    </row>
    <row r="104">
      <c r="A104" s="4" t="inlineStr">
        <is>
          <t>Funded amount</t>
        </is>
      </c>
      <c r="M104" s="6" t="n">
        <v>60000</v>
      </c>
    </row>
    <row r="105">
      <c r="A105" s="4" t="inlineStr">
        <is>
          <t>Debt conversion, description</t>
        </is>
      </c>
      <c r="M105" s="4" t="inlineStr">
        <is>
          <t>The Company may redeem the note by paying to the note holder Investor an amount as follows: (i) if the redemption is within the first 30 days of the issuance date, then for an amount equal to 110% of the unpaid principal amount of this Note along with any interest that has accrued during that period, (ii) if the redemption is after the 31st day, but by the 60th day of the issuance date, then for an amount equal to 115%, (iii) if the redemption is after the 61st day, but by the 90th day of the issuance date, then for an amount equal to 120%, (iv) if the redemption is after the 91st day, but by the 180th day of the issuance date, then for an amount equal to 133%. The Company has established an initial reserve of 7,000,000 shares of its common stock and at all times reserve a minimum of five times the amount of shares required if the note were to fully convert. If the Note is not retired on or before the Maturity Date, then at any time and from time to time after the Maturity Date, and subject to the terms hereof and restrictions and limitations contained herein, the Holder shall have the right, at the Holder's sole option, to convert in whole or in part the outstanding and unpaid Principal Amount under this Note into shares of Common Stock at the Variable Conversion Price which shall be equal to the lower of: (a) the Fixed Conversion Price or (b) 65% of the lowest volume weighted average price of the Company's Common Stock during the 20 consecutive Trading Days prior to the date on which Holder elects to convert all or part of the Note. If the Company is placed on "chilled" status with the DTC, the discount shall be increased by 10%, i.e., from 35% to 45%, until such chill is remedied. If the Company is not DWAC eligible through their transfer agent and DTC's FAST system, the discount will be increased by 5%, i.e., from 35% to 40%. In the case of both, the discount shall be a cumulative increase of 15%, i.e., from 35% to 50%. Holder may not engage in any "shorting" or "hedging" transaction(s) in the Common Stock of the Company prior to conversion. 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i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Holder with information related to its corporate structure including, but not limited to, the number of authorized and outstanding shares, public float, etc. within 1 Trading Day of request by Holder; (xii) failure by the Company to maintain the Required Reserve in accordance with the terms of Section 2.00(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Holder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Holder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Holder of a change in the Use of Proceeds. If an Event of Default occurs, the outstanding Principal Amount of this Note owing in respect thereof through the date of acceleration, shall become, at the Holder's s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2% per annum or the maximum rate permitted under applicable law.</t>
        </is>
      </c>
    </row>
    <row r="106">
      <c r="A106" s="4" t="inlineStr">
        <is>
          <t>Accrued interest</t>
        </is>
      </c>
      <c r="Z106" s="5" t="n">
        <v>1036</v>
      </c>
    </row>
    <row r="107">
      <c r="A107" s="4" t="inlineStr">
        <is>
          <t>Conversion price | $ / shares</t>
        </is>
      </c>
      <c r="M107" s="4" t="inlineStr">
        <is>
          <t xml:space="preserve"> </t>
        </is>
      </c>
    </row>
    <row r="108">
      <c r="A108" s="4" t="inlineStr">
        <is>
          <t>Tangier's Global, LLC [Member] | Tangier's Note [Member] | Securities Purchase Agreement [Member]</t>
        </is>
      </c>
    </row>
    <row r="109">
      <c r="A109" s="4" t="inlineStr">
        <is>
          <t>Debt principal amount</t>
        </is>
      </c>
      <c r="S109" s="6" t="n">
        <v>137500</v>
      </c>
    </row>
    <row r="110">
      <c r="A110" s="4" t="inlineStr">
        <is>
          <t>Debt instrument, interest rate</t>
        </is>
      </c>
      <c r="S110" s="4" t="inlineStr">
        <is>
          <t>10.00%</t>
        </is>
      </c>
    </row>
    <row r="111">
      <c r="A111" s="4" t="inlineStr">
        <is>
          <t>Debt maturity date</t>
        </is>
      </c>
      <c r="S111" s="4" t="inlineStr">
        <is>
          <t>Aug. 5,
		2020</t>
        </is>
      </c>
    </row>
    <row r="112">
      <c r="A112" s="4" t="inlineStr">
        <is>
          <t>Original issue of discount</t>
        </is>
      </c>
      <c r="S112" s="6" t="n">
        <v>12500</v>
      </c>
    </row>
    <row r="113">
      <c r="A113" s="4" t="inlineStr">
        <is>
          <t>Trading days | TradingDays</t>
        </is>
      </c>
      <c r="S113" s="5" t="n">
        <v>20</v>
      </c>
    </row>
    <row r="114">
      <c r="A114" s="4" t="inlineStr">
        <is>
          <t>Funded amount</t>
        </is>
      </c>
      <c r="S114" s="6" t="n">
        <v>125000</v>
      </c>
    </row>
    <row r="115">
      <c r="A115" s="4" t="inlineStr">
        <is>
          <t>Percentage of share price multiplied by the lowest closing price</t>
        </is>
      </c>
      <c r="S115" s="4" t="inlineStr">
        <is>
          <t>66.00%</t>
        </is>
      </c>
    </row>
    <row r="116">
      <c r="A116" s="4" t="inlineStr">
        <is>
          <t>Debt conversion, description</t>
        </is>
      </c>
      <c r="S116" s="4" t="inlineStr">
        <is>
          <t>The Note holder is entitled, at its option, at any time after cash payment, to convert all or any amount of the principal face amount of the Tangier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twenty (20) prior trading days including the day upon which a notice of conversion is received by the Company or its transfer agent. If the Company is placed on "chilled" status with the DTC, the discount shall be increased by 10%, i.e., from 34% to 44%, until such chill is remedied. If the Company is not DWAC eligible through their transfer agent and DTC's FAST system, the Conversion Price discount will be increased by 5%, i.e., from 34% to 39%. In the case of both, the Conversion Price discount shall be a cumulative increase of 15%, i.e., from 34% to 49%. Any default of this Note not remedied within the applicable cure period will result in a permanent additional 10% increase, i.e., from 34% to 44%, in the Conversion Price discount in addition to any and all other Conversion Price discounts, as provided above. Any conversion shall be effectuated by the Company delivering the shares of common stock to the Investor within 2 business days of receipt by the Company of the notice of conversion. Accrued but unpaid interest shall be subject to conversion. During the first 180 calendar days that the Tangiers Note is in effect, the Company may redeem the note by paying to the note holder Investor an amount as follows: (i) if the redemption is within the first 90 days of the issuance date, then for an amount equal to 120% of the unpaid principal amount of this Note along with any interest that has accrued during that period, (ii) if the redemption is after the 91st day, but by the 180th day of the issuance date, then for an amount equal to 133% of the unpaid principal amount of this Note along with any accrued interest. The Company may not redeem the Tangiers Note after the 180th day from entering into it without written approval by the noteholder. If the Company fails to deliver shares in accordance with the timeframe stated, the Holder, at any time prior to selling all of those shares, may rescind any portion, in whole or in part, of that particular conversion attributable to the unsold shares. Holder may not engage in any "shorting" or "hedging" transaction(s) in the Common Stock of the Company prior to conversion. Upon an event of default, among other default provisions set forth in the Tangiers Note (i) interest shall accrue at a default interest rate of lesser of 20% per annum or the maximum rate permitted under applicable law; (ii) after the occurrence of an Event of Default that results in the eventual acceleration of this Note, an additional 10% increase to the Conversion Price discount will go into effect.</t>
        </is>
      </c>
    </row>
    <row r="117">
      <c r="A117" s="4" t="inlineStr">
        <is>
          <t>Default interest rate</t>
        </is>
      </c>
      <c r="S117" s="13" t="n">
        <v>0.2</v>
      </c>
    </row>
    <row r="118">
      <c r="A118" s="4" t="inlineStr">
        <is>
          <t>Legal fees</t>
        </is>
      </c>
      <c r="S118" s="6" t="n">
        <v>2000</v>
      </c>
    </row>
    <row r="119">
      <c r="A119" s="4" t="inlineStr">
        <is>
          <t>Agent fees</t>
        </is>
      </c>
      <c r="S119" s="6" t="n">
        <v>2000</v>
      </c>
    </row>
    <row r="120">
      <c r="A120" s="4" t="inlineStr">
        <is>
          <t>Shares reserve | shares</t>
        </is>
      </c>
      <c r="S120" s="5" t="n">
        <v>35000000</v>
      </c>
    </row>
    <row r="121">
      <c r="A121" s="4" t="inlineStr">
        <is>
          <t>Debt description</t>
        </is>
      </c>
      <c r="S121" s="4" t="inlineStr">
        <is>
          <t>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20% per annum or the maximum rate permitted under applicable law. Finally, after the occurrence of an Event of Default that results in the eventual acceleration of this Note, an additional 10% increase to the Conversion Price discount will go into effect.</t>
        </is>
      </c>
    </row>
    <row r="122">
      <c r="A122" s="4" t="inlineStr">
        <is>
          <t>Accrued interest</t>
        </is>
      </c>
      <c r="Z122" s="5" t="n">
        <v>11930</v>
      </c>
    </row>
    <row r="123">
      <c r="A123" s="4" t="inlineStr">
        <is>
          <t>Tangier's Global, LLC [Member] | Convertible Promissory Note [Member]</t>
        </is>
      </c>
    </row>
    <row r="124">
      <c r="A124" s="4" t="inlineStr">
        <is>
          <t>Debt principal amount</t>
        </is>
      </c>
      <c r="F124" s="6" t="n">
        <v>102500</v>
      </c>
      <c r="I124" s="6" t="n">
        <v>43050</v>
      </c>
      <c r="AF124" s="6" t="n">
        <v>210000</v>
      </c>
    </row>
    <row r="125">
      <c r="A125" s="4" t="inlineStr">
        <is>
          <t>Debt instrument, interest rate</t>
        </is>
      </c>
      <c r="B125" s="4" t="inlineStr">
        <is>
          <t>8.00%</t>
        </is>
      </c>
      <c r="F125" s="4" t="inlineStr">
        <is>
          <t>5.00%</t>
        </is>
      </c>
      <c r="I125" s="4" t="inlineStr">
        <is>
          <t>5.00%</t>
        </is>
      </c>
    </row>
    <row r="126">
      <c r="A126" s="4" t="inlineStr">
        <is>
          <t>Debt maturity date</t>
        </is>
      </c>
      <c r="B126" s="4" t="inlineStr">
        <is>
          <t>Dec. 24,
		2020</t>
        </is>
      </c>
      <c r="F126" s="4" t="inlineStr">
        <is>
          <t>Nov. 8,
		2020</t>
        </is>
      </c>
      <c r="I126" s="4" t="inlineStr">
        <is>
          <t>Sep. 23,
		2020</t>
        </is>
      </c>
    </row>
    <row r="127">
      <c r="A127" s="4" t="inlineStr">
        <is>
          <t>Original issue of discount</t>
        </is>
      </c>
      <c r="B127" s="6" t="n">
        <v>10000</v>
      </c>
      <c r="F127" s="6" t="n">
        <v>2500</v>
      </c>
      <c r="I127" s="6" t="n">
        <v>2050</v>
      </c>
      <c r="AF127" s="6" t="n">
        <v>10000</v>
      </c>
      <c r="AG127" s="6" t="n">
        <v>1250</v>
      </c>
    </row>
    <row r="128">
      <c r="A128" s="4" t="inlineStr">
        <is>
          <t>Trading days | TradingDays</t>
        </is>
      </c>
      <c r="F128" s="5" t="n">
        <v>15</v>
      </c>
      <c r="I128" s="5" t="n">
        <v>20</v>
      </c>
    </row>
    <row r="129">
      <c r="A129" s="4" t="inlineStr">
        <is>
          <t>Funded amount</t>
        </is>
      </c>
      <c r="B129" s="6" t="n">
        <v>200000</v>
      </c>
      <c r="F129" s="6" t="n">
        <v>50000</v>
      </c>
      <c r="I129" s="6" t="n">
        <v>41000</v>
      </c>
      <c r="AG129" s="6" t="n">
        <v>50000</v>
      </c>
    </row>
    <row r="130">
      <c r="A130" s="4" t="inlineStr">
        <is>
          <t>Debt conversion, description</t>
        </is>
      </c>
      <c r="B130" s="4" t="inlineStr">
        <is>
          <t>(i) if the redemption is within the first 90 days of the issuance date, then for an amount equal to 110% of the unpaid principal amount so paid of this Note along with any interest that has accrued during that period, and (ii) if the redemption is after the 91st day, but by the 180th day of the issuance date, then for an amount equal to 120%. After 180 days from the effective date, the Company may not pay this note, in whole or in part without prior written consent by Holder. The Company covenants that it will at all times reserve and keep available for Tangiers, out of its authorized and unissued Common Stock three times the number of shares of Common Stock as shall be issuable upon the full conversion of this Note. If the Note is not retired on or before the Maturity Date, then at any time and from time to time after the Maturity Date, and subject to the terms hereof and restrictions and limitations contained herein, the Tangiers shall have the right, at the Tangiers's sole option, to convert in whole or in part the outstanding and unpaid Principal Amount under this Note into shares of Common Stock at the Variable Conversion Price which shall be equal to the lower of: (a) the Fixed Conversion Price or (b) 70% of the lowest volume weighted average price of the Company's Common Stock during the 15 consecutive Trading Days prior to the date on which Tangiers elects to convert all or part of the Note. If the Company is placed on "chilled" status with the DTC, the discount shall be increased by 10%, i.e., from 30% to 40%, until such chill is remedied. If the Company is not DWAC eligible through their transfer agent and DTC's FAST system, the discount will be increased by 5%, i.e., from 30% to 35%. In the case of both, the discount shall be a cumulative increase of 15%, i.e., from 30% to 45%. Tangiers may not engage in any "shorting" or "hedging" transaction(s) in the Common Stock of the Company prior to conversion. 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Tangiers with information related to its corporate structure including, but not limited to, the number of authorized and outstanding shares, public float within 1 Trading Day of request by Tangiers; (xii) failure by the Company to maintain the Required Reserv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Tangiers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Tangiers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Tangiers of a change in the Use of Proceeds. If an Event of Default occurs, the outstanding Principal Amount of this Note owing in respect thereof through the date of acceleration, shall become, at the Tangiers's election, immediately due and payable in cash at the "Mandatory Default Amount". The Mandatory Default Amount means 20%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8% per annum or the maximum rate permitted under applicable law.</t>
        </is>
      </c>
      <c r="F130" s="4" t="inlineStr">
        <is>
          <t>The Company may redeem the note by paying to Tangiers an amount as follows: (i) if the redemption is within the first 90 days of the issuance date, then for an amount equal to 110% of the unpaid principal amount so paid of this Note along with any interest that has accrued during that period, and (ii) if the redemption is after the 91st day, but by the 180th day of the issuance date, then for an amount equal to 120%. After 180 days from the effective date, the Company may not pay this note, in whole or in part without prior written consent by Holder. The Company covenants that it will at all times reserve and keep available for Tangiers, out of its authorized and unissued Common Stock three times the number of shares of Common Stock as shall be issuable upon the full conversion of this Note. If the Note is not retired on or before the Maturity Date, then at any time and from time to time after the Maturity Date, and subject to the terms hereof and restrictions and limitations contained herein, the Tangiers shall have the right, at the Tangiers's sole option, to convert in whole or in part the outstanding and unpaid Principal Amount under this Note into shares of Common Stock at the Variable Conversion Price which shall be equal to the lower of: (a) the Fixed Conversion Price or (b) 70% of the lowest volume weighted average price of the Company's Common Stock during the 15 consecutive Trading Days prior to the date on which Tangiers elects to convert all or part of the Note. If the Company is placed on "chilled" status with the DTC, the discount shall be increased by 10%, i.e., from 30% to 40%, until such chill is remedied. If the Company is not DWAC eligible through their transfer agent and DTC's FAST system, the discount will be increased by 5%, i.e., from 30% to 35%. In the case of both, the discount shall be a cumulative increase of 15%, i.e., from 30% to 45%.</t>
        </is>
      </c>
    </row>
    <row r="131">
      <c r="A131" s="4" t="inlineStr">
        <is>
          <t>Default interest rate</t>
        </is>
      </c>
      <c r="F131" s="13" t="n">
        <v>0.15</v>
      </c>
      <c r="I131" s="13" t="n">
        <v>0.15</v>
      </c>
    </row>
    <row r="132">
      <c r="A132" s="4" t="inlineStr">
        <is>
          <t>Agent fees</t>
        </is>
      </c>
      <c r="F132" s="6" t="n">
        <v>2000</v>
      </c>
    </row>
    <row r="133">
      <c r="A133" s="4" t="inlineStr">
        <is>
          <t>Debt description</t>
        </is>
      </c>
      <c r="I133" s="4" t="inlineStr">
        <is>
          <t>(i) if the redemption is within the first 30 days of the issuance date, then for an amount equal to 110% of the unpaid principal amount of this Note along with any interest that has accrued during that period, (ii) if the redemption is after the 31st day, but by the 60th day of the issuance date, then for an amount equal to 115%, (iii) if the redemption is after the 61st day, but by the 90th day of the issuance date, then for an amount equal to 120%, (iv) if the redemption is after the 91st day, but by the 180th day of the issuance date, then for an amount equal to 133%. After 180 days from the effective date, the Company may not pay this note, in whole or in part without prior written consent by Holder. The Company covenants that it will at all times reserve and keep available for Tangiers, out of its authorized and unissued Common Stock five times the number of shares of Common Stock as shall be issuable upon the full conversion of this Note. If the Note is not retired on or before the Maturity Date, then at any time and from time to time after the Maturity Date, and subject to the terms hereof and restrictions and limitations contained herein, the Tangiers shall have the right, at the Tangiers's sole option, to convert in whole or in part the outstanding and unpaid Principal Amount under this Note into shares of Common Stock at the Variable Conversion Price which shall be equal to the lower of: (a) the Fixed Conversion Price or (b) 65% of the lowest volume weighted average price of the Company's Common Stock during the 20 consecutive Trading Days prior to the date on which Tangiers elects to convert all or part of the Note. If the Company is placed on "chilled" status with the DTC, the discount shall be increased by 10%, i.e., from 35% to 45%, until such chill is remedied. If the Company is not DWAC eligible through their transfer agent and DTC's FAST system, the discount will be increased by 5%, i.e., from 35% to 40%. In the case of both, the discount shall be a cumulative increase of 15%, i.e., from 35% to 50%. Tangiers may not engage in any "shorting" or "hedging" transaction(s) in the Common Stock of the Company prior to conversion. In the "Event of Default", defined (i) a default in payment of any amount due hereunder; (ii) a default in the timely issuance of underlying shares, which default continues for 2 Trading Days after the Company has failed to issue shares or deliver stock certificates within the 3rd Trading Day following the Conversion Date; (iii) if the Company does not issue the press release or file the Current Report on Form 8-K; (iv) failure by the Company for 3 days after notice has been received by the Company to comply with any material provision of this Note; (iv) any representation or warranty of the Company in this Note that is found to have been incorrect in any material respect when made, including, without limitation, the Exhibits; (vi) failure of the Company to remain compliant with DTC, thus incurring a "chilled" status with DTC; (vii) any default of any mortgage, indenture or instrument which may be issued, or by which there may be secured or evidenced any indebtedness, for money borrowed by the Company or for money borrowed the repayment of which is guaranteed by the Company, whether such indebtedness or guarantee now exists or shall be created hereafter; (viii) if the Company is subject to any Bankruptcy Event; (ix) any failure of the Company to satisfy its "filing" obligations under the Securities Exchange Act of 1934, as amended (the "1934 Act") and the rules and guidelines issued by OTC Markets News Service, OTC Markets Group, Inc. and their affiliates; (x) failure of the Company to remain in good standing under the laws of its state of domicile; (xi) any failure of the Company to provide the Tangiers with information related to its corporate structure including, but not limited to, the number of authorized and outstanding shares, public float within 1 Trading Day of request by Tangiers; (xii) failure by the Company to maintain the Required Reserve; (xiii) failure of Company's Common Stock to maintain a closing bid price in its Principal Market for more than 3 consecutive Trading Days; (xiv) any delisting from a Principal Market for any reason; (xv) failure by Company to pay any of its transfer agent fees in excess of $2,000 or to maintain a transfer agent of record; (xvi) failure by Company to notify Tangiers of a change in transfer agent within 24 hours of such change; (xvii) any trading suspension imposed by the United States Securities and Exchange Commission (the "SEC") under Sections 12(j) or 12(k) of the 1934 Act; (xviii) failure by the Company to meet all requirements necessary to satisfy the availability of Rule 144 to the Tangiers or its assigns, including but not limited to the timely fulfillment of its filing requirements as a fully- reporting issuer registered with the SEC, requirements for XBRL filings, and requirements for disclosure of financial statements on its website; or (xix) failure of the Company to abide by the Use of Proceeds or failure of the Company to inform the Tangiers of a change in the Use of Proceeds. If an Event of Default occurs, the outstanding Principal Amount of this Note owing in respect thereof through the date of acceleration, shall become, at the Tangiers's election, immediately due and payable in cash at the "Mandatory Default Amount". The Mandatory Default Amount means 33% of the outstanding Principal Amount of this Note will be automatically added to the Principal Sum of the Note and tack back to the Effective Date for purposes of Rule 144. Commencing 5 days after the occurrence of any Event of Default that results in the eventual acceleration of this Note, this Note shall accrue additional interest, in addition to the Note's "guaranteed" interest, at a rate equal to the lesser of 15% per annum or the maximum rate permitted under applicable law.</t>
        </is>
      </c>
    </row>
    <row r="134">
      <c r="A134" s="4" t="inlineStr">
        <is>
          <t>Accrued interest</t>
        </is>
      </c>
      <c r="Z134" s="5" t="n">
        <v>630</v>
      </c>
    </row>
    <row r="135">
      <c r="A135" s="4" t="inlineStr">
        <is>
          <t>Conversion price | $ / shares</t>
        </is>
      </c>
      <c r="F135" s="9" t="n">
        <v>0.03</v>
      </c>
      <c r="I135" s="4" t="inlineStr">
        <is>
          <t xml:space="preserve"> </t>
        </is>
      </c>
    </row>
    <row r="136">
      <c r="A136" s="4" t="inlineStr">
        <is>
          <t>Odyssey Capital, LLC [Member] | Odyssey Note [Member] | Securities Purchase Agreement [Member]</t>
        </is>
      </c>
    </row>
    <row r="137">
      <c r="A137" s="4" t="inlineStr">
        <is>
          <t>Debt principal amount</t>
        </is>
      </c>
      <c r="R137" s="6" t="n">
        <v>100000</v>
      </c>
    </row>
    <row r="138">
      <c r="A138" s="4" t="inlineStr">
        <is>
          <t>Debt instrument, interest rate</t>
        </is>
      </c>
      <c r="R138" s="4" t="inlineStr">
        <is>
          <t>8.00%</t>
        </is>
      </c>
    </row>
    <row r="139">
      <c r="A139" s="4" t="inlineStr">
        <is>
          <t>Debt maturity date</t>
        </is>
      </c>
      <c r="R139" s="4" t="inlineStr">
        <is>
          <t>Dec. 18,
		2020</t>
        </is>
      </c>
    </row>
    <row r="140">
      <c r="A140" s="4" t="inlineStr">
        <is>
          <t>Original issue of discount</t>
        </is>
      </c>
      <c r="R140" s="6" t="n">
        <v>5000</v>
      </c>
    </row>
    <row r="141">
      <c r="A141" s="4" t="inlineStr">
        <is>
          <t>Trading days | TradingDays</t>
        </is>
      </c>
      <c r="R141" s="5" t="n">
        <v>15</v>
      </c>
    </row>
    <row r="142">
      <c r="A142" s="4" t="inlineStr">
        <is>
          <t>Funded amount</t>
        </is>
      </c>
      <c r="R142" s="6" t="n">
        <v>95000</v>
      </c>
    </row>
    <row r="143">
      <c r="A143" s="4" t="inlineStr">
        <is>
          <t>Percentage of share price multiplied by the lowest closing price</t>
        </is>
      </c>
      <c r="R143" s="4" t="inlineStr">
        <is>
          <t>64.00%</t>
        </is>
      </c>
    </row>
    <row r="144">
      <c r="A144" s="4" t="inlineStr">
        <is>
          <t>Debt conversion, description</t>
        </is>
      </c>
      <c r="R144" s="4" t="inlineStr">
        <is>
          <t>In connection with the Odyssey Note, the Company issued irrevocable transfer agent instructions reserving 22,084,000 shares (the "Share Reserve") of its Common Stock for conversions under this Odyssey Note.</t>
        </is>
      </c>
    </row>
    <row r="145">
      <c r="A145" s="4" t="inlineStr">
        <is>
          <t>Accrued interest</t>
        </is>
      </c>
      <c r="Z145" s="5" t="n">
        <v>4252</v>
      </c>
    </row>
    <row r="146">
      <c r="A146" s="4" t="inlineStr">
        <is>
          <t>Prepayment penalty</t>
        </is>
      </c>
      <c r="Z146" s="5" t="n">
        <v>45748</v>
      </c>
    </row>
    <row r="147">
      <c r="A147" s="4" t="inlineStr">
        <is>
          <t>Jefferson Street Capital, LLC [Member] | Jefferson Street [Member] | Securities Purchase Agreement [Member]</t>
        </is>
      </c>
    </row>
    <row r="148">
      <c r="A148" s="4" t="inlineStr">
        <is>
          <t>Debt principal amount</t>
        </is>
      </c>
      <c r="Q148" s="6" t="n">
        <v>55000</v>
      </c>
      <c r="Z148" s="6" t="n">
        <v>55000</v>
      </c>
    </row>
    <row r="149">
      <c r="A149" s="4" t="inlineStr">
        <is>
          <t>Debt instrument, interest rate</t>
        </is>
      </c>
      <c r="Q149" s="4" t="inlineStr">
        <is>
          <t>10.00%</t>
        </is>
      </c>
    </row>
    <row r="150">
      <c r="A150" s="4" t="inlineStr">
        <is>
          <t>Debt maturity date</t>
        </is>
      </c>
      <c r="Q150" s="4" t="inlineStr">
        <is>
          <t>Dec. 26,
		2020</t>
        </is>
      </c>
    </row>
    <row r="151">
      <c r="A151" s="4" t="inlineStr">
        <is>
          <t>Original issue of discount</t>
        </is>
      </c>
      <c r="Q151" s="6" t="n">
        <v>5000</v>
      </c>
    </row>
    <row r="152">
      <c r="A152" s="4" t="inlineStr">
        <is>
          <t>Shares issued price per share | $ / shares</t>
        </is>
      </c>
      <c r="Z152" s="7" t="n">
        <v>0.01898</v>
      </c>
    </row>
    <row r="153">
      <c r="A153" s="4" t="inlineStr">
        <is>
          <t>Trading days | TradingDays</t>
        </is>
      </c>
      <c r="Q153" s="5" t="n">
        <v>15</v>
      </c>
    </row>
    <row r="154">
      <c r="A154" s="4" t="inlineStr">
        <is>
          <t>Conversion of convertible debt, amount</t>
        </is>
      </c>
      <c r="Z154" s="6" t="n">
        <v>1000</v>
      </c>
    </row>
    <row r="155">
      <c r="A155" s="4" t="inlineStr">
        <is>
          <t>Conversion of convertible debt, accrued interest</t>
        </is>
      </c>
      <c r="Z155" s="6" t="n">
        <v>2750</v>
      </c>
    </row>
    <row r="156">
      <c r="A156" s="4" t="inlineStr">
        <is>
          <t>Conversion of convertible debt, shares | shares</t>
        </is>
      </c>
      <c r="Z156" s="5" t="n">
        <v>3095362</v>
      </c>
    </row>
    <row r="157">
      <c r="A157" s="4" t="inlineStr">
        <is>
          <t>Funded amount</t>
        </is>
      </c>
      <c r="Q157" s="6" t="n">
        <v>50000</v>
      </c>
    </row>
    <row r="158">
      <c r="A158" s="4" t="inlineStr">
        <is>
          <t>Percentage of share price multiplied by the lowest closing price</t>
        </is>
      </c>
      <c r="Q158" s="4" t="inlineStr">
        <is>
          <t>65.00%</t>
        </is>
      </c>
    </row>
    <row r="159">
      <c r="A159" s="4" t="inlineStr">
        <is>
          <t>Debt conversion, description</t>
        </is>
      </c>
      <c r="Q159" s="4" t="inlineStr">
        <is>
          <t>During the first 180 calendar days that the Jefferson Street Note is in effect, the Company may redeem the Jefferson Street Note by paying Jefferson Street an amount as follows: (i) if the redemption is within the first 90 days of the issuance date, then for an amount equal to 120% of the unpaid principal amount of this Jefferson Street Note along with any interest that has accrued during that period, and (ii) if the redemption is after the 91st day, but by the 180th day of the issuance date, then for an amount equal to 133% of the unpaid principal amount of this Jefferson Street Note along with any accrued interest. The Company may not redeem the Jefferson Street Note after the 180th day from entering into it. Upon an event of default, among other default provisions set forth in the Jefferson Street Note interest shall accrue at a default interest rate of 24% per annum or, if such rate is usurious or not permitted by current law, then at the highest rate of interest permitted by law. In connection with the Jefferson Street Note, the Company is required at all times to have authorized and reserved six times the number of common shares that would be issuable upon full conversion of the Jefferson Street Note in effect (assuming that the 4.99% limitation set forth in the Jefferson Street Note is not in effect) which shall initially be reserved at 20,000,000 common shares (the "Share Reserve") of its Common Stock for conversions under this Jefferson Street Note.</t>
        </is>
      </c>
    </row>
    <row r="160">
      <c r="A160" s="4" t="inlineStr">
        <is>
          <t>Default interest rate</t>
        </is>
      </c>
      <c r="Q160" s="13" t="n">
        <v>0.24</v>
      </c>
    </row>
    <row r="161">
      <c r="A161" s="4" t="inlineStr">
        <is>
          <t>Accrued interest</t>
        </is>
      </c>
      <c r="Z161" s="6" t="n">
        <v>2818</v>
      </c>
    </row>
    <row r="162">
      <c r="A162" s="4" t="inlineStr">
        <is>
          <t>Adar Alef, LLC [Member] | Convertible Redeemable Note [Member] | Securities Purchase Agreement [Member]</t>
        </is>
      </c>
    </row>
    <row r="163">
      <c r="A163" s="4" t="inlineStr">
        <is>
          <t>Debt principal amount</t>
        </is>
      </c>
      <c r="O163" s="6" t="n">
        <v>44000</v>
      </c>
      <c r="Z163" s="6" t="n">
        <v>44000</v>
      </c>
    </row>
    <row r="164">
      <c r="A164" s="4" t="inlineStr">
        <is>
          <t>Debt instrument, interest rate</t>
        </is>
      </c>
      <c r="O164" s="4" t="inlineStr">
        <is>
          <t>8.00%</t>
        </is>
      </c>
    </row>
    <row r="165">
      <c r="A165" s="4" t="inlineStr">
        <is>
          <t>Debt maturity date</t>
        </is>
      </c>
      <c r="O165" s="4" t="inlineStr">
        <is>
          <t>Jan. 15,
		2021</t>
        </is>
      </c>
    </row>
    <row r="166">
      <c r="A166" s="4" t="inlineStr">
        <is>
          <t>Original issue of discount</t>
        </is>
      </c>
      <c r="O166" s="6" t="n">
        <v>4000</v>
      </c>
    </row>
    <row r="167">
      <c r="A167" s="4" t="inlineStr">
        <is>
          <t>Proceeds from notes payable</t>
        </is>
      </c>
      <c r="O167" s="6" t="n">
        <v>37800</v>
      </c>
    </row>
    <row r="168">
      <c r="A168" s="4" t="inlineStr">
        <is>
          <t>Shares issued price per share | $ / shares</t>
        </is>
      </c>
      <c r="Z168" s="7" t="n">
        <v>0.01898</v>
      </c>
    </row>
    <row r="169">
      <c r="A169" s="4" t="inlineStr">
        <is>
          <t>Trading days | TradingDays</t>
        </is>
      </c>
      <c r="O169" s="5" t="n">
        <v>20</v>
      </c>
    </row>
    <row r="170">
      <c r="A170" s="4" t="inlineStr">
        <is>
          <t>Conversion of convertible debt, amount</t>
        </is>
      </c>
      <c r="Z170" s="6" t="n">
        <v>1000</v>
      </c>
    </row>
    <row r="171">
      <c r="A171" s="4" t="inlineStr">
        <is>
          <t>Conversion of convertible debt, accrued interest</t>
        </is>
      </c>
      <c r="Z171" s="6" t="n">
        <v>2750</v>
      </c>
    </row>
    <row r="172">
      <c r="A172" s="4" t="inlineStr">
        <is>
          <t>Conversion of convertible debt, shares | shares</t>
        </is>
      </c>
      <c r="Z172" s="5" t="n">
        <v>3095362</v>
      </c>
    </row>
    <row r="173">
      <c r="A173" s="4" t="inlineStr">
        <is>
          <t>Percentage of share price multiplied by the lowest closing price</t>
        </is>
      </c>
      <c r="O173" s="4" t="inlineStr">
        <is>
          <t>65.00%</t>
        </is>
      </c>
    </row>
    <row r="174">
      <c r="A174" s="4" t="inlineStr">
        <is>
          <t>Debt conversion, description</t>
        </is>
      </c>
      <c r="O174" s="4" t="inlineStr">
        <is>
          <t>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The Company established an initial reserve of 6,296,000 shares of its common stock and at all times reserve a minimum of 4 times the amount of shares required if the note were to fully convert</t>
        </is>
      </c>
    </row>
    <row r="175">
      <c r="A175" s="4" t="inlineStr">
        <is>
          <t>Legal fees</t>
        </is>
      </c>
      <c r="O175" s="6" t="n">
        <v>2200</v>
      </c>
    </row>
    <row r="176">
      <c r="A176" s="4" t="inlineStr">
        <is>
          <t>Accrued interest</t>
        </is>
      </c>
      <c r="Z176" s="6" t="n">
        <v>1601</v>
      </c>
    </row>
    <row r="177">
      <c r="A177" s="4" t="inlineStr">
        <is>
          <t>Adar Alef, LLC [Member] | Convertible Promissory Note [Member]</t>
        </is>
      </c>
    </row>
    <row r="178">
      <c r="A178" s="4" t="inlineStr">
        <is>
          <t>Debt principal amount</t>
        </is>
      </c>
      <c r="G178" s="6" t="n">
        <v>44000</v>
      </c>
    </row>
    <row r="179">
      <c r="A179" s="4" t="inlineStr">
        <is>
          <t>Debt instrument, interest rate</t>
        </is>
      </c>
      <c r="G179" s="4" t="inlineStr">
        <is>
          <t>8.00%</t>
        </is>
      </c>
    </row>
    <row r="180">
      <c r="A180" s="4" t="inlineStr">
        <is>
          <t>Debt maturity date</t>
        </is>
      </c>
      <c r="G180" s="4" t="inlineStr">
        <is>
          <t>Apr. 30,
		2021</t>
        </is>
      </c>
    </row>
    <row r="181">
      <c r="A181" s="4" t="inlineStr">
        <is>
          <t>Original issue of discount</t>
        </is>
      </c>
      <c r="G181" s="6" t="n">
        <v>4000</v>
      </c>
    </row>
    <row r="182">
      <c r="A182" s="4" t="inlineStr">
        <is>
          <t>Proceeds from notes payable</t>
        </is>
      </c>
      <c r="G182" s="6" t="n">
        <v>37800</v>
      </c>
    </row>
    <row r="183">
      <c r="A183" s="4" t="inlineStr">
        <is>
          <t>Trading days | TradingDays</t>
        </is>
      </c>
      <c r="G183" s="5" t="n">
        <v>20</v>
      </c>
    </row>
    <row r="184">
      <c r="A184" s="4" t="inlineStr">
        <is>
          <t>Funded amount</t>
        </is>
      </c>
      <c r="G184" s="6" t="n">
        <v>2200</v>
      </c>
    </row>
    <row r="185">
      <c r="A185" s="4" t="inlineStr">
        <is>
          <t>Percentage of share price multiplied by the lowest closing price</t>
        </is>
      </c>
      <c r="G185" s="4" t="inlineStr">
        <is>
          <t>65.00%</t>
        </is>
      </c>
    </row>
    <row r="186">
      <c r="A186" s="4" t="inlineStr">
        <is>
          <t>Debt conversion, description</t>
        </is>
      </c>
      <c r="G186" s="4" t="inlineStr">
        <is>
          <t>In the event the Company experiences a DTC "chill" on its shares, the conversion price shall be decreased to 55% instead of 65%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During the first 6 months following the Issuance Date, the Company may redeem this Note by paying to the Holder an amount equal to the sum of 140% of the face amount plus any accrued interest. The redemption must be closed and paid for within 3 business days of the Company sending the redemption demand or the redemption will be invalid, and the Company may not redeem this Note. In the event this Note is not prepaid within the 6-month period, the conversion Price described above shall be decreased from 65% to 60% (reflecting an effective conversion discount of 40%).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The Company established an initial reserve of 7,736,000 shares of its common stock and at all times reserve a minimum of 4 times the amount of shares required if the note were to fully convert.</t>
        </is>
      </c>
    </row>
    <row r="187">
      <c r="A187" s="4" t="inlineStr">
        <is>
          <t>Accrued interest</t>
        </is>
      </c>
      <c r="Z187" s="5" t="n">
        <v>588</v>
      </c>
    </row>
    <row r="188">
      <c r="A188" s="4" t="inlineStr">
        <is>
          <t>Adar Alef, LLC [Member] | Convertible Promissory Note [Member] | Securities Purchase Agreement [Member]</t>
        </is>
      </c>
    </row>
    <row r="189">
      <c r="A189" s="4" t="inlineStr">
        <is>
          <t>Debt principal amount</t>
        </is>
      </c>
      <c r="J189" s="6" t="n">
        <v>44000</v>
      </c>
    </row>
    <row r="190">
      <c r="A190" s="4" t="inlineStr">
        <is>
          <t>Debt instrument, interest rate</t>
        </is>
      </c>
      <c r="J190" s="4" t="inlineStr">
        <is>
          <t>8.00%</t>
        </is>
      </c>
    </row>
    <row r="191">
      <c r="A191" s="4" t="inlineStr">
        <is>
          <t>Debt maturity date</t>
        </is>
      </c>
      <c r="J191" s="4" t="inlineStr">
        <is>
          <t>Mar. 17,
		2021</t>
        </is>
      </c>
    </row>
    <row r="192">
      <c r="A192" s="4" t="inlineStr">
        <is>
          <t>Original issue of discount</t>
        </is>
      </c>
      <c r="J192" s="6" t="n">
        <v>4000</v>
      </c>
    </row>
    <row r="193">
      <c r="A193" s="4" t="inlineStr">
        <is>
          <t>Proceeds from notes payable</t>
        </is>
      </c>
      <c r="J193" s="6" t="n">
        <v>37800</v>
      </c>
    </row>
    <row r="194">
      <c r="A194" s="4" t="inlineStr">
        <is>
          <t>Trading days | TradingDays</t>
        </is>
      </c>
      <c r="J194" s="5" t="n">
        <v>20</v>
      </c>
    </row>
    <row r="195">
      <c r="A195" s="4" t="inlineStr">
        <is>
          <t>Percentage of share price multiplied by the lowest closing price</t>
        </is>
      </c>
      <c r="J195" s="4" t="inlineStr">
        <is>
          <t>65.00%</t>
        </is>
      </c>
    </row>
    <row r="196">
      <c r="A196" s="4" t="inlineStr">
        <is>
          <t>Debt conversion, description</t>
        </is>
      </c>
      <c r="J196" s="4" t="inlineStr">
        <is>
          <t>The face value amount plus accrued interest under the note are convertible into shares of the Company's common stock at a price for each share of common stock equal to 65% of the lowest daily VWAP of the common stock as reported on the National Quotations Bureau OTC Markets market for the 20 prior trading days including the day upon which a notice of conversion is received by the Company or its transfer agent. In the event the Company experiences a DTC "chill" on its shares, the conversion price shall be decreased to 55% instead of 65%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During the first 180 days following entry into this note, the Company may redeem this Note by paying to the Holder an amount equal to the sum of 140% of the face amount plus any accrued interest. This Note may not be prepaid after the 6-month anniversary of entry. The redemption must be closed and paid for within 3 business days of the Company sending the redemption demand or the redemption will be invalid, and the Company may not redeem this Note. In the event this Note is not prepaid within the 6-month period, the Conversion Price described in Section 4(a) shall be decreased from 65% to 60% (reflecting an effective conversion discount of 40%).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The Company shall establish an initial reserve of 7,584,500 shares of its common stock and at all times reserve a minimum of 4 times the amount of shares required if the note were to fully convert.</t>
        </is>
      </c>
    </row>
    <row r="197">
      <c r="A197" s="4" t="inlineStr">
        <is>
          <t>Default interest rate</t>
        </is>
      </c>
      <c r="J197" s="13" t="n">
        <v>0.24</v>
      </c>
    </row>
    <row r="198">
      <c r="A198" s="4" t="inlineStr">
        <is>
          <t>Legal fees</t>
        </is>
      </c>
      <c r="J198" s="6" t="n">
        <v>2200</v>
      </c>
    </row>
    <row r="199">
      <c r="A199" s="4" t="inlineStr">
        <is>
          <t>Accrued interest</t>
        </is>
      </c>
      <c r="Z199" s="5" t="n">
        <v>1013</v>
      </c>
    </row>
    <row r="200">
      <c r="A200" s="4" t="inlineStr">
        <is>
          <t>Crown Bridge Partners, LLC [Member] | Convertible Promissory Note [Member]</t>
        </is>
      </c>
    </row>
    <row r="201">
      <c r="A201" s="4" t="inlineStr">
        <is>
          <t>Debt principal amount</t>
        </is>
      </c>
      <c r="L201" s="6" t="n">
        <v>55000</v>
      </c>
    </row>
    <row r="202">
      <c r="A202" s="4" t="inlineStr">
        <is>
          <t>Debt instrument, interest rate</t>
        </is>
      </c>
      <c r="L202" s="4" t="inlineStr">
        <is>
          <t>10.00%</t>
        </is>
      </c>
    </row>
    <row r="203">
      <c r="A203" s="4" t="inlineStr">
        <is>
          <t>Debt maturity date</t>
        </is>
      </c>
      <c r="L203" s="4" t="inlineStr">
        <is>
          <t>Feb. 11,
		2021</t>
        </is>
      </c>
    </row>
    <row r="204">
      <c r="A204" s="4" t="inlineStr">
        <is>
          <t>Original issue of discount</t>
        </is>
      </c>
      <c r="L204" s="6" t="n">
        <v>5000</v>
      </c>
    </row>
    <row r="205">
      <c r="A205" s="4" t="inlineStr">
        <is>
          <t>Shares issued price per share | $ / shares</t>
        </is>
      </c>
      <c r="K205" s="8" t="n">
        <v>0.054</v>
      </c>
    </row>
    <row r="206">
      <c r="A206" s="4" t="inlineStr">
        <is>
          <t>Conversion of convertible debt, amount</t>
        </is>
      </c>
      <c r="K206" s="6" t="n">
        <v>13500</v>
      </c>
    </row>
    <row r="207">
      <c r="A207" s="4" t="inlineStr">
        <is>
          <t>Conversion of convertible debt, shares | shares</t>
        </is>
      </c>
      <c r="K207" s="5" t="n">
        <v>250000</v>
      </c>
    </row>
    <row r="208">
      <c r="A208" s="4" t="inlineStr">
        <is>
          <t>Percentage of share price multiplied by the lowest closing price</t>
        </is>
      </c>
      <c r="L208" s="4" t="inlineStr">
        <is>
          <t>15.00%</t>
        </is>
      </c>
    </row>
    <row r="209">
      <c r="A209" s="4" t="inlineStr">
        <is>
          <t>Debt conversion, description</t>
        </is>
      </c>
      <c r="L209" s="4" t="inlineStr">
        <is>
          <t>(1) the number of shares of Common Stock beneficially owned by Crown and its affiliates (other than shares of Common Stock which may be deemed beneficially owned through the ownership of the unconverted portion of the Notes or the unexercised or unconverted portion of any other security of the Company subject to a limitation on conversion or exercise analogous to the limitations contained herein) and (2) the number of shares of Common Stock issuable upon the conversion of the portion of this Note with respect to which the determination of this proviso is being made, would result in beneficial ownership by Crown and its affiliates of more than 4.99% of the outstanding shares of Common Stock. For purposes of the proviso to the immediately preceding sentence, beneficial ownership shall be determined in accordance with Section 13(d) of the Securities Exchange Act of 1934, as amended (the "Exchange Act"), and Regulations 13D-G thereunder. The number of shares of Common Stock to be issued upon each conversion of this Note shall be determined by dividing the Conversion Amount by the applicable Conversion Price then in effect on the date specified in the notice of conversion, delivered to the Company or Company's transfer agent by Crown. The term "Conversion Amount" means, with respect to any conversion of this Note, the sum of (1) the principal amount of this Note to be converted in such conversion plus (2) at Crown's option, accrued and unpaid interest, if any, on such principal amount at the interest rates provided in this Note to the Conversion Date, plus (3) at Crown's option, Default Interest, if any. The Conversion Price shall be the lesser of (i) 65% multiplied by the lowest volume weighted average price on the OTCQB, or applicable trading market during the previous twenty (20) trading day period ending on the latest complete trading day prior to the date of this note or (ii) the variable conversion price which shall mean 65% multiplied by lowest intraday trading price of any market makers for the Common Stock during the twenty (20) trading day period ending on the last complete trading day prior to the conversion date. In the event that shares of the Company's Common Stock are not deliverable via DWAC following the conversion of any amount hereunder, an additional ten percent (10%) discount shall be factored into the Variable Conversion Price until this Note is no longer outstanding (resulting in a discount rate of 45% assuming no other adjustments are triggered hereunder). Additionally, if the Company fails to comply with the reporting requirements of the Exchange Act (including but not limited to becoming late or delinquent in its filings, even if the Company subsequently cures such delinquency) at any time while after the Issue Date, and/or the Company shall cease to be subject to the reporting requirements of the Exchange Act, an additional fifteen percent (15%) discount shall be factored into the Variable Conversion Price until this Note is no longer outstanding (resulting in a discount rate of 50% assuming no other adjustments are triggered hereunder). Each time, while this Note is outstanding, the Company enters into a Section 3(a)(9) transaction (including but not limited to the issuance of new promissory notes or of a replacement promissory note), or Section 3(a)(10) transaction, in which any 3rd party has the right to convert monies owed to that 3rd party (or receive shares pursuant to a settlement or otherwise) at a discount to market greater than the Variable Conversion Price in effect at that time, then the Variable Conversion Price shall be automatically adjusted to such greater discount percentage until this Note is no longer outstanding. Each time, while this Note is outstanding, the Company enters into a Section 3(a)(9) transaction (including but not limited to the issuance of new promissory notes or of a replacement promissory note), or Section 3(a)(10) transaction, in which any 3rd party has a look back period greater than the look back period in effect under the Note at that time, then Crown's look back period shall automatically be adjusted to such greater number of days until this Note is no longer outstanding. The Company shall give written notice to Crown, with the adjusted Variable Conversion Price and/or adjusted look back period, within one (1) business day of an event that requires any adjustment described in the two immediately preceding sentences. If at any time while this Note is outstanding, the Company enters into a transaction structured in accordance with, based upon, or related or pursuant to, in whole or in part, Section 3(a)(10) of the Securities Act (a "3(a)(10) Transaction"), then a liquidated damages charge of 25% of the outstanding principal balance of this Note at that time, will be assessed and will become immediately due and payable to the Crown, either in the form of cash payment or as an addition to the balance of the Note, as determined by mutual agreement of the Company and Crown. Crown shall be entitled to deduct $1,500 from the conversion amount in each Notice of Conversion to cover Crown's deposit fees associated with each Notice of Conversion. If at any time the Conversion Price as determined hereunder for any conversion would be less than the par value of the Common Stock, then at the sole discretion of Crown, the Conversion Price hereunder may equal such par value for such conversion and the Conversion Amount for such conversion may be increased to include Additional Principal, where "Additional Principal" means such additional amount to be added to the Conversion Amount to the extent necessary to cause the number of conversion shares issuable upon such conversion to equal the same number of conversion shares as would have been issued had the Conversion Price not been adjusted by Crown to the par value price. The Company covenants that during the period the conversion right exists, the Company will reserve from its authorized and unissued Common Stock a sufficient number of shares, free from preemptive rights, to provide for the issuance of Common Stock upon the full conversion of this Note. The Company is required at all times to have authorized and reserved six times the number of shares that is actually issuable upon full conversion of the Note. If the Company fails to maintain its status as "DTC Eligible" for any reason, or, if at any time while this Note is outstanding the Conversion Price is equal to or lower than $0.01, then an additional twenty five percent (25%) discount shall be factored into the Variable Conversion Price until this Note is no longer outstanding (resulting in a discount rate of 60%, assuming no other adjustments are triggered hereunder).</t>
        </is>
      </c>
    </row>
    <row r="210">
      <c r="A210" s="4" t="inlineStr">
        <is>
          <t>Accrued interest</t>
        </is>
      </c>
      <c r="Z210" s="5" t="n">
        <v>1914</v>
      </c>
    </row>
    <row r="211">
      <c r="A211" s="4" t="inlineStr">
        <is>
          <t>Firstfire Global Opportunities Fund, LLC [Member] | Convertible Promissory Note [Member] | Securities Purchase Agreement [Member]</t>
        </is>
      </c>
    </row>
    <row r="212">
      <c r="A212" s="4" t="inlineStr">
        <is>
          <t>Debt principal amount</t>
        </is>
      </c>
      <c r="AH212" s="6" t="n">
        <v>88333</v>
      </c>
    </row>
    <row r="213">
      <c r="A213" s="4" t="inlineStr">
        <is>
          <t>Debt instrument, interest rate</t>
        </is>
      </c>
      <c r="AH213" s="4" t="inlineStr">
        <is>
          <t>8.00%</t>
        </is>
      </c>
    </row>
    <row r="214">
      <c r="A214" s="4" t="inlineStr">
        <is>
          <t>Original issue of discount</t>
        </is>
      </c>
      <c r="AH214" s="6" t="n">
        <v>8833</v>
      </c>
    </row>
    <row r="215">
      <c r="A215" s="4" t="inlineStr">
        <is>
          <t>Funded amount</t>
        </is>
      </c>
      <c r="E215" s="6" t="n">
        <v>75000</v>
      </c>
    </row>
    <row r="216">
      <c r="A216" s="4" t="inlineStr">
        <is>
          <t>Debt conversion, description</t>
        </is>
      </c>
      <c r="E216" s="4" t="inlineStr">
        <is>
          <t>(w) 125% multiplied by the principal amount then outstanding plus (x) accrued and unpaid interest on the principal amount. If the borrower exercises its right to prepay the note at any time from the 61st calendar day through the 120th calendar day following the issue date, the borrower shall make payment to the holder of an amount in cash equal to the sum of: (w) 135% multiplied by the principal amount then outstanding plus (x) accrued and unpaid interest on the principal amount. If the borrower exercises its right to prepay the note at any time from the 121st calendar day through the 180th calendar day following the issue date, the borrower shall make payment to the holder of an amount in cash equal to the sum of: (w) 140% multiplied by the principal amount then outstanding plus (x) accrued and unpaid interest on the principal amount. It shall be considered an event of default if any of the following events shall occur: (a) Failure to Pay Principal or Interest; (b) the borrower fails to issue conversion shares to the holder upon exercise by the holder of the conversion rights; (c) the borrower breaches any material agreement, covenant or other material term or condition contained in the purchase agreement, this note, the irrevocable transfer agent instructions or in any agreement, statement or certificate given in writing pursuant hereto or in connection herewith or therewith; (d) any representation or warranty of the borrower made in the purchase agreement, this note, the irrevocable transfer agent instructions or in any agreement, statement or certificate given in writing pursuant hereto or in connection herewith or therewith shall be false or misleading in any material respect; (e) the borrower or any subsidiary of the borrower shall make an assignment for the benefit of creditors; (f) any money judgment, writ or similar process shall be entered or filed against the borrower or any subsidiary of the borrower or any of its property or other assets for more than $100,000; (g) bankruptcy, insolvency, reorganization or liquidation proceedings or other proceedings, voluntary or involuntary, for relief under any bankruptcy law or any law for the relief of debtors shall be instituted by or against the borrower or any subsidiary of the borrower; (h) delisting of common stock; (i) failure to comply with the reporting requirements of the 1934 Act and/or the borrower shall cease to be subject to the reporting requirements of the 1934 Act; (j) any dissolution, liquidation, or winding up of borrower or any substantial portion of its business; (k) cessation of operations; (l) failure by borrower to maintain any material intellectual property rights, personal, real property or other assets which are necessary to conduct its business; (m) financial statement restatement from two years prior to the issue date of this note and until this note is no longer outstanding, whereby the restatement, by comparison to the unrestated financial statement, have constituted a material adverse effect on the rights of the holder with respect to this note or the purchase agreement; (n) the borrower effectuates a reverse split of its common stock without twenty (20) days prior written notice to the holder; (o) replacement of transfer agent whereby the borrower fails to provide, prior to the effective date of such replacement, a fully executed irrevocable transfer agent instructions in a form as initially delivered pursuant to the SPA; (p) the DTC places a "chill" on any of the borrower's securities (q) any court of competent jurisdiction issues an order declaring this note, the SPA or any provision hereunder or thereunder to be illegal; (r) the common stock is not eligible for trading through the DTC's Fast Automated Securities Transfer or Deposit/Withdrawal at Custodian programs; (s) declaration of an event of default by any lender or other extender of after the passage of all applicable notice and cure or grace periods; (t) borrower loses the "bid" price for its Common Stock; (u) attempt by the borrower to transmit, convey or disclose material non-public information concerning the borrower which is not immediately cured by borrower filing a Form 8-K pursuant to Regulation FD on that same date; (v) at any time on or after the date which is six (6) months after the issue date, the holder is unable to obtain a standard "144 legal opinion letter" from an attorney reasonably acceptable to the holder; (y) delisting or suspension of trading of common stock. Upon the occurrence and during the continuation of any event of default become immediately due and payable and the borrower shall pay to the holder, in full satisfaction of its obligations hereunder, an amount equal to the principal amount then outstanding plus accrued interest through the date of full repayment multiplied by 150%. holder may, in its sole discretion, determine to accept payment part in common stock and part in cash. If a breach occurs as a result of the unavailability of Rule 144, failure to comply with the 1934 Act or the borrower fails to issue conversion shares. occurs or is continuing after the six (6) month anniversary of the issue date, then the holder shall be entitled to use the lowest closing bid price during the delinquency period as a base price for any conversion hereunder.</t>
        </is>
      </c>
    </row>
    <row r="217">
      <c r="A217" s="4" t="inlineStr">
        <is>
          <t>Legal fees</t>
        </is>
      </c>
      <c r="E217" s="6" t="n">
        <v>4500</v>
      </c>
    </row>
    <row r="218">
      <c r="A218" s="4" t="inlineStr">
        <is>
          <t>Accrued interest</t>
        </is>
      </c>
      <c r="Z218" s="5" t="n">
        <v>716</v>
      </c>
    </row>
    <row r="219">
      <c r="A219" s="4" t="inlineStr">
        <is>
          <t>Firstfire Global Opportunities Fund, LLC [Member] | Convertible Promissory Note [Member] | Securities Purchase Agreement [Member] | Common Stock [Member]</t>
        </is>
      </c>
    </row>
    <row r="220">
      <c r="A220" s="4" t="inlineStr">
        <is>
          <t>Number of common stock shares issued | shares</t>
        </is>
      </c>
      <c r="E220" s="5" t="n">
        <v>8500000</v>
      </c>
    </row>
    <row r="221">
      <c r="A221" s="4" t="inlineStr">
        <is>
          <t>Debt conversion, description</t>
        </is>
      </c>
      <c r="E221" s="4" t="inlineStr">
        <is>
          <t>Any principal amount or interest on this Note which is not paid when due shall bear interest at the rate of the lesser of (i) fifteen percent (15%) per annum and (ii) the maximum amount permitted by law from the due date thereof until the same is paid. The Holder shall have the right, at any time on or after the Issue Date, to convert all or any portion of the then outstanding and unpaid Principal Amount and interest into fully paid and non-assessable shares of Common Stock. In no event shall the Holder be entitled to convert any portion of this Note in excess of that portion of this Note upon conversion of which the sum would result in beneficial ownership by the Holder and its affiliates of more than 4.99% of the then outstanding shares of Common Stock. The per share conversion price into which Principal Amount and interest under this Note shall be convertible into shares of Common Stock hereunder shall be equal to 65% multiplied by the average of the two (2) lowest volume weighted average prices of the Common Stock during the fifteen (15) consecutive Trading Day period immediately preceding the date of the respective conversion. The borrower covenants that at all times until the Note is satisfied in full, the borrower will reserve from its authorized and unissued Common Stock a sufficient number of shares, free from preemptive rights, to provide for the issuance of a number of Conversion Shares equal to the greater of: (a) 8,500,000 shares of Common Stock or (b) the sum of the number of Conversion Shares issuable upon the full conversion of this Note multiplied by (ii) three and a half (3.5). At any time after the Issue Date, (i) if in the case that the borrower's Common Stock is not deliverable by DWAC, (ii) if the borrower ceases to be a reporting company pursuant or subject to the Exchange Act, (iii) if the borrower loses a market for its common Stock, (iv) if the borrower fails to maintain its status as "DTC Eligible" for any reason, (v) if the Conversion Price is less than one cent ($0.01), (vi) if the Note cannot be converted into free trading shares on or after six months from the Issue Date, (vii) if at any time the borrower does not maintain or replenish the Reserved Amount (as defined herein) within three (3) business days of the request of the Holder, (viii) if the borrower fails to maintain the listing of the Common Stock on at least one of the OTC Markets or an equivalent replacement exchange, the Nasdaq National Market, the Nasdaq Small Cap Market, the New York Stock Exchange, or the NYSE MKT, (ix) if the borrower fails to comply with the reporting requirements of the Exchange Act; the reporting requirements necessary to satisfy the availability of Rule 144 to the Holder or its assigns, including but not limited to the timely fulfillment of its filing requirements as a fully-reporting issuer registered with the SEC, the requirements for XBRL filings, the requirements for disclosure of financial statements on its website, (x) if the borrower effectuates a reverse split of its Common Stock without twenty (20) days prior written notice to the Holder, (xi) if OTC Markets changes the borrower's designation to 'No Information' (Stop Sign), 'Caveat Emptor' (Skull and Crossbones), or 'OTC', 'Other OTC' or 'Grey Market' (Exclamation Mark Sign), (xii) the restatement of any financial statements filed by the borrower with the SEC for any date or period from two years prior to the Issue Date of this Note and until this Note is no longer outstanding, if the result of such restatement would, by comparison to the unrestated financial statement, have constituted a material adverse effect on the rights of the Holder with respect to this Note or the Purchase Agreement, (xiii) any cessation of trading of the Common Stock on at least one of the OTC Markets or an equivalent replacement exchange, and such cessation of trading shall continue for a period of five consecutive (5) Trading Days, and/or (xiv) the borrower loses the "bid" price for its Common Stock ($0.0001 on the "Ask" with zero market makers on the "Bid" per Level 2), and/or (xv) if the Holder is notified in writing by the Company or the Company's transfer agent that the Company does not have the necessary amount of authorized and issuable shares of Common Stock available to satisfy the issuance of Shares pursuant to a Conversion Notice, then in addition to all other remedies under this Note (including but not limited the default provisions provided in this Note), the Holder shall be entitled to increase, by 15% for each occurrence, cumulative or otherwise, the discount to the Conversion Price shall apply for all future conversions under the Note. The Holder maintains the option and sole discretion to increase by Ten Thousand and No/100 United States Dollars ($10,000) per each occurrence described above (under Holder's and borrower's expectation that any principal amount increase will tack back to the Issue Date) the principal amount of the Note instead of applying further discounts to the Conversion Price. At any time prior to or as of the earlier of the (i) the first conversion date and (ii) the 180th calendar day after the issue date, the borrower shall have the right to prepay the outstanding principal amount and interest then due under this note. If the borrower exercises its right to prepay the note at any time within the initial 30 calendar days following the issue date, the borrower shall make payment to the holder of an amount in cash equal to the sum of: (w) 115% multiplied by the principal amount then outstanding plus (x) accrued and unpaid interest on the principal amount.</t>
        </is>
      </c>
    </row>
    <row r="222">
      <c r="A222" s="4" t="inlineStr">
        <is>
          <t>Firstfire Global Opportunities Fund, LLC [Member] | Convertible Promissory Note [Member] | Securities Purchase Agreement [Member] | Restricted Common Stock [Member]</t>
        </is>
      </c>
    </row>
    <row r="223">
      <c r="A223" s="4" t="inlineStr">
        <is>
          <t>Number of common stock shares issued | shares</t>
        </is>
      </c>
      <c r="E223" s="5" t="n">
        <v>375000</v>
      </c>
    </row>
    <row r="224">
      <c r="A224" s="4" t="inlineStr">
        <is>
          <t>Common stock shares issued, value</t>
        </is>
      </c>
      <c r="E224" s="6" t="n">
        <v>12075</v>
      </c>
    </row>
    <row r="225">
      <c r="A225" s="4" t="inlineStr">
        <is>
          <t>Shares issued price per share | $ / shares</t>
        </is>
      </c>
      <c r="E225" s="14" t="n">
        <v>0.0322</v>
      </c>
    </row>
    <row r="226">
      <c r="A226" s="4" t="inlineStr">
        <is>
          <t>Tangier's Global, LLC [Member] | Convertible Promissory Note [Member]</t>
        </is>
      </c>
    </row>
    <row r="227">
      <c r="A227" s="4" t="inlineStr">
        <is>
          <t>Accrued interest</t>
        </is>
      </c>
      <c r="Z227" s="6" t="n">
        <v>560</v>
      </c>
    </row>
    <row r="228">
      <c r="A228" s="4" t="inlineStr">
        <is>
          <t>Convertible Debenture [Member]</t>
        </is>
      </c>
    </row>
    <row r="229">
      <c r="A229" s="4" t="inlineStr">
        <is>
          <t>Debt maturity date</t>
        </is>
      </c>
      <c r="X229" s="4" t="inlineStr">
        <is>
          <t>Mar. 13,
		2020</t>
        </is>
      </c>
    </row>
    <row r="230">
      <c r="A230" s="4" t="inlineStr">
        <is>
          <t>Proceeds from notes payable</t>
        </is>
      </c>
      <c r="X230" s="6" t="n">
        <v>280000</v>
      </c>
    </row>
    <row r="231">
      <c r="A231" s="4" t="inlineStr">
        <is>
          <t>Number of common stock shares issued | shares</t>
        </is>
      </c>
      <c r="X231" s="5" t="n">
        <v>750000</v>
      </c>
    </row>
    <row r="232">
      <c r="A232" s="4" t="inlineStr">
        <is>
          <t>Common stock shares issued, value</t>
        </is>
      </c>
      <c r="X232" s="6" t="n">
        <v>142500</v>
      </c>
    </row>
    <row r="233">
      <c r="A233" s="4" t="inlineStr">
        <is>
          <t>Shares issued price per share | $ / shares</t>
        </is>
      </c>
      <c r="Z233" s="14" t="n">
        <v>0.0225</v>
      </c>
    </row>
    <row r="234">
      <c r="A234" s="4" t="inlineStr">
        <is>
          <t>Common stock percentage</t>
        </is>
      </c>
      <c r="X234" s="4" t="inlineStr">
        <is>
          <t>68.00%</t>
        </is>
      </c>
    </row>
    <row r="235">
      <c r="A235" s="4" t="inlineStr">
        <is>
          <t>Trading days | TradingDays</t>
        </is>
      </c>
      <c r="X235" s="5" t="n">
        <v>15</v>
      </c>
    </row>
    <row r="236">
      <c r="A236" s="4" t="inlineStr">
        <is>
          <t>Conversion of convertible debt, amount</t>
        </is>
      </c>
      <c r="Z236" s="6" t="n">
        <v>300000</v>
      </c>
    </row>
    <row r="237">
      <c r="A237" s="4" t="inlineStr">
        <is>
          <t>Conversion of convertible debt, accrued interest</t>
        </is>
      </c>
      <c r="Z237" s="6" t="n">
        <v>26009</v>
      </c>
    </row>
    <row r="238">
      <c r="A238" s="4" t="inlineStr">
        <is>
          <t>Conversion of convertible debt, shares | shares</t>
        </is>
      </c>
      <c r="Z238" s="5" t="n">
        <v>14473254</v>
      </c>
    </row>
    <row r="239">
      <c r="A239" s="4" t="inlineStr">
        <is>
          <t>Convertible Debenture [Member] | GS Capital [Member]</t>
        </is>
      </c>
    </row>
    <row r="240">
      <c r="A240" s="4" t="inlineStr">
        <is>
          <t>Debt principal amount</t>
        </is>
      </c>
      <c r="X240" s="6" t="n">
        <v>300000</v>
      </c>
    </row>
    <row r="241">
      <c r="A241" s="4" t="inlineStr">
        <is>
          <t>Debt instrument, interest rate</t>
        </is>
      </c>
      <c r="X241" s="4" t="inlineStr">
        <is>
          <t>8.00%</t>
        </is>
      </c>
    </row>
    <row r="242">
      <c r="A242" s="4" t="inlineStr">
        <is>
          <t>Original issue of discount</t>
        </is>
      </c>
      <c r="X242" s="6" t="n">
        <v>20000</v>
      </c>
    </row>
    <row r="243">
      <c r="A243" s="4" t="inlineStr">
        <is>
          <t>Shares issued price per share | $ / shares</t>
        </is>
      </c>
      <c r="X243" s="9" t="n">
        <v>0.19</v>
      </c>
    </row>
    <row r="244">
      <c r="A244" s="4" t="inlineStr">
        <is>
          <t>Convertible Debenture [Member] | GS Capital Partners, LLC [Member]</t>
        </is>
      </c>
    </row>
    <row r="245">
      <c r="A245" s="4" t="inlineStr">
        <is>
          <t>Debt instrument, interest rate</t>
        </is>
      </c>
      <c r="Y245" s="4" t="inlineStr">
        <is>
          <t>5.00%</t>
        </is>
      </c>
    </row>
    <row r="246">
      <c r="A246" s="4" t="inlineStr">
        <is>
          <t>Cashless warrants | shares</t>
        </is>
      </c>
      <c r="Y246" s="5" t="n">
        <v>213334</v>
      </c>
    </row>
    <row r="247">
      <c r="A247" s="4" t="inlineStr">
        <is>
          <t>Warrant term</t>
        </is>
      </c>
      <c r="Y247" s="4" t="inlineStr">
        <is>
          <t>5 years</t>
        </is>
      </c>
    </row>
    <row r="248">
      <c r="A248" s="4" t="inlineStr">
        <is>
          <t>Debt principal amount cancelled</t>
        </is>
      </c>
      <c r="Y248" s="6" t="n">
        <v>8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Narrative) - Chief Executive Officer [Member] - USD ($)</t>
        </is>
      </c>
      <c r="B1" s="2" t="inlineStr">
        <is>
          <t>Dec. 26, 2019</t>
        </is>
      </c>
      <c r="C1" s="2" t="inlineStr">
        <is>
          <t>Jul. 22, 2019</t>
        </is>
      </c>
    </row>
    <row r="2">
      <c r="A2" s="4" t="inlineStr">
        <is>
          <t>Deposit</t>
        </is>
      </c>
      <c r="B2" s="6" t="n">
        <v>50159</v>
      </c>
    </row>
    <row r="3">
      <c r="A3" s="4" t="inlineStr">
        <is>
          <t>Convertible Note [Member] | Securities Purchase Agreement [Member] | Jefferson Street Capital, LLC [Member]</t>
        </is>
      </c>
    </row>
    <row r="4">
      <c r="A4" s="4" t="inlineStr">
        <is>
          <t>Debt instrument, interest rate</t>
        </is>
      </c>
      <c r="C4" s="4" t="inlineStr">
        <is>
          <t>10.00%</t>
        </is>
      </c>
    </row>
    <row r="5">
      <c r="A5" s="4" t="inlineStr">
        <is>
          <t>Debt principal amount</t>
        </is>
      </c>
      <c r="C5" s="6" t="n">
        <v>5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7" customWidth="1" min="5" max="5"/>
    <col width="20" customWidth="1" min="6" max="6"/>
    <col width="27" customWidth="1" min="7" max="7"/>
    <col width="27" customWidth="1" min="8" max="8"/>
    <col width="37" customWidth="1" min="9" max="9"/>
    <col width="37" customWidth="1" min="10" max="10"/>
    <col width="21" customWidth="1" min="11" max="11"/>
    <col width="21" customWidth="1" min="12" max="12"/>
    <col width="37" customWidth="1" min="13" max="13"/>
    <col width="21" customWidth="1" min="14" max="14"/>
    <col width="20" customWidth="1" min="15" max="15"/>
    <col width="20" customWidth="1" min="16" max="16"/>
    <col width="20" customWidth="1" min="17" max="17"/>
  </cols>
  <sheetData>
    <row r="1">
      <c r="A1" s="1" t="inlineStr">
        <is>
          <t>Stockholders' Equity (Deficit) (Details Narrative)</t>
        </is>
      </c>
      <c r="B1" s="2" t="inlineStr">
        <is>
          <t>Apr. 03, 2020USD ($)$ / sharesshares</t>
        </is>
      </c>
      <c r="C1" s="2" t="inlineStr">
        <is>
          <t>Mar. 27, 2020USD ($)$ / sharesshares</t>
        </is>
      </c>
      <c r="D1" s="2" t="inlineStr">
        <is>
          <t>Mar. 05, 2020USD ($)TradingDaysshares</t>
        </is>
      </c>
      <c r="E1" s="2" t="inlineStr">
        <is>
          <t>Jan. 21, 2020USD ($)shares</t>
        </is>
      </c>
      <c r="F1" s="2" t="inlineStr">
        <is>
          <t>Feb. 01, 2012shares</t>
        </is>
      </c>
      <c r="G1" s="2" t="inlineStr">
        <is>
          <t>Aug. 14, 2020USD ($)shares</t>
        </is>
      </c>
      <c r="H1" s="2" t="inlineStr">
        <is>
          <t>Aug. 14, 2020USD ($)shares</t>
        </is>
      </c>
      <c r="I1" s="2" t="inlineStr">
        <is>
          <t>Jun. 30, 2020USD ($)$ / sharesshares</t>
        </is>
      </c>
      <c r="J1" s="2" t="inlineStr">
        <is>
          <t>Mar. 31, 2020USD ($)$ / sharesshares</t>
        </is>
      </c>
      <c r="K1" s="2" t="inlineStr">
        <is>
          <t>Dec. 31, 2019USD ($)</t>
        </is>
      </c>
      <c r="L1" s="2" t="inlineStr">
        <is>
          <t>Jun. 30, 2019USD ($)</t>
        </is>
      </c>
      <c r="M1" s="2" t="inlineStr">
        <is>
          <t>Mar. 31, 2020USD ($)$ / sharesshares</t>
        </is>
      </c>
      <c r="N1" s="2" t="inlineStr">
        <is>
          <t>Mar. 31, 2019USD ($)</t>
        </is>
      </c>
      <c r="O1" s="2" t="inlineStr">
        <is>
          <t>Aug. 13, 2020shares</t>
        </is>
      </c>
      <c r="P1" s="2" t="inlineStr">
        <is>
          <t>Sep. 10, 2019shares</t>
        </is>
      </c>
      <c r="Q1" s="2" t="inlineStr">
        <is>
          <t>Jul. 26, 2019shares</t>
        </is>
      </c>
    </row>
    <row r="2">
      <c r="A2" s="4" t="inlineStr">
        <is>
          <t>Common stock authorized</t>
        </is>
      </c>
      <c r="I2" s="5" t="n">
        <v>400000000</v>
      </c>
      <c r="J2" s="5" t="n">
        <v>400000000</v>
      </c>
      <c r="M2" s="5" t="n">
        <v>400000000</v>
      </c>
      <c r="Q2" s="5" t="n">
        <v>100000000</v>
      </c>
    </row>
    <row r="3">
      <c r="A3" s="4" t="inlineStr">
        <is>
          <t>Common stock, shares issued</t>
        </is>
      </c>
      <c r="I3" s="5" t="n">
        <v>145323728</v>
      </c>
    </row>
    <row r="4">
      <c r="A4" s="4" t="inlineStr">
        <is>
          <t>Common stock, shares outstanding</t>
        </is>
      </c>
      <c r="I4" s="5" t="n">
        <v>145323728</v>
      </c>
      <c r="J4" s="5" t="n">
        <v>107039107</v>
      </c>
      <c r="M4" s="5" t="n">
        <v>107039107</v>
      </c>
    </row>
    <row r="5">
      <c r="A5" s="4" t="inlineStr">
        <is>
          <t>Proceeds from common stock | $</t>
        </is>
      </c>
      <c r="I5" s="6" t="n">
        <v>75000</v>
      </c>
      <c r="L5" s="6" t="n">
        <v>15000</v>
      </c>
      <c r="N5" s="6" t="n">
        <v>331200</v>
      </c>
    </row>
    <row r="6">
      <c r="A6" s="4" t="inlineStr">
        <is>
          <t>Common stock shares issued, value | $</t>
        </is>
      </c>
      <c r="I6" s="5" t="n">
        <v>191000</v>
      </c>
      <c r="J6" s="6" t="n">
        <v>88421</v>
      </c>
      <c r="K6" s="6" t="n">
        <v>10000</v>
      </c>
      <c r="L6" s="5" t="n">
        <v>45000</v>
      </c>
      <c r="N6" s="5" t="n">
        <v>301200</v>
      </c>
    </row>
    <row r="7">
      <c r="A7" s="4" t="inlineStr">
        <is>
          <t>Number of common stock shares issued for service, value | $</t>
        </is>
      </c>
      <c r="I7" s="4" t="inlineStr">
        <is>
          <t xml:space="preserve"> </t>
        </is>
      </c>
      <c r="J7" s="4" t="inlineStr">
        <is>
          <t xml:space="preserve"> </t>
        </is>
      </c>
      <c r="K7" s="4" t="inlineStr">
        <is>
          <t xml:space="preserve"> </t>
        </is>
      </c>
      <c r="L7" s="4" t="inlineStr">
        <is>
          <t xml:space="preserve"> </t>
        </is>
      </c>
      <c r="N7" s="4" t="inlineStr">
        <is>
          <t xml:space="preserve"> </t>
        </is>
      </c>
    </row>
    <row r="8">
      <c r="A8" s="4" t="inlineStr">
        <is>
          <t>Share-based compensation expense | $</t>
        </is>
      </c>
      <c r="I8" s="6" t="n">
        <v>245851</v>
      </c>
      <c r="N8" s="6" t="n">
        <v>375720</v>
      </c>
    </row>
    <row r="9">
      <c r="A9" s="4" t="inlineStr">
        <is>
          <t>One Current Executive [Member]</t>
        </is>
      </c>
    </row>
    <row r="10">
      <c r="A10" s="4" t="inlineStr">
        <is>
          <t>Options to purchase common shares</t>
        </is>
      </c>
      <c r="F10" s="5" t="n">
        <v>66667</v>
      </c>
    </row>
    <row r="11">
      <c r="A11" s="4" t="inlineStr">
        <is>
          <t>One Former Executive [Member]</t>
        </is>
      </c>
    </row>
    <row r="12">
      <c r="A12" s="4" t="inlineStr">
        <is>
          <t>Options to purchase common shares</t>
        </is>
      </c>
      <c r="F12" s="5" t="n">
        <v>66667</v>
      </c>
    </row>
    <row r="13">
      <c r="A13" s="4" t="inlineStr">
        <is>
          <t>Executives [Member]</t>
        </is>
      </c>
    </row>
    <row r="14">
      <c r="A14" s="4" t="inlineStr">
        <is>
          <t>Options to purchase common shares</t>
        </is>
      </c>
      <c r="F14" s="5" t="n">
        <v>133334</v>
      </c>
    </row>
    <row r="15">
      <c r="A15" s="4" t="inlineStr">
        <is>
          <t>Fiscal Year 2020 [Member]</t>
        </is>
      </c>
    </row>
    <row r="16">
      <c r="A16" s="4" t="inlineStr">
        <is>
          <t>Number of shares issued from common stock for conversion of debt, shares</t>
        </is>
      </c>
      <c r="M16" s="5" t="n">
        <v>21295495</v>
      </c>
    </row>
    <row r="17">
      <c r="A17" s="4" t="inlineStr">
        <is>
          <t>Number of shares issued from common stock for conversion of debt | $</t>
        </is>
      </c>
      <c r="M17" s="6" t="n">
        <v>467500</v>
      </c>
    </row>
    <row r="18">
      <c r="A18" s="4" t="inlineStr">
        <is>
          <t>Accrued interest | $</t>
        </is>
      </c>
      <c r="M18" s="6" t="n">
        <v>28762</v>
      </c>
    </row>
    <row r="19">
      <c r="A19" s="4" t="inlineStr">
        <is>
          <t>Number of common stock shares issued for service</t>
        </is>
      </c>
      <c r="M19" s="5" t="n">
        <v>7100000</v>
      </c>
    </row>
    <row r="20">
      <c r="A20" s="4" t="inlineStr">
        <is>
          <t>Number of common stock shares issued for debt commitment</t>
        </is>
      </c>
      <c r="M20" s="5" t="n">
        <v>2350000</v>
      </c>
    </row>
    <row r="21">
      <c r="A21" s="4" t="inlineStr">
        <is>
          <t>Number of common stock issued for debt commitment | $</t>
        </is>
      </c>
      <c r="M21" s="6" t="n">
        <v>218460</v>
      </c>
    </row>
    <row r="22">
      <c r="A22" s="4" t="inlineStr">
        <is>
          <t>Beneficial conversion feature | $</t>
        </is>
      </c>
      <c r="M22" s="6" t="n">
        <v>569636</v>
      </c>
    </row>
    <row r="23">
      <c r="A23" s="4" t="inlineStr">
        <is>
          <t>Fiscal Year 2020 [Member] | Vice President [Member]</t>
        </is>
      </c>
    </row>
    <row r="24">
      <c r="A24" s="4" t="inlineStr">
        <is>
          <t>Number of common stock shares issued</t>
        </is>
      </c>
      <c r="M24" s="5" t="n">
        <v>250000</v>
      </c>
    </row>
    <row r="25">
      <c r="A25" s="4" t="inlineStr">
        <is>
          <t>Fiscal Year 2021 [Member]</t>
        </is>
      </c>
    </row>
    <row r="26">
      <c r="A26" s="4" t="inlineStr">
        <is>
          <t>Number of shares issued from common stock for conversion of debt, shares</t>
        </is>
      </c>
      <c r="I26" s="5" t="n">
        <v>20009621</v>
      </c>
    </row>
    <row r="27">
      <c r="A27" s="4" t="inlineStr">
        <is>
          <t>Number of shares issued from common stock for conversion of debt | $</t>
        </is>
      </c>
      <c r="I27" s="6" t="n">
        <v>370000</v>
      </c>
    </row>
    <row r="28">
      <c r="A28" s="4" t="inlineStr">
        <is>
          <t>Accrued interest | $</t>
        </is>
      </c>
      <c r="I28" s="6" t="n">
        <v>28062</v>
      </c>
    </row>
    <row r="29">
      <c r="A29" s="4" t="inlineStr">
        <is>
          <t>Number of common stock shares issued for service</t>
        </is>
      </c>
      <c r="I29" s="5" t="n">
        <v>6000000</v>
      </c>
    </row>
    <row r="30">
      <c r="A30" s="4" t="inlineStr">
        <is>
          <t>Number of common stock shares issued for debt commitment</t>
        </is>
      </c>
      <c r="I30" s="5" t="n">
        <v>525000</v>
      </c>
    </row>
    <row r="31">
      <c r="A31" s="4" t="inlineStr">
        <is>
          <t>Number of common stock issued for debt commitment | $</t>
        </is>
      </c>
      <c r="I31" s="6" t="n">
        <v>16570</v>
      </c>
    </row>
    <row r="32">
      <c r="A32" s="4" t="inlineStr">
        <is>
          <t>Beneficial conversion feature | $</t>
        </is>
      </c>
      <c r="I32" s="6" t="n">
        <v>182206</v>
      </c>
    </row>
    <row r="33">
      <c r="A33" s="4" t="inlineStr">
        <is>
          <t>Fiscal Year 2021 [Member] | E-Commerce and Product Marketing [Member]</t>
        </is>
      </c>
    </row>
    <row r="34">
      <c r="A34" s="4" t="inlineStr">
        <is>
          <t>Shares issued price per share | $ / shares</t>
        </is>
      </c>
      <c r="I34" s="8" t="n">
        <v>0.032</v>
      </c>
    </row>
    <row r="35">
      <c r="A35" s="4" t="inlineStr">
        <is>
          <t>Number of common stock shares issued for service</t>
        </is>
      </c>
      <c r="I35" s="5" t="n">
        <v>1000000</v>
      </c>
    </row>
    <row r="36">
      <c r="A36" s="4" t="inlineStr">
        <is>
          <t>Number of common stock shares issued for service, value | $</t>
        </is>
      </c>
      <c r="I36" s="6" t="n">
        <v>32000</v>
      </c>
    </row>
    <row r="37">
      <c r="A37" s="4" t="inlineStr">
        <is>
          <t>Tangier's Global, LLC [Member]</t>
        </is>
      </c>
    </row>
    <row r="38">
      <c r="A38" s="4" t="inlineStr">
        <is>
          <t>Sale of stock, value of shares issued on transaction | $</t>
        </is>
      </c>
      <c r="G38" s="6" t="n">
        <v>135385</v>
      </c>
    </row>
    <row r="39">
      <c r="A39" s="4" t="inlineStr">
        <is>
          <t>Number of common stock on sale transaction shares</t>
        </is>
      </c>
      <c r="G39" s="5" t="n">
        <v>4250000</v>
      </c>
    </row>
    <row r="40">
      <c r="A40" s="4" t="inlineStr">
        <is>
          <t>Number of common stock shares issued</t>
        </is>
      </c>
      <c r="I40" s="5" t="n">
        <v>5750000</v>
      </c>
    </row>
    <row r="41">
      <c r="A41" s="4" t="inlineStr">
        <is>
          <t>Proceeds from common stock | $</t>
        </is>
      </c>
      <c r="I41" s="6" t="n">
        <v>154418</v>
      </c>
    </row>
    <row r="42">
      <c r="A42" s="4" t="inlineStr">
        <is>
          <t>Tangier's Global, LLC [Member] | Fiscal Year 2021 [Member]</t>
        </is>
      </c>
    </row>
    <row r="43">
      <c r="A43" s="4" t="inlineStr">
        <is>
          <t>Volume weighted average price, percent</t>
        </is>
      </c>
      <c r="I43" s="4" t="inlineStr">
        <is>
          <t>575000000.00%</t>
        </is>
      </c>
    </row>
    <row r="44">
      <c r="A44" s="4" t="inlineStr">
        <is>
          <t>Number of common stock shares issued</t>
        </is>
      </c>
      <c r="I44" s="5" t="n">
        <v>154418</v>
      </c>
    </row>
    <row r="45">
      <c r="A45" s="4" t="inlineStr">
        <is>
          <t>Aegea Biotechnologies Inc [Member] | Unregistered Common Stock [Member]</t>
        </is>
      </c>
    </row>
    <row r="46">
      <c r="A46" s="4" t="inlineStr">
        <is>
          <t>Number of common stock shares issued</t>
        </is>
      </c>
      <c r="B46" s="5" t="n">
        <v>5000000</v>
      </c>
    </row>
    <row r="47">
      <c r="A47" s="4" t="inlineStr">
        <is>
          <t>Common stock shares issued, value | $</t>
        </is>
      </c>
      <c r="B47" s="6" t="n">
        <v>155000</v>
      </c>
    </row>
    <row r="48">
      <c r="A48" s="4" t="inlineStr">
        <is>
          <t>Shares issued price per share | $ / shares</t>
        </is>
      </c>
      <c r="B48" s="8" t="n">
        <v>0.031</v>
      </c>
    </row>
    <row r="49">
      <c r="A49" s="4" t="inlineStr">
        <is>
          <t>Investment Agreement [Member] | Tangier's Global, LLC [Member]</t>
        </is>
      </c>
    </row>
    <row r="50">
      <c r="A50" s="4" t="inlineStr">
        <is>
          <t>Sale of stock, value of shares issued on transaction | $</t>
        </is>
      </c>
      <c r="D50" s="6" t="n">
        <v>5000000</v>
      </c>
      <c r="E50" s="6" t="n">
        <v>5000000</v>
      </c>
    </row>
    <row r="51">
      <c r="A51" s="4" t="inlineStr">
        <is>
          <t>Maximum percent of common stock be entitled to put notice of average of the daily trading volume</t>
        </is>
      </c>
      <c r="D51" s="4" t="inlineStr">
        <is>
          <t>200.00%</t>
        </is>
      </c>
    </row>
    <row r="52">
      <c r="A52" s="4" t="inlineStr">
        <is>
          <t>Number of trading days the company be entitled to sell shares | TradingDays</t>
        </is>
      </c>
      <c r="D52" s="5" t="n">
        <v>10</v>
      </c>
    </row>
    <row r="53">
      <c r="A53" s="4" t="inlineStr">
        <is>
          <t>Number of common stock on sale transaction shares</t>
        </is>
      </c>
      <c r="D53" s="5" t="n">
        <v>76000000</v>
      </c>
      <c r="E53" s="5" t="n">
        <v>76000000</v>
      </c>
    </row>
    <row r="54">
      <c r="A54" s="4" t="inlineStr">
        <is>
          <t>Common stock purchase price description</t>
        </is>
      </c>
      <c r="D54" s="4" t="inlineStr">
        <is>
          <t>Purchase Price means 88% of the lowest VWAP of the Common Stock during the five (5) consecutive Trading Days including and immediately following the applicable to the Put Notice, provided, however, an additional 10% will be added to the discount of each Put if (i) the Company is not DWAC eligible and (ii) an additional 15% will be added to the discount of each Put if the Company is under DTC "chill" status on the applicable Put Notice Date.</t>
        </is>
      </c>
    </row>
    <row r="55">
      <c r="A55" s="4" t="inlineStr">
        <is>
          <t>Volume weighted average price, percent</t>
        </is>
      </c>
      <c r="D55" s="4" t="inlineStr">
        <is>
          <t>88.00%</t>
        </is>
      </c>
    </row>
    <row r="56">
      <c r="A56" s="4" t="inlineStr">
        <is>
          <t>Number of common stock shares issued</t>
        </is>
      </c>
      <c r="I56" s="5" t="n">
        <v>5750000</v>
      </c>
    </row>
    <row r="57">
      <c r="A57" s="4" t="inlineStr">
        <is>
          <t>Common stock shares issued, value | $</t>
        </is>
      </c>
      <c r="I57" s="6" t="n">
        <v>154418</v>
      </c>
    </row>
    <row r="58">
      <c r="A58" s="4" t="inlineStr">
        <is>
          <t>Investment Agreement [Member] | Tangier's Global, LLC [Member] | Volume Weighted Average Price [Member]</t>
        </is>
      </c>
    </row>
    <row r="59">
      <c r="A59" s="4" t="inlineStr">
        <is>
          <t>Number of trading days the company be entitled to sell shares | TradingDays</t>
        </is>
      </c>
      <c r="D59" s="5" t="n">
        <v>5</v>
      </c>
    </row>
    <row r="60">
      <c r="A60" s="4" t="inlineStr">
        <is>
          <t>Distribution Agreements [Member] | Fiscal Year 2020 [Member]</t>
        </is>
      </c>
    </row>
    <row r="61">
      <c r="A61" s="4" t="inlineStr">
        <is>
          <t>Number of common stock shares issued</t>
        </is>
      </c>
      <c r="M61" s="5" t="n">
        <v>2450000</v>
      </c>
    </row>
    <row r="62">
      <c r="A62" s="4" t="inlineStr">
        <is>
          <t>Common stock shares issued, value | $</t>
        </is>
      </c>
      <c r="M62" s="6" t="n">
        <v>496261</v>
      </c>
    </row>
    <row r="63">
      <c r="A63" s="4" t="inlineStr">
        <is>
          <t>Stock Purchase Agreements [Member] | Fiscal Year 2020 [Member] | Accredited Investors [Member]</t>
        </is>
      </c>
    </row>
    <row r="64">
      <c r="A64" s="4" t="inlineStr">
        <is>
          <t>Number of common stock shares issued</t>
        </is>
      </c>
      <c r="C64" s="5" t="n">
        <v>200000</v>
      </c>
      <c r="M64" s="5" t="n">
        <v>5470286</v>
      </c>
    </row>
    <row r="65">
      <c r="A65" s="4" t="inlineStr">
        <is>
          <t>Common stock shares issued, value | $</t>
        </is>
      </c>
      <c r="C65" s="6" t="n">
        <v>5000</v>
      </c>
      <c r="M65" s="6" t="n">
        <v>143420</v>
      </c>
    </row>
    <row r="66">
      <c r="A66" s="4" t="inlineStr">
        <is>
          <t>Shares issued price per share | $ / shares</t>
        </is>
      </c>
      <c r="C66" s="8" t="n">
        <v>0.025</v>
      </c>
    </row>
    <row r="67">
      <c r="A67" s="4" t="inlineStr">
        <is>
          <t>Securities Purchase Agreement [Member]</t>
        </is>
      </c>
    </row>
    <row r="68">
      <c r="A68" s="4" t="inlineStr">
        <is>
          <t>Warrants shares awarded</t>
        </is>
      </c>
      <c r="J68" s="5" t="n">
        <v>488011</v>
      </c>
      <c r="M68" s="5" t="n">
        <v>488011</v>
      </c>
    </row>
    <row r="69">
      <c r="A69" s="4" t="inlineStr">
        <is>
          <t>Warrant term</t>
        </is>
      </c>
      <c r="J69" s="4" t="inlineStr">
        <is>
          <t>3 years</t>
        </is>
      </c>
      <c r="M69" s="4" t="inlineStr">
        <is>
          <t>3 years</t>
        </is>
      </c>
    </row>
    <row r="70">
      <c r="A70" s="4" t="inlineStr">
        <is>
          <t>Warrant exercise price per share | $ / shares</t>
        </is>
      </c>
      <c r="J70" s="9" t="n">
        <v>0.75</v>
      </c>
      <c r="M70" s="9" t="n">
        <v>0.75</v>
      </c>
    </row>
    <row r="71">
      <c r="A71" s="4" t="inlineStr">
        <is>
          <t>Florida [Member]</t>
        </is>
      </c>
    </row>
    <row r="72">
      <c r="A72" s="4" t="inlineStr">
        <is>
          <t>Common stock authorized</t>
        </is>
      </c>
      <c r="P72" s="5" t="n">
        <v>400000000</v>
      </c>
    </row>
    <row r="73">
      <c r="A73" s="4" t="inlineStr">
        <is>
          <t>Minimum [Member]</t>
        </is>
      </c>
    </row>
    <row r="74">
      <c r="A74" s="4" t="inlineStr">
        <is>
          <t>Common stock authorized</t>
        </is>
      </c>
      <c r="Q74" s="5" t="n">
        <v>100000000</v>
      </c>
    </row>
    <row r="75">
      <c r="A75" s="4" t="inlineStr">
        <is>
          <t>Minimum [Member] | Fiscal Year 2020 [Member]</t>
        </is>
      </c>
    </row>
    <row r="76">
      <c r="A76" s="4" t="inlineStr">
        <is>
          <t>Shares issued price per share | $ / shares</t>
        </is>
      </c>
      <c r="J76" s="11" t="n">
        <v>0.01412</v>
      </c>
      <c r="M76" s="11" t="n">
        <v>0.01412</v>
      </c>
    </row>
    <row r="77">
      <c r="A77" s="4" t="inlineStr">
        <is>
          <t>Stock issued during period, per share | $ / shares</t>
        </is>
      </c>
      <c r="M77" s="10" t="n">
        <v>0.039</v>
      </c>
    </row>
    <row r="78">
      <c r="A78" s="4" t="inlineStr">
        <is>
          <t>Minimum [Member] | Fiscal Year 2021 [Member]</t>
        </is>
      </c>
    </row>
    <row r="79">
      <c r="A79" s="4" t="inlineStr">
        <is>
          <t>Shares issued price per share | $ / shares</t>
        </is>
      </c>
      <c r="I79" s="7" t="n">
        <v>0.01869</v>
      </c>
    </row>
    <row r="80">
      <c r="A80" s="4" t="inlineStr">
        <is>
          <t>Stock issued during period, per share | $ / shares</t>
        </is>
      </c>
      <c r="I80" s="13" t="n">
        <v>0.03</v>
      </c>
    </row>
    <row r="81">
      <c r="A81" s="4" t="inlineStr">
        <is>
          <t>Minimum [Member] | Open Therapeutics [Member] | Fiscal Year 2020 [Member]</t>
        </is>
      </c>
    </row>
    <row r="82">
      <c r="A82" s="4" t="inlineStr">
        <is>
          <t>Shares issued price per share | $ / shares</t>
        </is>
      </c>
      <c r="J82" s="13" t="n">
        <v>0.08</v>
      </c>
      <c r="M82" s="13" t="n">
        <v>0.08</v>
      </c>
    </row>
    <row r="83">
      <c r="A83" s="4" t="inlineStr">
        <is>
          <t>Minimum [Member] | Investment Agreement [Member] | Tangier's Global, LLC [Member]</t>
        </is>
      </c>
    </row>
    <row r="84">
      <c r="A84" s="4" t="inlineStr">
        <is>
          <t>Amount of shares to sell on a closing date | $</t>
        </is>
      </c>
      <c r="D84" s="6" t="n">
        <v>5000</v>
      </c>
      <c r="E84" s="6" t="n">
        <v>5000</v>
      </c>
    </row>
    <row r="85">
      <c r="A85" s="4" t="inlineStr">
        <is>
          <t>Minimum [Member] | Stock Purchase Agreements [Member] | Fiscal Year 2020 [Member] | Accredited Investors [Member]</t>
        </is>
      </c>
    </row>
    <row r="86">
      <c r="A86" s="4" t="inlineStr">
        <is>
          <t>Shares issued price per share | $ / shares</t>
        </is>
      </c>
      <c r="J86" s="13" t="n">
        <v>0.02</v>
      </c>
      <c r="M86" s="13" t="n">
        <v>0.02</v>
      </c>
    </row>
    <row r="87">
      <c r="A87" s="4" t="inlineStr">
        <is>
          <t>Maximum [Member]</t>
        </is>
      </c>
    </row>
    <row r="88">
      <c r="A88" s="4" t="inlineStr">
        <is>
          <t>Common stock authorized</t>
        </is>
      </c>
      <c r="Q88" s="5" t="n">
        <v>400000000</v>
      </c>
    </row>
    <row r="89">
      <c r="A89" s="4" t="inlineStr">
        <is>
          <t>Maximum [Member] | Fiscal Year 2020 [Member]</t>
        </is>
      </c>
    </row>
    <row r="90">
      <c r="A90" s="4" t="inlineStr">
        <is>
          <t>Shares issued price per share | $ / shares</t>
        </is>
      </c>
      <c r="J90" s="11" t="n">
        <v>0.04725</v>
      </c>
      <c r="M90" s="11" t="n">
        <v>0.04725</v>
      </c>
    </row>
    <row r="91">
      <c r="A91" s="4" t="inlineStr">
        <is>
          <t>Stock issued during period, per share | $ / shares</t>
        </is>
      </c>
      <c r="M91" s="13" t="n">
        <v>0.19</v>
      </c>
    </row>
    <row r="92">
      <c r="A92" s="4" t="inlineStr">
        <is>
          <t>Maximum [Member] | Fiscal Year 2021 [Member]</t>
        </is>
      </c>
    </row>
    <row r="93">
      <c r="A93" s="4" t="inlineStr">
        <is>
          <t>Shares issued price per share | $ / shares</t>
        </is>
      </c>
      <c r="I93" s="11" t="n">
        <v>0.02128</v>
      </c>
    </row>
    <row r="94">
      <c r="A94" s="4" t="inlineStr">
        <is>
          <t>Stock issued during period, per share | $ / shares</t>
        </is>
      </c>
      <c r="I94" s="14" t="n">
        <v>0.0322</v>
      </c>
    </row>
    <row r="95">
      <c r="A95" s="4" t="inlineStr">
        <is>
          <t>Maximum [Member] | Open Therapeutics [Member] | Fiscal Year 2020 [Member]</t>
        </is>
      </c>
    </row>
    <row r="96">
      <c r="A96" s="4" t="inlineStr">
        <is>
          <t>Shares issued price per share | $ / shares</t>
        </is>
      </c>
      <c r="J96" s="12" t="n">
        <v>0.2092</v>
      </c>
      <c r="M96" s="12" t="n">
        <v>0.2092</v>
      </c>
    </row>
    <row r="97">
      <c r="A97" s="4" t="inlineStr">
        <is>
          <t>Maximum [Member] | Investment Agreement [Member] | Tangier's Global, LLC [Member]</t>
        </is>
      </c>
    </row>
    <row r="98">
      <c r="A98" s="4" t="inlineStr">
        <is>
          <t>Amount of shares to sell on a closing date | $</t>
        </is>
      </c>
      <c r="D98" s="6" t="n">
        <v>350000</v>
      </c>
      <c r="E98" s="6" t="n">
        <v>350000</v>
      </c>
    </row>
    <row r="99">
      <c r="A99" s="4" t="inlineStr">
        <is>
          <t>Maximum [Member] | Stock Purchase Agreements [Member] | Fiscal Year 2020 [Member] | Accredited Investors [Member]</t>
        </is>
      </c>
    </row>
    <row r="100">
      <c r="A100" s="4" t="inlineStr">
        <is>
          <t>Shares issued price per share | $ / shares</t>
        </is>
      </c>
      <c r="J100" s="9" t="n">
        <v>0.07000000000000001</v>
      </c>
      <c r="M100" s="9" t="n">
        <v>0.07000000000000001</v>
      </c>
    </row>
    <row r="101">
      <c r="A101" s="4" t="inlineStr">
        <is>
          <t>Subsequent Event [Member]</t>
        </is>
      </c>
    </row>
    <row r="102">
      <c r="A102" s="4" t="inlineStr">
        <is>
          <t>Common stock, shares issued</t>
        </is>
      </c>
      <c r="O102" s="5" t="n">
        <v>161430954</v>
      </c>
    </row>
    <row r="103">
      <c r="A103" s="4" t="inlineStr">
        <is>
          <t>Common stock, shares outstanding</t>
        </is>
      </c>
      <c r="O103" s="5" t="n">
        <v>161430954</v>
      </c>
    </row>
    <row r="104">
      <c r="A104" s="4" t="inlineStr">
        <is>
          <t>Subsequent Event [Member] | Investment Agreement [Member] | Tangier's Global, LLC [Member]</t>
        </is>
      </c>
    </row>
    <row r="105">
      <c r="A105" s="4" t="inlineStr">
        <is>
          <t>Sale of stock, value of shares issued on transaction | $</t>
        </is>
      </c>
      <c r="H105" s="6" t="n">
        <v>135385</v>
      </c>
    </row>
    <row r="106">
      <c r="A106" s="4" t="inlineStr">
        <is>
          <t>Number of common stock on sale transaction shares</t>
        </is>
      </c>
      <c r="H106" s="5" t="n">
        <v>4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Deficit) - Schedule of Warrants Activity (Details) - Warrants [Member] - USD ($)</t>
        </is>
      </c>
      <c r="B1" s="2" t="inlineStr">
        <is>
          <t>3 Months Ended</t>
        </is>
      </c>
      <c r="C1" s="2" t="inlineStr">
        <is>
          <t>12 Months Ended</t>
        </is>
      </c>
    </row>
    <row r="2">
      <c r="B2" s="2" t="inlineStr">
        <is>
          <t>Jun. 30, 2020</t>
        </is>
      </c>
      <c r="C2" s="2" t="inlineStr">
        <is>
          <t>Mar. 31, 2020</t>
        </is>
      </c>
    </row>
    <row r="3">
      <c r="A3" s="4" t="inlineStr">
        <is>
          <t>Shares, Outstanding, Beginning balance</t>
        </is>
      </c>
      <c r="B3" s="5" t="n">
        <v>722265</v>
      </c>
      <c r="C3" s="5" t="n">
        <v>1210276</v>
      </c>
    </row>
    <row r="4">
      <c r="A4" s="4" t="inlineStr">
        <is>
          <t>Shares, Granted</t>
        </is>
      </c>
      <c r="B4" s="4" t="inlineStr">
        <is>
          <t xml:space="preserve"> </t>
        </is>
      </c>
      <c r="C4" s="4" t="inlineStr">
        <is>
          <t xml:space="preserve"> </t>
        </is>
      </c>
    </row>
    <row r="5">
      <c r="A5" s="4" t="inlineStr">
        <is>
          <t>Shares, Expired</t>
        </is>
      </c>
      <c r="B5" s="4" t="inlineStr">
        <is>
          <t xml:space="preserve"> </t>
        </is>
      </c>
      <c r="C5" s="5" t="n">
        <v>-488011</v>
      </c>
    </row>
    <row r="6">
      <c r="A6" s="4" t="inlineStr">
        <is>
          <t>Shares, Exercised</t>
        </is>
      </c>
      <c r="B6" s="4" t="inlineStr">
        <is>
          <t xml:space="preserve"> </t>
        </is>
      </c>
      <c r="C6" s="4" t="inlineStr">
        <is>
          <t xml:space="preserve"> </t>
        </is>
      </c>
    </row>
    <row r="7">
      <c r="A7" s="4" t="inlineStr">
        <is>
          <t>Shares, Cancelled</t>
        </is>
      </c>
      <c r="B7" s="4" t="inlineStr">
        <is>
          <t xml:space="preserve"> </t>
        </is>
      </c>
      <c r="C7" s="4" t="inlineStr">
        <is>
          <t xml:space="preserve"> </t>
        </is>
      </c>
    </row>
    <row r="8">
      <c r="A8" s="4" t="inlineStr">
        <is>
          <t>Shares, Outstanding and exercisable, Ending balance</t>
        </is>
      </c>
      <c r="B8" s="5" t="n">
        <v>722265</v>
      </c>
      <c r="C8" s="5" t="n">
        <v>722265</v>
      </c>
    </row>
    <row r="9">
      <c r="A9" s="4" t="inlineStr">
        <is>
          <t>Weighted Average Exercise Price, Outstanding, Beginning balance</t>
        </is>
      </c>
      <c r="B9" s="9" t="n">
        <v>1.19</v>
      </c>
      <c r="C9" s="16" t="n">
        <v>1.2</v>
      </c>
    </row>
    <row r="10">
      <c r="A10" s="4" t="inlineStr">
        <is>
          <t>Weighted Average Exercise Price, Granted</t>
        </is>
      </c>
      <c r="B10" s="4" t="inlineStr">
        <is>
          <t xml:space="preserve"> </t>
        </is>
      </c>
      <c r="C10" s="4" t="inlineStr">
        <is>
          <t xml:space="preserve"> </t>
        </is>
      </c>
    </row>
    <row r="11">
      <c r="A11" s="4" t="inlineStr">
        <is>
          <t>Weighted Average Exercise Price, Expired</t>
        </is>
      </c>
      <c r="B11" s="4" t="inlineStr">
        <is>
          <t xml:space="preserve"> </t>
        </is>
      </c>
      <c r="C11" s="13" t="n">
        <v>0.75</v>
      </c>
    </row>
    <row r="12">
      <c r="A12" s="4" t="inlineStr">
        <is>
          <t>Weighted Average Exercise Price, Exercised</t>
        </is>
      </c>
      <c r="B12" s="4" t="inlineStr">
        <is>
          <t xml:space="preserve"> </t>
        </is>
      </c>
      <c r="C12" s="4" t="inlineStr">
        <is>
          <t xml:space="preserve"> </t>
        </is>
      </c>
    </row>
    <row r="13">
      <c r="A13" s="4" t="inlineStr">
        <is>
          <t>Weighted Average Exercise Price, Cancelled</t>
        </is>
      </c>
      <c r="B13" s="4" t="inlineStr">
        <is>
          <t xml:space="preserve"> </t>
        </is>
      </c>
      <c r="C13" s="4" t="inlineStr">
        <is>
          <t xml:space="preserve"> </t>
        </is>
      </c>
    </row>
    <row r="14">
      <c r="A14" s="4" t="inlineStr">
        <is>
          <t>Weighted Average Exercise Price, Outstanding and exercisable, Ending balance</t>
        </is>
      </c>
      <c r="B14" s="9" t="n">
        <v>1.5</v>
      </c>
      <c r="C14" s="9" t="n">
        <v>1.19</v>
      </c>
    </row>
    <row r="15">
      <c r="A15" s="4" t="inlineStr">
        <is>
          <t>Average Remaining Contractual Term, Outstanding, Beginning</t>
        </is>
      </c>
      <c r="B15" s="4" t="inlineStr">
        <is>
          <t>9 months 29 days</t>
        </is>
      </c>
      <c r="C15" s="4" t="inlineStr">
        <is>
          <t>1 year 3 months 11 days</t>
        </is>
      </c>
    </row>
    <row r="16">
      <c r="A16" s="4" t="inlineStr">
        <is>
          <t>Average Remaining Contractual Term, Outstanding and exercisable, Ending</t>
        </is>
      </c>
      <c r="B16" s="4" t="inlineStr">
        <is>
          <t>6 months 29 days</t>
        </is>
      </c>
      <c r="C16" s="4" t="inlineStr">
        <is>
          <t>9 months 29 days</t>
        </is>
      </c>
    </row>
    <row r="17">
      <c r="A17" s="4" t="inlineStr">
        <is>
          <t>Aggregate Intrinsic Value, Outstanding Beginning</t>
        </is>
      </c>
      <c r="B17" s="4" t="inlineStr">
        <is>
          <t xml:space="preserve"> </t>
        </is>
      </c>
      <c r="C17" s="4" t="inlineStr">
        <is>
          <t xml:space="preserve"> </t>
        </is>
      </c>
    </row>
    <row r="18">
      <c r="A18" s="4" t="inlineStr">
        <is>
          <t>Aggregate Intrinsic Value, Outstanding and exercisable, Ending</t>
        </is>
      </c>
      <c r="B18" s="4" t="inlineStr">
        <is>
          <t xml:space="preserve"> </t>
        </is>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34" customWidth="1" min="6" max="6"/>
    <col width="13" customWidth="1" min="7" max="7"/>
  </cols>
  <sheetData>
    <row r="1">
      <c r="A1" s="1" t="inlineStr">
        <is>
          <t>Consolidated Statement of Stockholders' Equity (Deficit)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Non-Controlling Interest [Member]</t>
        </is>
      </c>
      <c r="G1" s="2" t="inlineStr">
        <is>
          <t>Total</t>
        </is>
      </c>
    </row>
    <row r="2">
      <c r="A2" s="4" t="inlineStr">
        <is>
          <t>Balance at Mar. 31, 2019</t>
        </is>
      </c>
      <c r="B2" s="6" t="n">
        <v>681</v>
      </c>
      <c r="C2" s="6" t="n">
        <v>55991704</v>
      </c>
      <c r="D2" s="6" t="n">
        <v>-55488939</v>
      </c>
      <c r="E2" s="4" t="inlineStr">
        <is>
          <t xml:space="preserve"> </t>
        </is>
      </c>
      <c r="F2" s="4" t="inlineStr">
        <is>
          <t xml:space="preserve"> </t>
        </is>
      </c>
      <c r="G2" s="6" t="n">
        <v>503446</v>
      </c>
    </row>
    <row r="3">
      <c r="A3" s="4" t="inlineStr">
        <is>
          <t>Balance, shares at Mar. 31, 2019</t>
        </is>
      </c>
      <c r="B3" s="5" t="n">
        <v>68123326</v>
      </c>
    </row>
    <row r="4">
      <c r="A4" s="4" t="inlineStr">
        <is>
          <t>Issuance of shares via private placement</t>
        </is>
      </c>
      <c r="B4" s="6" t="n">
        <v>7</v>
      </c>
      <c r="C4" s="5" t="n">
        <v>44993</v>
      </c>
      <c r="D4" s="4" t="inlineStr">
        <is>
          <t xml:space="preserve"> </t>
        </is>
      </c>
      <c r="E4" s="4" t="inlineStr">
        <is>
          <t xml:space="preserve"> </t>
        </is>
      </c>
      <c r="F4" s="4" t="inlineStr">
        <is>
          <t xml:space="preserve"> </t>
        </is>
      </c>
      <c r="G4" s="5" t="n">
        <v>45000</v>
      </c>
    </row>
    <row r="5">
      <c r="A5" s="4" t="inlineStr">
        <is>
          <t>Issuance of shares via private placement, shares</t>
        </is>
      </c>
      <c r="B5" s="5" t="n">
        <v>714286</v>
      </c>
    </row>
    <row r="6">
      <c r="A6" s="4" t="inlineStr">
        <is>
          <t>Issuance of commitment shares - debt financing</t>
        </is>
      </c>
      <c r="B6" s="6" t="n">
        <v>8</v>
      </c>
      <c r="C6" s="5" t="n">
        <v>142492</v>
      </c>
      <c r="D6" s="4" t="inlineStr">
        <is>
          <t xml:space="preserve"> </t>
        </is>
      </c>
      <c r="E6" s="4" t="inlineStr">
        <is>
          <t xml:space="preserve"> </t>
        </is>
      </c>
      <c r="F6" s="4" t="inlineStr">
        <is>
          <t xml:space="preserve"> </t>
        </is>
      </c>
      <c r="G6" s="5" t="n">
        <v>142500</v>
      </c>
    </row>
    <row r="7">
      <c r="A7" s="4" t="inlineStr">
        <is>
          <t>Issuance of commitment shares - debt financing, shares</t>
        </is>
      </c>
      <c r="B7" s="5" t="n">
        <v>750000</v>
      </c>
    </row>
    <row r="8">
      <c r="A8" s="4" t="inlineStr">
        <is>
          <t>Shares issued for note conversion</t>
        </is>
      </c>
      <c r="B8" s="6" t="n">
        <v>9</v>
      </c>
      <c r="C8" s="5" t="n">
        <v>41964</v>
      </c>
      <c r="D8" s="4" t="inlineStr">
        <is>
          <t xml:space="preserve"> </t>
        </is>
      </c>
      <c r="E8" s="4" t="inlineStr">
        <is>
          <t xml:space="preserve"> </t>
        </is>
      </c>
      <c r="F8" s="4" t="inlineStr">
        <is>
          <t xml:space="preserve"> </t>
        </is>
      </c>
      <c r="G8" s="5" t="n">
        <v>41973</v>
      </c>
    </row>
    <row r="9">
      <c r="A9" s="4" t="inlineStr">
        <is>
          <t>Shares issued for note conversion, shares</t>
        </is>
      </c>
      <c r="B9" s="5" t="n">
        <v>888308</v>
      </c>
    </row>
    <row r="10">
      <c r="A10" s="4" t="inlineStr">
        <is>
          <t>Stock-based compensation vesting</t>
        </is>
      </c>
      <c r="B10" s="4" t="inlineStr">
        <is>
          <t xml:space="preserve"> </t>
        </is>
      </c>
      <c r="C10" s="5" t="n">
        <v>375720</v>
      </c>
      <c r="D10" s="4" t="inlineStr">
        <is>
          <t xml:space="preserve"> </t>
        </is>
      </c>
      <c r="E10" s="4" t="inlineStr">
        <is>
          <t xml:space="preserve"> </t>
        </is>
      </c>
      <c r="F10" s="4" t="inlineStr">
        <is>
          <t xml:space="preserve"> </t>
        </is>
      </c>
      <c r="G10" s="5" t="n">
        <v>375720</v>
      </c>
    </row>
    <row r="11">
      <c r="A11" s="4" t="inlineStr">
        <is>
          <t>Stock-based compensation vesting, shares</t>
        </is>
      </c>
      <c r="B11" s="4" t="inlineStr">
        <is>
          <t xml:space="preserve"> </t>
        </is>
      </c>
    </row>
    <row r="12">
      <c r="A12" s="4" t="inlineStr">
        <is>
          <t>Stock issued for services</t>
        </is>
      </c>
      <c r="B12" s="6" t="n">
        <v>13</v>
      </c>
      <c r="C12" s="5" t="n">
        <v>-13</v>
      </c>
      <c r="D12" s="4" t="inlineStr">
        <is>
          <t xml:space="preserve"> </t>
        </is>
      </c>
      <c r="E12" s="4" t="inlineStr">
        <is>
          <t xml:space="preserve"> </t>
        </is>
      </c>
      <c r="F12" s="4" t="inlineStr">
        <is>
          <t xml:space="preserve"> </t>
        </is>
      </c>
      <c r="G12" s="4" t="inlineStr">
        <is>
          <t xml:space="preserve"> </t>
        </is>
      </c>
    </row>
    <row r="13">
      <c r="A13" s="4" t="inlineStr">
        <is>
          <t>Stock issued for services, shares</t>
        </is>
      </c>
      <c r="B13" s="5" t="n">
        <v>1250000</v>
      </c>
    </row>
    <row r="14">
      <c r="A14" s="4" t="inlineStr">
        <is>
          <t>Issuance of shares for distribution agreements</t>
        </is>
      </c>
      <c r="B14" s="6" t="n">
        <v>12</v>
      </c>
      <c r="C14" s="5" t="n">
        <v>-12</v>
      </c>
      <c r="D14" s="4" t="inlineStr">
        <is>
          <t xml:space="preserve"> </t>
        </is>
      </c>
      <c r="E14" s="4" t="inlineStr">
        <is>
          <t xml:space="preserve"> </t>
        </is>
      </c>
      <c r="F14" s="4" t="inlineStr">
        <is>
          <t xml:space="preserve"> </t>
        </is>
      </c>
      <c r="G14" s="4" t="inlineStr">
        <is>
          <t xml:space="preserve"> </t>
        </is>
      </c>
    </row>
    <row r="15">
      <c r="A15" s="4" t="inlineStr">
        <is>
          <t>Issuance of shares for distribution agreements, shares</t>
        </is>
      </c>
      <c r="B15" s="5" t="n">
        <v>1200000</v>
      </c>
    </row>
    <row r="16">
      <c r="A16" s="4" t="inlineStr">
        <is>
          <t>Recognition of beneficial conversion feature of convertible notes</t>
        </is>
      </c>
      <c r="B16" s="4" t="inlineStr">
        <is>
          <t xml:space="preserve"> </t>
        </is>
      </c>
      <c r="C16" s="5" t="n">
        <v>68663</v>
      </c>
      <c r="D16" s="4" t="inlineStr">
        <is>
          <t xml:space="preserve"> </t>
        </is>
      </c>
      <c r="E16" s="4" t="inlineStr">
        <is>
          <t xml:space="preserve"> </t>
        </is>
      </c>
      <c r="F16" s="4" t="inlineStr">
        <is>
          <t xml:space="preserve"> </t>
        </is>
      </c>
      <c r="G16" s="5" t="n">
        <v>68663</v>
      </c>
    </row>
    <row r="17">
      <c r="A17" s="4" t="inlineStr">
        <is>
          <t>Cumulative effect of adoption of Lease standard ASC 842</t>
        </is>
      </c>
      <c r="B17" s="4" t="inlineStr">
        <is>
          <t xml:space="preserve"> </t>
        </is>
      </c>
      <c r="C17" s="4" t="inlineStr">
        <is>
          <t xml:space="preserve"> </t>
        </is>
      </c>
      <c r="D17" s="5" t="n">
        <v>-403</v>
      </c>
      <c r="E17" s="4" t="inlineStr">
        <is>
          <t xml:space="preserve"> </t>
        </is>
      </c>
      <c r="F17" s="4" t="inlineStr">
        <is>
          <t xml:space="preserve"> </t>
        </is>
      </c>
      <c r="G17" s="5" t="n">
        <v>-403</v>
      </c>
    </row>
    <row r="18">
      <c r="A18" s="4" t="inlineStr">
        <is>
          <t>Net loss</t>
        </is>
      </c>
      <c r="B18" s="4" t="inlineStr">
        <is>
          <t xml:space="preserve"> </t>
        </is>
      </c>
      <c r="C18" s="4" t="inlineStr">
        <is>
          <t xml:space="preserve"> </t>
        </is>
      </c>
      <c r="D18" s="5" t="n">
        <v>-649324</v>
      </c>
      <c r="E18" s="4" t="inlineStr">
        <is>
          <t xml:space="preserve"> </t>
        </is>
      </c>
      <c r="F18" s="4" t="inlineStr">
        <is>
          <t xml:space="preserve"> </t>
        </is>
      </c>
      <c r="G18" s="5" t="n">
        <v>-657564</v>
      </c>
    </row>
    <row r="19">
      <c r="A19" s="4" t="inlineStr">
        <is>
          <t>Balance at Jun. 30, 2019</t>
        </is>
      </c>
      <c r="B19" s="6" t="n">
        <v>730</v>
      </c>
      <c r="C19" s="5" t="n">
        <v>56665511</v>
      </c>
      <c r="D19" s="5" t="n">
        <v>-56138666</v>
      </c>
      <c r="E19" s="4" t="inlineStr">
        <is>
          <t xml:space="preserve"> </t>
        </is>
      </c>
      <c r="F19" s="4" t="inlineStr">
        <is>
          <t xml:space="preserve"> </t>
        </is>
      </c>
      <c r="G19" s="5" t="n">
        <v>527575</v>
      </c>
    </row>
    <row r="20">
      <c r="A20" s="4" t="inlineStr">
        <is>
          <t>Balance, shares at Jun. 30, 2019</t>
        </is>
      </c>
      <c r="B20" s="5" t="n">
        <v>72925920</v>
      </c>
    </row>
    <row r="21">
      <c r="A21" s="4" t="inlineStr">
        <is>
          <t>Balance at Mar. 31, 2019</t>
        </is>
      </c>
      <c r="B21" s="6" t="n">
        <v>681</v>
      </c>
      <c r="C21" s="5" t="n">
        <v>55991704</v>
      </c>
      <c r="D21" s="5" t="n">
        <v>-55488939</v>
      </c>
      <c r="E21" s="4" t="inlineStr">
        <is>
          <t xml:space="preserve"> </t>
        </is>
      </c>
      <c r="F21" s="4" t="inlineStr">
        <is>
          <t xml:space="preserve"> </t>
        </is>
      </c>
      <c r="G21" s="5" t="n">
        <v>503446</v>
      </c>
    </row>
    <row r="22">
      <c r="A22" s="4" t="inlineStr">
        <is>
          <t>Balance, shares at Mar. 31, 2019</t>
        </is>
      </c>
      <c r="B22" s="5" t="n">
        <v>68123326</v>
      </c>
    </row>
    <row r="23">
      <c r="A23" s="4" t="inlineStr">
        <is>
          <t>Balance at Mar. 31, 2020</t>
        </is>
      </c>
      <c r="B23" s="6" t="n">
        <v>1070</v>
      </c>
      <c r="C23" s="5" t="n">
        <v>58213365</v>
      </c>
      <c r="D23" s="5" t="n">
        <v>-58522632</v>
      </c>
      <c r="E23" s="4" t="inlineStr">
        <is>
          <t xml:space="preserve"> </t>
        </is>
      </c>
      <c r="F23" s="4" t="inlineStr">
        <is>
          <t xml:space="preserve"> </t>
        </is>
      </c>
      <c r="G23" s="5" t="n">
        <v>-308197</v>
      </c>
    </row>
    <row r="24">
      <c r="A24" s="4" t="inlineStr">
        <is>
          <t>Balance, shares at Mar. 31, 2020</t>
        </is>
      </c>
      <c r="B24" s="5" t="n">
        <v>107039107</v>
      </c>
    </row>
    <row r="25">
      <c r="A25" s="4" t="inlineStr">
        <is>
          <t>Balance at Jun. 30, 2019</t>
        </is>
      </c>
      <c r="B25" s="6" t="n">
        <v>730</v>
      </c>
      <c r="C25" s="5" t="n">
        <v>56665511</v>
      </c>
      <c r="D25" s="5" t="n">
        <v>-56138666</v>
      </c>
      <c r="E25" s="4" t="inlineStr">
        <is>
          <t xml:space="preserve"> </t>
        </is>
      </c>
      <c r="F25" s="4" t="inlineStr">
        <is>
          <t xml:space="preserve"> </t>
        </is>
      </c>
      <c r="G25" s="5" t="n">
        <v>527575</v>
      </c>
    </row>
    <row r="26">
      <c r="A26" s="4" t="inlineStr">
        <is>
          <t>Balance, shares at Jun. 30, 2019</t>
        </is>
      </c>
      <c r="B26" s="5" t="n">
        <v>72925920</v>
      </c>
    </row>
    <row r="27">
      <c r="A27" s="4" t="inlineStr">
        <is>
          <t>Issuance of commitment shares - debt financing</t>
        </is>
      </c>
      <c r="B27" s="6" t="n">
        <v>3</v>
      </c>
      <c r="C27" s="5" t="n">
        <v>10497</v>
      </c>
      <c r="D27" s="4" t="inlineStr">
        <is>
          <t xml:space="preserve"> </t>
        </is>
      </c>
      <c r="E27" s="4" t="inlineStr">
        <is>
          <t xml:space="preserve"> </t>
        </is>
      </c>
      <c r="F27" s="4" t="inlineStr">
        <is>
          <t xml:space="preserve"> </t>
        </is>
      </c>
      <c r="G27" s="5" t="n">
        <v>10500</v>
      </c>
    </row>
    <row r="28">
      <c r="A28" s="4" t="inlineStr">
        <is>
          <t>Issuance of commitment shares - debt financing, shares</t>
        </is>
      </c>
      <c r="B28" s="5" t="n">
        <v>250000</v>
      </c>
    </row>
    <row r="29">
      <c r="A29" s="4" t="inlineStr">
        <is>
          <t>Shares issued for note conversion</t>
        </is>
      </c>
      <c r="B29" s="6" t="n">
        <v>55</v>
      </c>
      <c r="C29" s="5" t="n">
        <v>127612</v>
      </c>
      <c r="D29" s="4" t="inlineStr">
        <is>
          <t xml:space="preserve"> </t>
        </is>
      </c>
      <c r="E29" s="4" t="inlineStr">
        <is>
          <t xml:space="preserve"> </t>
        </is>
      </c>
      <c r="F29" s="4" t="inlineStr">
        <is>
          <t xml:space="preserve"> </t>
        </is>
      </c>
      <c r="G29" s="5" t="n">
        <v>127667</v>
      </c>
    </row>
    <row r="30">
      <c r="A30" s="4" t="inlineStr">
        <is>
          <t>Shares issued for note conversion, shares</t>
        </is>
      </c>
      <c r="B30" s="5" t="n">
        <v>5523714</v>
      </c>
    </row>
    <row r="31">
      <c r="A31" s="4" t="inlineStr">
        <is>
          <t>Stock-based compensation vesting</t>
        </is>
      </c>
      <c r="B31" s="6" t="n">
        <v>2</v>
      </c>
      <c r="C31" s="5" t="n">
        <v>36806</v>
      </c>
      <c r="D31" s="4" t="inlineStr">
        <is>
          <t xml:space="preserve"> </t>
        </is>
      </c>
      <c r="E31" s="4" t="inlineStr">
        <is>
          <t xml:space="preserve"> </t>
        </is>
      </c>
      <c r="F31" s="4" t="inlineStr">
        <is>
          <t xml:space="preserve"> </t>
        </is>
      </c>
      <c r="G31" s="5" t="n">
        <v>36808</v>
      </c>
    </row>
    <row r="32">
      <c r="A32" s="4" t="inlineStr">
        <is>
          <t>Stock-based compensation vesting, shares</t>
        </is>
      </c>
      <c r="B32" s="5" t="n">
        <v>250000</v>
      </c>
    </row>
    <row r="33">
      <c r="A33" s="4" t="inlineStr">
        <is>
          <t>Recognition of beneficial conversion feature of convertible notes</t>
        </is>
      </c>
      <c r="B33" s="4" t="inlineStr">
        <is>
          <t xml:space="preserve"> </t>
        </is>
      </c>
      <c r="C33" s="5" t="n">
        <v>154739</v>
      </c>
      <c r="D33" s="4" t="inlineStr">
        <is>
          <t xml:space="preserve"> </t>
        </is>
      </c>
      <c r="E33" s="4" t="inlineStr">
        <is>
          <t xml:space="preserve"> </t>
        </is>
      </c>
      <c r="F33" s="4" t="inlineStr">
        <is>
          <t xml:space="preserve"> </t>
        </is>
      </c>
      <c r="G33" s="5" t="n">
        <v>154739</v>
      </c>
    </row>
    <row r="34">
      <c r="A34" s="4" t="inlineStr">
        <is>
          <t>Net loss</t>
        </is>
      </c>
      <c r="B34" s="4" t="inlineStr">
        <is>
          <t xml:space="preserve"> </t>
        </is>
      </c>
      <c r="C34" s="4" t="inlineStr">
        <is>
          <t xml:space="preserve"> </t>
        </is>
      </c>
      <c r="D34" s="5" t="n">
        <v>-629710</v>
      </c>
      <c r="E34" s="4" t="inlineStr">
        <is>
          <t xml:space="preserve"> </t>
        </is>
      </c>
      <c r="F34" s="4" t="inlineStr">
        <is>
          <t xml:space="preserve"> </t>
        </is>
      </c>
      <c r="G34" s="5" t="n">
        <v>-629710</v>
      </c>
    </row>
    <row r="35">
      <c r="A35" s="4" t="inlineStr">
        <is>
          <t>Balance at Sep. 30, 2019</t>
        </is>
      </c>
      <c r="B35" s="6" t="n">
        <v>790</v>
      </c>
      <c r="C35" s="5" t="n">
        <v>56995165</v>
      </c>
      <c r="D35" s="5" t="n">
        <v>-56768376</v>
      </c>
      <c r="E35" s="4" t="inlineStr">
        <is>
          <t xml:space="preserve"> </t>
        </is>
      </c>
      <c r="F35" s="4" t="inlineStr">
        <is>
          <t xml:space="preserve"> </t>
        </is>
      </c>
      <c r="G35" s="5" t="n">
        <v>227579</v>
      </c>
    </row>
    <row r="36">
      <c r="A36" s="4" t="inlineStr">
        <is>
          <t>Balance, shares at Sep. 30, 2019</t>
        </is>
      </c>
      <c r="B36" s="5" t="n">
        <v>78949634</v>
      </c>
    </row>
    <row r="37">
      <c r="A37" s="4" t="inlineStr">
        <is>
          <t>Issuance of shares via private placement</t>
        </is>
      </c>
      <c r="B37" s="6" t="n">
        <v>5</v>
      </c>
      <c r="C37" s="5" t="n">
        <v>9995</v>
      </c>
      <c r="D37" s="4" t="inlineStr">
        <is>
          <t xml:space="preserve"> </t>
        </is>
      </c>
      <c r="E37" s="4" t="inlineStr">
        <is>
          <t xml:space="preserve"> </t>
        </is>
      </c>
      <c r="F37" s="4" t="inlineStr">
        <is>
          <t xml:space="preserve"> </t>
        </is>
      </c>
      <c r="G37" s="5" t="n">
        <v>10000</v>
      </c>
    </row>
    <row r="38">
      <c r="A38" s="4" t="inlineStr">
        <is>
          <t>Issuance of shares via private placement, shares</t>
        </is>
      </c>
      <c r="B38" s="5" t="n">
        <v>500000</v>
      </c>
    </row>
    <row r="39">
      <c r="A39" s="4" t="inlineStr">
        <is>
          <t>Issuance of commitment shares - debt financing</t>
        </is>
      </c>
      <c r="B39" s="6" t="n">
        <v>2</v>
      </c>
      <c r="C39" s="5" t="n">
        <v>9748</v>
      </c>
      <c r="D39" s="4" t="inlineStr">
        <is>
          <t xml:space="preserve"> </t>
        </is>
      </c>
      <c r="E39" s="4" t="inlineStr">
        <is>
          <t xml:space="preserve"> </t>
        </is>
      </c>
      <c r="F39" s="4" t="inlineStr">
        <is>
          <t xml:space="preserve"> </t>
        </is>
      </c>
      <c r="G39" s="5" t="n">
        <v>9750</v>
      </c>
    </row>
    <row r="40">
      <c r="A40" s="4" t="inlineStr">
        <is>
          <t>Issuance of commitment shares - debt financing, shares</t>
        </is>
      </c>
      <c r="B40" s="5" t="n">
        <v>250000</v>
      </c>
    </row>
    <row r="41">
      <c r="A41" s="4" t="inlineStr">
        <is>
          <t>Shares issued for note conversion</t>
        </is>
      </c>
      <c r="B41" s="6" t="n">
        <v>50</v>
      </c>
      <c r="C41" s="5" t="n">
        <v>84211</v>
      </c>
      <c r="D41" s="4" t="inlineStr">
        <is>
          <t xml:space="preserve"> </t>
        </is>
      </c>
      <c r="E41" s="4" t="inlineStr">
        <is>
          <t xml:space="preserve"> </t>
        </is>
      </c>
      <c r="F41" s="4" t="inlineStr">
        <is>
          <t xml:space="preserve"> </t>
        </is>
      </c>
      <c r="G41" s="5" t="n">
        <v>84261</v>
      </c>
    </row>
    <row r="42">
      <c r="A42" s="4" t="inlineStr">
        <is>
          <t>Shares issued for note conversion, shares</t>
        </is>
      </c>
      <c r="B42" s="5" t="n">
        <v>5021009</v>
      </c>
    </row>
    <row r="43">
      <c r="A43" s="4" t="inlineStr">
        <is>
          <t>Stock-based compensation vesting</t>
        </is>
      </c>
      <c r="B43" s="4" t="inlineStr">
        <is>
          <t xml:space="preserve"> </t>
        </is>
      </c>
      <c r="C43" s="5" t="n">
        <v>138294</v>
      </c>
      <c r="D43" s="4" t="inlineStr">
        <is>
          <t xml:space="preserve"> </t>
        </is>
      </c>
      <c r="E43" s="4" t="inlineStr">
        <is>
          <t xml:space="preserve"> </t>
        </is>
      </c>
      <c r="F43" s="4" t="inlineStr">
        <is>
          <t xml:space="preserve"> </t>
        </is>
      </c>
      <c r="G43" s="5" t="n">
        <v>138294</v>
      </c>
    </row>
    <row r="44">
      <c r="A44" s="4" t="inlineStr">
        <is>
          <t>Stock-based compensation vesting, shares</t>
        </is>
      </c>
      <c r="B44" s="4" t="inlineStr">
        <is>
          <t xml:space="preserve"> </t>
        </is>
      </c>
    </row>
    <row r="45">
      <c r="A45" s="4" t="inlineStr">
        <is>
          <t>Stock issued for services</t>
        </is>
      </c>
      <c r="B45" s="6" t="n">
        <v>28</v>
      </c>
      <c r="C45" s="5" t="n">
        <v>-28</v>
      </c>
      <c r="D45" s="4" t="inlineStr">
        <is>
          <t xml:space="preserve"> </t>
        </is>
      </c>
      <c r="E45" s="4" t="inlineStr">
        <is>
          <t xml:space="preserve"> </t>
        </is>
      </c>
      <c r="F45" s="4" t="inlineStr">
        <is>
          <t xml:space="preserve"> </t>
        </is>
      </c>
      <c r="G45" s="4" t="inlineStr">
        <is>
          <t xml:space="preserve"> </t>
        </is>
      </c>
    </row>
    <row r="46">
      <c r="A46" s="4" t="inlineStr">
        <is>
          <t>Stock issued for services, shares</t>
        </is>
      </c>
      <c r="B46" s="5" t="n">
        <v>2850000</v>
      </c>
    </row>
    <row r="47">
      <c r="A47" s="4" t="inlineStr">
        <is>
          <t>Issuance of shares for distribution agreements</t>
        </is>
      </c>
      <c r="B47" s="6" t="n">
        <v>10</v>
      </c>
      <c r="C47" s="5" t="n">
        <v>-10</v>
      </c>
      <c r="D47" s="4" t="inlineStr">
        <is>
          <t xml:space="preserve"> </t>
        </is>
      </c>
      <c r="E47" s="4" t="inlineStr">
        <is>
          <t xml:space="preserve"> </t>
        </is>
      </c>
      <c r="F47" s="4" t="inlineStr">
        <is>
          <t xml:space="preserve"> </t>
        </is>
      </c>
      <c r="G47" s="4" t="inlineStr">
        <is>
          <t xml:space="preserve"> </t>
        </is>
      </c>
    </row>
    <row r="48">
      <c r="A48" s="4" t="inlineStr">
        <is>
          <t>Issuance of shares for distribution agreements, shares</t>
        </is>
      </c>
      <c r="B48" s="5" t="n">
        <v>1000000</v>
      </c>
    </row>
    <row r="49">
      <c r="A49" s="4" t="inlineStr">
        <is>
          <t>Recognition of beneficial conversion feature of convertible notes</t>
        </is>
      </c>
      <c r="B49" s="4" t="inlineStr">
        <is>
          <t xml:space="preserve"> </t>
        </is>
      </c>
      <c r="C49" s="5" t="n">
        <v>261084</v>
      </c>
      <c r="D49" s="4" t="inlineStr">
        <is>
          <t xml:space="preserve"> </t>
        </is>
      </c>
      <c r="E49" s="4" t="inlineStr">
        <is>
          <t xml:space="preserve"> </t>
        </is>
      </c>
      <c r="F49" s="4" t="inlineStr">
        <is>
          <t xml:space="preserve"> </t>
        </is>
      </c>
      <c r="G49" s="5" t="n">
        <v>261084</v>
      </c>
    </row>
    <row r="50">
      <c r="A50" s="4" t="inlineStr">
        <is>
          <t>Net loss</t>
        </is>
      </c>
      <c r="B50" s="4" t="inlineStr">
        <is>
          <t xml:space="preserve"> </t>
        </is>
      </c>
      <c r="C50" s="4" t="inlineStr">
        <is>
          <t xml:space="preserve"> </t>
        </is>
      </c>
      <c r="D50" s="5" t="n">
        <v>-629710</v>
      </c>
      <c r="E50" s="4" t="inlineStr">
        <is>
          <t xml:space="preserve"> </t>
        </is>
      </c>
      <c r="F50" s="4" t="inlineStr">
        <is>
          <t xml:space="preserve"> </t>
        </is>
      </c>
      <c r="G50" s="5" t="n">
        <v>-629710</v>
      </c>
    </row>
    <row r="51">
      <c r="A51" s="4" t="inlineStr">
        <is>
          <t>Balance at Dec. 31, 2019</t>
        </is>
      </c>
      <c r="B51" s="6" t="n">
        <v>885</v>
      </c>
      <c r="C51" s="5" t="n">
        <v>57498459</v>
      </c>
      <c r="D51" s="5" t="n">
        <v>-57398086</v>
      </c>
      <c r="E51" s="4" t="inlineStr">
        <is>
          <t xml:space="preserve"> </t>
        </is>
      </c>
      <c r="F51" s="4" t="inlineStr">
        <is>
          <t xml:space="preserve"> </t>
        </is>
      </c>
      <c r="G51" s="5" t="n">
        <v>101258</v>
      </c>
    </row>
    <row r="52">
      <c r="A52" s="4" t="inlineStr">
        <is>
          <t>Balance, shares at Dec. 31, 2019</t>
        </is>
      </c>
      <c r="B52" s="5" t="n">
        <v>88570643</v>
      </c>
    </row>
    <row r="53">
      <c r="A53" s="4" t="inlineStr">
        <is>
          <t>Issuance of shares via private placement</t>
        </is>
      </c>
      <c r="B53" s="6" t="n">
        <v>43</v>
      </c>
      <c r="C53" s="5" t="n">
        <v>88378</v>
      </c>
      <c r="D53" s="4" t="inlineStr">
        <is>
          <t xml:space="preserve"> </t>
        </is>
      </c>
      <c r="E53" s="4" t="inlineStr">
        <is>
          <t xml:space="preserve"> </t>
        </is>
      </c>
      <c r="F53" s="4" t="inlineStr">
        <is>
          <t xml:space="preserve"> </t>
        </is>
      </c>
      <c r="G53" s="5" t="n">
        <v>88421</v>
      </c>
    </row>
    <row r="54">
      <c r="A54" s="4" t="inlineStr">
        <is>
          <t>Issuance of shares via private placement, shares</t>
        </is>
      </c>
      <c r="B54" s="5" t="n">
        <v>4256000</v>
      </c>
    </row>
    <row r="55">
      <c r="A55" s="4" t="inlineStr">
        <is>
          <t>Issuance of commitment shares - debt financing</t>
        </is>
      </c>
      <c r="B55" s="6" t="n">
        <v>11</v>
      </c>
      <c r="C55" s="5" t="n">
        <v>55698</v>
      </c>
      <c r="D55" s="4" t="inlineStr">
        <is>
          <t xml:space="preserve"> </t>
        </is>
      </c>
      <c r="E55" s="4" t="inlineStr">
        <is>
          <t xml:space="preserve"> </t>
        </is>
      </c>
      <c r="F55" s="4" t="inlineStr">
        <is>
          <t xml:space="preserve"> </t>
        </is>
      </c>
      <c r="G55" s="5" t="n">
        <v>55709</v>
      </c>
    </row>
    <row r="56">
      <c r="A56" s="4" t="inlineStr">
        <is>
          <t>Issuance of commitment shares - debt financing, shares</t>
        </is>
      </c>
      <c r="B56" s="5" t="n">
        <v>1100000</v>
      </c>
    </row>
    <row r="57">
      <c r="A57" s="4" t="inlineStr">
        <is>
          <t>Shares issued for note conversion</t>
        </is>
      </c>
      <c r="B57" s="6" t="n">
        <v>99</v>
      </c>
      <c r="C57" s="5" t="n">
        <v>242263</v>
      </c>
      <c r="D57" s="4" t="inlineStr">
        <is>
          <t xml:space="preserve"> </t>
        </is>
      </c>
      <c r="E57" s="4" t="inlineStr">
        <is>
          <t xml:space="preserve"> </t>
        </is>
      </c>
      <c r="F57" s="4" t="inlineStr">
        <is>
          <t xml:space="preserve"> </t>
        </is>
      </c>
      <c r="G57" s="5" t="n">
        <v>242362</v>
      </c>
    </row>
    <row r="58">
      <c r="A58" s="4" t="inlineStr">
        <is>
          <t>Shares issued for note conversion, shares</t>
        </is>
      </c>
      <c r="B58" s="5" t="n">
        <v>9862464</v>
      </c>
    </row>
    <row r="59">
      <c r="A59" s="4" t="inlineStr">
        <is>
          <t>Stock-based compensation vesting</t>
        </is>
      </c>
      <c r="B59" s="4" t="inlineStr">
        <is>
          <t xml:space="preserve"> </t>
        </is>
      </c>
      <c r="C59" s="5" t="n">
        <v>18813</v>
      </c>
      <c r="D59" s="4" t="inlineStr">
        <is>
          <t xml:space="preserve"> </t>
        </is>
      </c>
      <c r="E59" s="4" t="inlineStr">
        <is>
          <t xml:space="preserve"> </t>
        </is>
      </c>
      <c r="F59" s="4" t="inlineStr">
        <is>
          <t xml:space="preserve"> </t>
        </is>
      </c>
      <c r="G59" s="5" t="n">
        <v>18813</v>
      </c>
    </row>
    <row r="60">
      <c r="A60" s="4" t="inlineStr">
        <is>
          <t>Stock-based compensation vesting, shares</t>
        </is>
      </c>
      <c r="B60" s="4" t="inlineStr">
        <is>
          <t xml:space="preserve"> </t>
        </is>
      </c>
    </row>
    <row r="61">
      <c r="A61" s="4" t="inlineStr">
        <is>
          <t>Stock issued for services</t>
        </is>
      </c>
      <c r="B61" s="6" t="n">
        <v>32</v>
      </c>
      <c r="C61" s="5" t="n">
        <v>-32</v>
      </c>
      <c r="D61" s="4" t="inlineStr">
        <is>
          <t xml:space="preserve"> </t>
        </is>
      </c>
      <c r="E61" s="4" t="inlineStr">
        <is>
          <t xml:space="preserve"> </t>
        </is>
      </c>
      <c r="F61" s="4" t="inlineStr">
        <is>
          <t xml:space="preserve"> </t>
        </is>
      </c>
      <c r="G61" s="4" t="inlineStr">
        <is>
          <t xml:space="preserve"> </t>
        </is>
      </c>
    </row>
    <row r="62">
      <c r="A62" s="4" t="inlineStr">
        <is>
          <t>Stock issued for services, shares</t>
        </is>
      </c>
      <c r="B62" s="5" t="n">
        <v>3250000</v>
      </c>
    </row>
    <row r="63">
      <c r="A63" s="4" t="inlineStr">
        <is>
          <t>Shares issued for settle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issued for settlement of debt, shares</t>
        </is>
      </c>
      <c r="B64" s="4" t="inlineStr">
        <is>
          <t xml:space="preserve"> </t>
        </is>
      </c>
    </row>
    <row r="65">
      <c r="A65" s="4" t="inlineStr">
        <is>
          <t>Recognition of beneficial conversion feature of convertible notes</t>
        </is>
      </c>
      <c r="B65" s="4" t="inlineStr">
        <is>
          <t xml:space="preserve"> </t>
        </is>
      </c>
      <c r="C65" s="5" t="n">
        <v>309786</v>
      </c>
      <c r="D65" s="4" t="inlineStr">
        <is>
          <t xml:space="preserve"> </t>
        </is>
      </c>
      <c r="E65" s="4" t="inlineStr">
        <is>
          <t xml:space="preserve"> </t>
        </is>
      </c>
      <c r="F65" s="4" t="inlineStr">
        <is>
          <t xml:space="preserve"> </t>
        </is>
      </c>
      <c r="G65" s="5" t="n">
        <v>309786</v>
      </c>
    </row>
    <row r="66">
      <c r="A66" s="4" t="inlineStr">
        <is>
          <t>Net loss</t>
        </is>
      </c>
      <c r="B66" s="4" t="inlineStr">
        <is>
          <t xml:space="preserve"> </t>
        </is>
      </c>
      <c r="C66" s="4" t="inlineStr">
        <is>
          <t xml:space="preserve"> </t>
        </is>
      </c>
      <c r="D66" s="5" t="n">
        <v>-1124546</v>
      </c>
      <c r="E66" s="4" t="inlineStr">
        <is>
          <t xml:space="preserve"> </t>
        </is>
      </c>
      <c r="F66" s="4" t="inlineStr">
        <is>
          <t xml:space="preserve"> </t>
        </is>
      </c>
      <c r="G66" s="5" t="n">
        <v>-1124546</v>
      </c>
    </row>
    <row r="67">
      <c r="A67" s="4" t="inlineStr">
        <is>
          <t>Balance at Mar. 31, 2020</t>
        </is>
      </c>
      <c r="B67" s="6" t="n">
        <v>1070</v>
      </c>
      <c r="C67" s="5" t="n">
        <v>58213365</v>
      </c>
      <c r="D67" s="5" t="n">
        <v>-58522632</v>
      </c>
      <c r="E67" s="4" t="inlineStr">
        <is>
          <t xml:space="preserve"> </t>
        </is>
      </c>
      <c r="F67" s="4" t="inlineStr">
        <is>
          <t xml:space="preserve"> </t>
        </is>
      </c>
      <c r="G67" s="5" t="n">
        <v>-308197</v>
      </c>
    </row>
    <row r="68">
      <c r="A68" s="4" t="inlineStr">
        <is>
          <t>Balance, shares at Mar. 31, 2020</t>
        </is>
      </c>
      <c r="B68" s="5" t="n">
        <v>107039107</v>
      </c>
    </row>
    <row r="69">
      <c r="A69" s="4" t="inlineStr">
        <is>
          <t>Issuance of shares via private placement</t>
        </is>
      </c>
      <c r="B69" s="6" t="n">
        <v>60</v>
      </c>
      <c r="C69" s="5" t="n">
        <v>190940</v>
      </c>
      <c r="D69" s="4" t="inlineStr">
        <is>
          <t xml:space="preserve"> </t>
        </is>
      </c>
      <c r="E69" s="4" t="inlineStr">
        <is>
          <t xml:space="preserve"> </t>
        </is>
      </c>
      <c r="F69" s="4" t="inlineStr">
        <is>
          <t xml:space="preserve"> </t>
        </is>
      </c>
      <c r="G69" s="5" t="n">
        <v>191000</v>
      </c>
    </row>
    <row r="70">
      <c r="A70" s="4" t="inlineStr">
        <is>
          <t>Issuance of shares via private placement, shares</t>
        </is>
      </c>
      <c r="B70" s="5" t="n">
        <v>6000000</v>
      </c>
    </row>
    <row r="71">
      <c r="A71" s="4" t="inlineStr">
        <is>
          <t>Issuance of commitment shares - debt financing</t>
        </is>
      </c>
      <c r="B71" s="6" t="n">
        <v>5</v>
      </c>
      <c r="C71" s="5" t="n">
        <v>16570</v>
      </c>
      <c r="D71" s="4" t="inlineStr">
        <is>
          <t xml:space="preserve"> </t>
        </is>
      </c>
      <c r="E71" s="4" t="inlineStr">
        <is>
          <t xml:space="preserve"> </t>
        </is>
      </c>
      <c r="F71" s="4" t="inlineStr">
        <is>
          <t xml:space="preserve"> </t>
        </is>
      </c>
      <c r="G71" s="5" t="n">
        <v>16575</v>
      </c>
    </row>
    <row r="72">
      <c r="A72" s="4" t="inlineStr">
        <is>
          <t>Issuance of commitment shares - debt financing, shares</t>
        </is>
      </c>
      <c r="B72" s="5" t="n">
        <v>525000</v>
      </c>
    </row>
    <row r="73">
      <c r="A73" s="4" t="inlineStr">
        <is>
          <t>Shares issued for note conversion</t>
        </is>
      </c>
      <c r="B73" s="6" t="n">
        <v>200</v>
      </c>
      <c r="C73" s="5" t="n">
        <v>397863</v>
      </c>
      <c r="D73" s="4" t="inlineStr">
        <is>
          <t xml:space="preserve"> </t>
        </is>
      </c>
      <c r="E73" s="4" t="inlineStr">
        <is>
          <t xml:space="preserve"> </t>
        </is>
      </c>
      <c r="F73" s="4" t="inlineStr">
        <is>
          <t xml:space="preserve"> </t>
        </is>
      </c>
      <c r="G73" s="5" t="n">
        <v>398063</v>
      </c>
    </row>
    <row r="74">
      <c r="A74" s="4" t="inlineStr">
        <is>
          <t>Shares issued for note conversion, shares</t>
        </is>
      </c>
      <c r="B74" s="5" t="n">
        <v>20009621</v>
      </c>
    </row>
    <row r="75">
      <c r="A75" s="4" t="inlineStr">
        <is>
          <t>Stock-based compensation vesting</t>
        </is>
      </c>
      <c r="B75" s="4" t="inlineStr">
        <is>
          <t xml:space="preserve"> </t>
        </is>
      </c>
      <c r="C75" s="5" t="n">
        <v>245849</v>
      </c>
      <c r="D75" s="4" t="inlineStr">
        <is>
          <t xml:space="preserve"> </t>
        </is>
      </c>
      <c r="E75" s="4" t="inlineStr">
        <is>
          <t xml:space="preserve"> </t>
        </is>
      </c>
      <c r="F75" s="4" t="inlineStr">
        <is>
          <t xml:space="preserve"> </t>
        </is>
      </c>
      <c r="G75" s="5" t="n">
        <v>245849</v>
      </c>
    </row>
    <row r="76">
      <c r="A76" s="4" t="inlineStr">
        <is>
          <t>Stock-based compensation vesting, shares</t>
        </is>
      </c>
      <c r="B76" s="4" t="inlineStr">
        <is>
          <t xml:space="preserve"> </t>
        </is>
      </c>
    </row>
    <row r="77">
      <c r="A77" s="4" t="inlineStr">
        <is>
          <t>Stock issued for services</t>
        </is>
      </c>
      <c r="B77" s="6" t="n">
        <v>60</v>
      </c>
      <c r="C77" s="5" t="n">
        <v>-60</v>
      </c>
      <c r="D77" s="4" t="inlineStr">
        <is>
          <t xml:space="preserve"> </t>
        </is>
      </c>
      <c r="E77" s="4" t="inlineStr">
        <is>
          <t xml:space="preserve"> </t>
        </is>
      </c>
      <c r="F77" s="4" t="inlineStr">
        <is>
          <t xml:space="preserve"> </t>
        </is>
      </c>
      <c r="G77" s="4" t="inlineStr">
        <is>
          <t xml:space="preserve"> </t>
        </is>
      </c>
    </row>
    <row r="78">
      <c r="A78" s="4" t="inlineStr">
        <is>
          <t>Stock issued for services, shares</t>
        </is>
      </c>
      <c r="B78" s="5" t="n">
        <v>6000000</v>
      </c>
    </row>
    <row r="79">
      <c r="A79" s="4" t="inlineStr">
        <is>
          <t>Issuance of shares for distribution agreements</t>
        </is>
      </c>
      <c r="G79" s="4" t="inlineStr">
        <is>
          <t xml:space="preserve"> </t>
        </is>
      </c>
    </row>
    <row r="80">
      <c r="A80" s="4" t="inlineStr">
        <is>
          <t>Issuance of unrestricted shares - Tangiers Investment agreement at $0.02614 to $0.02754</t>
        </is>
      </c>
      <c r="B80" s="6" t="n">
        <v>58</v>
      </c>
      <c r="C80" s="5" t="n">
        <v>154360</v>
      </c>
      <c r="D80" s="4" t="inlineStr">
        <is>
          <t xml:space="preserve"> </t>
        </is>
      </c>
      <c r="E80" s="4" t="inlineStr">
        <is>
          <t xml:space="preserve"> </t>
        </is>
      </c>
      <c r="F80" s="4" t="inlineStr">
        <is>
          <t xml:space="preserve"> </t>
        </is>
      </c>
      <c r="G80" s="5" t="n">
        <v>154418</v>
      </c>
    </row>
    <row r="81">
      <c r="A81" s="4" t="inlineStr">
        <is>
          <t>Issuance of unrestricted shares - Tangiers Investment agreement at $0.02614 to $0.02754, shares</t>
        </is>
      </c>
      <c r="B81" s="5" t="n">
        <v>5750000</v>
      </c>
    </row>
    <row r="82">
      <c r="A82" s="4" t="inlineStr">
        <is>
          <t>Recognition of beneficial conversion feature of convertible notes</t>
        </is>
      </c>
      <c r="B82" s="4" t="inlineStr">
        <is>
          <t xml:space="preserve"> </t>
        </is>
      </c>
      <c r="C82" s="5" t="n">
        <v>182206</v>
      </c>
      <c r="D82" s="4" t="inlineStr">
        <is>
          <t xml:space="preserve"> </t>
        </is>
      </c>
      <c r="E82" s="4" t="inlineStr">
        <is>
          <t xml:space="preserve"> </t>
        </is>
      </c>
      <c r="F82" s="4" t="inlineStr">
        <is>
          <t xml:space="preserve"> </t>
        </is>
      </c>
      <c r="G82" s="5" t="n">
        <v>182206</v>
      </c>
    </row>
    <row r="83">
      <c r="A83" s="4" t="inlineStr">
        <is>
          <t>Net loss</t>
        </is>
      </c>
      <c r="B83" s="4" t="inlineStr">
        <is>
          <t xml:space="preserve"> </t>
        </is>
      </c>
      <c r="C83" s="4" t="inlineStr">
        <is>
          <t xml:space="preserve"> </t>
        </is>
      </c>
      <c r="D83" s="5" t="n">
        <v>-945661</v>
      </c>
      <c r="E83" s="4" t="inlineStr">
        <is>
          <t xml:space="preserve"> </t>
        </is>
      </c>
      <c r="F83" s="4" t="inlineStr">
        <is>
          <t xml:space="preserve"> </t>
        </is>
      </c>
      <c r="G83" s="5" t="n">
        <v>-945661</v>
      </c>
    </row>
    <row r="84">
      <c r="A84" s="4" t="inlineStr">
        <is>
          <t>Balance at Jun. 30, 2020</t>
        </is>
      </c>
      <c r="B84" s="6" t="n">
        <v>1453</v>
      </c>
      <c r="C84" s="6" t="n">
        <v>59401093</v>
      </c>
      <c r="D84" s="6" t="n">
        <v>-59468293</v>
      </c>
      <c r="E84" s="4" t="inlineStr">
        <is>
          <t xml:space="preserve"> </t>
        </is>
      </c>
      <c r="F84" s="4" t="inlineStr">
        <is>
          <t xml:space="preserve"> </t>
        </is>
      </c>
      <c r="G84" s="6" t="n">
        <v>-65747</v>
      </c>
    </row>
    <row r="85">
      <c r="A85" s="4" t="inlineStr">
        <is>
          <t>Balance, shares at Jun. 30, 2020</t>
        </is>
      </c>
      <c r="B85" s="5" t="n">
        <v>1453237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chedule of Stock Options Activity (Details) - USD ($)</t>
        </is>
      </c>
      <c r="B1" s="2" t="inlineStr">
        <is>
          <t>3 Months Ended</t>
        </is>
      </c>
      <c r="C1" s="2" t="inlineStr">
        <is>
          <t>12 Months Ended</t>
        </is>
      </c>
    </row>
    <row r="2">
      <c r="B2" s="2" t="inlineStr">
        <is>
          <t>Jun. 30, 2020</t>
        </is>
      </c>
      <c r="C2" s="2" t="inlineStr">
        <is>
          <t>Mar. 31, 2020</t>
        </is>
      </c>
    </row>
    <row r="3">
      <c r="A3" s="3" t="inlineStr">
        <is>
          <t>Equity [Abstract]</t>
        </is>
      </c>
    </row>
    <row r="4">
      <c r="A4" s="4" t="inlineStr">
        <is>
          <t>Shares, Outstanding, Beginning Balance</t>
        </is>
      </c>
      <c r="B4" s="5" t="n">
        <v>133334</v>
      </c>
      <c r="C4" s="5" t="n">
        <v>133334</v>
      </c>
    </row>
    <row r="5">
      <c r="A5" s="4" t="inlineStr">
        <is>
          <t>Shares, Granted</t>
        </is>
      </c>
      <c r="B5" s="4" t="inlineStr">
        <is>
          <t xml:space="preserve"> </t>
        </is>
      </c>
      <c r="C5" s="4" t="inlineStr">
        <is>
          <t xml:space="preserve"> </t>
        </is>
      </c>
    </row>
    <row r="6">
      <c r="A6" s="4" t="inlineStr">
        <is>
          <t>Shares, Expired</t>
        </is>
      </c>
      <c r="B6" s="4" t="inlineStr">
        <is>
          <t xml:space="preserve"> </t>
        </is>
      </c>
      <c r="C6" s="4" t="inlineStr">
        <is>
          <t xml:space="preserve"> </t>
        </is>
      </c>
    </row>
    <row r="7">
      <c r="A7" s="4" t="inlineStr">
        <is>
          <t>Shares, Exercised</t>
        </is>
      </c>
      <c r="B7" s="4" t="inlineStr">
        <is>
          <t xml:space="preserve"> </t>
        </is>
      </c>
      <c r="C7" s="4" t="inlineStr">
        <is>
          <t xml:space="preserve"> </t>
        </is>
      </c>
    </row>
    <row r="8">
      <c r="A8" s="4" t="inlineStr">
        <is>
          <t>Shares,Outstanding and Exercisable, Ending balance</t>
        </is>
      </c>
      <c r="B8" s="5" t="n">
        <v>133334</v>
      </c>
      <c r="C8" s="5" t="n">
        <v>133334</v>
      </c>
    </row>
    <row r="9">
      <c r="A9" s="4" t="inlineStr">
        <is>
          <t>Weighted Average Exercise Price, Outstanding, Beginning Balance</t>
        </is>
      </c>
      <c r="B9" s="9" t="n">
        <v>7.5</v>
      </c>
      <c r="C9" s="9" t="n">
        <v>7.5</v>
      </c>
    </row>
    <row r="10">
      <c r="A10" s="4" t="inlineStr">
        <is>
          <t>Weighted Average Exercise Price, Granted</t>
        </is>
      </c>
      <c r="B10" s="4" t="inlineStr">
        <is>
          <t xml:space="preserve"> </t>
        </is>
      </c>
      <c r="C10" s="4" t="inlineStr">
        <is>
          <t xml:space="preserve"> </t>
        </is>
      </c>
    </row>
    <row r="11">
      <c r="A11" s="4" t="inlineStr">
        <is>
          <t>Weighted Average Exercise Price, Expir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Outstanding, Ending Balance</t>
        </is>
      </c>
      <c r="B13" s="9" t="n">
        <v>7.5</v>
      </c>
      <c r="C13" s="9" t="n">
        <v>7.5</v>
      </c>
    </row>
    <row r="14">
      <c r="A14" s="4" t="inlineStr">
        <is>
          <t>Weighted Average Remaining Contractual Term Outstanding, Beginning</t>
        </is>
      </c>
      <c r="B14" s="4" t="inlineStr">
        <is>
          <t>1 year 10 months 6 days</t>
        </is>
      </c>
      <c r="C14" s="4" t="inlineStr">
        <is>
          <t>2 years 10 months 6 days</t>
        </is>
      </c>
    </row>
    <row r="15">
      <c r="A15" s="4" t="inlineStr">
        <is>
          <t>Weighted Average Remaining Contractual Term Outstanding and Exercisable, Ending</t>
        </is>
      </c>
      <c r="B15" s="4" t="inlineStr">
        <is>
          <t>1 year 7 months 6 days</t>
        </is>
      </c>
      <c r="C15" s="4" t="inlineStr">
        <is>
          <t>1 year 10 months 6 days</t>
        </is>
      </c>
    </row>
    <row r="16">
      <c r="A16" s="4" t="inlineStr">
        <is>
          <t>Aggregate Intrinsic Value Outstanding, Beginning</t>
        </is>
      </c>
      <c r="B16" s="4" t="inlineStr">
        <is>
          <t xml:space="preserve"> </t>
        </is>
      </c>
      <c r="C16" s="4" t="inlineStr">
        <is>
          <t xml:space="preserve"> </t>
        </is>
      </c>
    </row>
    <row r="17">
      <c r="A17" s="4" t="inlineStr">
        <is>
          <t>Aggregate Intrinsic Value Outstanding and Exercisable, Ending</t>
        </is>
      </c>
      <c r="B17" s="4" t="inlineStr">
        <is>
          <t xml:space="preserve"> </t>
        </is>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ovision for Income Taxes (Details Narrative) - USD ($)</t>
        </is>
      </c>
      <c r="B1" s="2" t="inlineStr">
        <is>
          <t>3 Months Ended</t>
        </is>
      </c>
      <c r="C1" s="2" t="inlineStr">
        <is>
          <t>12 Months Ended</t>
        </is>
      </c>
    </row>
    <row r="2">
      <c r="B2" s="2" t="inlineStr">
        <is>
          <t>Jun. 30, 2020</t>
        </is>
      </c>
      <c r="C2" s="2" t="inlineStr">
        <is>
          <t>Mar. 31, 2020</t>
        </is>
      </c>
    </row>
    <row r="3">
      <c r="A3" s="4" t="inlineStr">
        <is>
          <t>Increase in valuation allowance</t>
        </is>
      </c>
      <c r="B3" s="6" t="n">
        <v>188935</v>
      </c>
    </row>
    <row r="4">
      <c r="A4" s="4" t="inlineStr">
        <is>
          <t>Decrease in valuation allowance</t>
        </is>
      </c>
      <c r="B4" s="6" t="n">
        <v>657980</v>
      </c>
    </row>
    <row r="5">
      <c r="A5" s="4" t="inlineStr">
        <is>
          <t>United States [Member]</t>
        </is>
      </c>
    </row>
    <row r="6">
      <c r="A6" s="4" t="inlineStr">
        <is>
          <t>Net operating loss carryforward</t>
        </is>
      </c>
      <c r="C6" s="6" t="n">
        <v>20350000</v>
      </c>
    </row>
    <row r="7">
      <c r="A7" s="4" t="inlineStr">
        <is>
          <t>Net operating loss carryforward, expiration year</t>
        </is>
      </c>
      <c r="C7" s="4" t="inlineStr">
        <is>
          <t>20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Provision for Income Taxes - Schedule of Effective Income Tax Rate (Details)</t>
        </is>
      </c>
      <c r="B1" s="2" t="inlineStr">
        <is>
          <t>3 Months Ended</t>
        </is>
      </c>
      <c r="C1" s="2" t="inlineStr">
        <is>
          <t>12 Months Ended</t>
        </is>
      </c>
    </row>
    <row r="2">
      <c r="B2" s="2" t="inlineStr">
        <is>
          <t>Jun. 30, 2020</t>
        </is>
      </c>
      <c r="C2" s="2" t="inlineStr">
        <is>
          <t>Mar. 31, 2020</t>
        </is>
      </c>
    </row>
    <row r="3">
      <c r="A3" s="3" t="inlineStr">
        <is>
          <t>Income Tax Disclosure [Abstract]</t>
        </is>
      </c>
    </row>
    <row r="4">
      <c r="A4" s="4" t="inlineStr">
        <is>
          <t>Federal income taxes at statutory rate</t>
        </is>
      </c>
      <c r="B4" s="4" t="inlineStr">
        <is>
          <t>21.00%</t>
        </is>
      </c>
      <c r="C4" s="4" t="inlineStr">
        <is>
          <t>21.00%</t>
        </is>
      </c>
    </row>
    <row r="5">
      <c r="A5" s="4" t="inlineStr">
        <is>
          <t>State income taxes at statutory rate</t>
        </is>
      </c>
      <c r="B5" s="4" t="inlineStr">
        <is>
          <t>0.00%</t>
        </is>
      </c>
      <c r="C5" s="4" t="inlineStr">
        <is>
          <t>0.00%</t>
        </is>
      </c>
    </row>
    <row r="6">
      <c r="A6" s="4" t="inlineStr">
        <is>
          <t>Temporary differences</t>
        </is>
      </c>
      <c r="B6" s="4" t="inlineStr">
        <is>
          <t>5.94%</t>
        </is>
      </c>
      <c r="C6" s="4" t="inlineStr">
        <is>
          <t>2.42%</t>
        </is>
      </c>
    </row>
    <row r="7">
      <c r="A7" s="4" t="inlineStr">
        <is>
          <t>Permanent differences</t>
        </is>
      </c>
      <c r="B7" s="4" t="inlineStr">
        <is>
          <t>(0.01%)</t>
        </is>
      </c>
      <c r="C7" s="4" t="inlineStr">
        <is>
          <t>(0.87%)</t>
        </is>
      </c>
    </row>
    <row r="8">
      <c r="A8" s="4" t="inlineStr">
        <is>
          <t>Impact of Tax Reform Act</t>
        </is>
      </c>
      <c r="B8" s="4" t="inlineStr">
        <is>
          <t>0.00%</t>
        </is>
      </c>
      <c r="C8" s="4" t="inlineStr">
        <is>
          <t>0.00%</t>
        </is>
      </c>
    </row>
    <row r="9">
      <c r="A9" s="4" t="inlineStr">
        <is>
          <t>Change in valuation allowance</t>
        </is>
      </c>
      <c r="B9" s="4" t="inlineStr">
        <is>
          <t>(26.93%)</t>
        </is>
      </c>
      <c r="C9" s="4" t="inlineStr">
        <is>
          <t>(22.55%)</t>
        </is>
      </c>
    </row>
    <row r="10">
      <c r="A10" s="4" t="inlineStr">
        <is>
          <t>Totals</t>
        </is>
      </c>
      <c r="B10" s="4" t="inlineStr">
        <is>
          <t>0.00%</t>
        </is>
      </c>
      <c r="C10"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s (Details) - USD ($)</t>
        </is>
      </c>
      <c r="B1" s="2" t="inlineStr">
        <is>
          <t>Jun. 30, 2020</t>
        </is>
      </c>
      <c r="C1" s="2" t="inlineStr">
        <is>
          <t>Mar. 31, 2020</t>
        </is>
      </c>
    </row>
    <row r="2">
      <c r="A2" s="3" t="inlineStr">
        <is>
          <t>Income Tax Disclosure [Abstract]</t>
        </is>
      </c>
    </row>
    <row r="3">
      <c r="A3" s="4" t="inlineStr">
        <is>
          <t>Net operating losses before non-deductible items</t>
        </is>
      </c>
      <c r="B3" s="6" t="n">
        <v>4549476</v>
      </c>
      <c r="C3" s="6" t="n">
        <v>4269938</v>
      </c>
    </row>
    <row r="4">
      <c r="A4" s="4" t="inlineStr">
        <is>
          <t>Loss on disposal of fixed assets</t>
        </is>
      </c>
      <c r="B4" s="4" t="inlineStr">
        <is>
          <t xml:space="preserve"> </t>
        </is>
      </c>
      <c r="C4" s="5" t="n">
        <v>613</v>
      </c>
    </row>
    <row r="5">
      <c r="A5" s="4" t="inlineStr">
        <is>
          <t>Stock-based compensation</t>
        </is>
      </c>
      <c r="B5" s="5" t="n">
        <v>245849</v>
      </c>
      <c r="C5" s="5" t="n">
        <v>329214</v>
      </c>
    </row>
    <row r="6">
      <c r="A6" s="4" t="inlineStr">
        <is>
          <t>Unrealized gains or losses on investments</t>
        </is>
      </c>
      <c r="B6" s="5" t="n">
        <v>22033</v>
      </c>
      <c r="C6" s="5" t="n">
        <v>-50290</v>
      </c>
    </row>
    <row r="7">
      <c r="A7" s="4" t="inlineStr">
        <is>
          <t>Total deferred tax assets</t>
        </is>
      </c>
      <c r="B7" s="5" t="n">
        <v>4817358</v>
      </c>
      <c r="C7" s="5" t="n">
        <v>4599765</v>
      </c>
    </row>
    <row r="8">
      <c r="A8" s="4" t="inlineStr">
        <is>
          <t>Less: Valuation allowance</t>
        </is>
      </c>
      <c r="B8" s="5" t="n">
        <v>-4817358</v>
      </c>
      <c r="C8" s="5" t="n">
        <v>-4599765</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Details Narrative) - USD ($)</t>
        </is>
      </c>
      <c r="B1" s="2" t="inlineStr">
        <is>
          <t>Aug. 10, 2020</t>
        </is>
      </c>
      <c r="C1" s="2" t="inlineStr">
        <is>
          <t>Apr. 03, 2020</t>
        </is>
      </c>
      <c r="D1" s="2" t="inlineStr">
        <is>
          <t>Oct. 31, 2018</t>
        </is>
      </c>
      <c r="E1" s="2" t="inlineStr">
        <is>
          <t>Aug. 14, 2020</t>
        </is>
      </c>
      <c r="F1" s="2" t="inlineStr">
        <is>
          <t>Jun. 30, 2020</t>
        </is>
      </c>
      <c r="G1" s="2" t="inlineStr">
        <is>
          <t>Mar. 31, 2020</t>
        </is>
      </c>
      <c r="H1" s="2" t="inlineStr">
        <is>
          <t>Dec. 31, 2019</t>
        </is>
      </c>
      <c r="I1" s="2" t="inlineStr">
        <is>
          <t>Jun. 30, 2019</t>
        </is>
      </c>
      <c r="J1" s="2" t="inlineStr">
        <is>
          <t>Mar. 31, 2020</t>
        </is>
      </c>
      <c r="K1" s="2" t="inlineStr">
        <is>
          <t>Mar. 31, 2019</t>
        </is>
      </c>
      <c r="L1" s="2" t="inlineStr">
        <is>
          <t>Dec. 04, 2021</t>
        </is>
      </c>
      <c r="M1" s="2" t="inlineStr">
        <is>
          <t>Dec. 11, 2019</t>
        </is>
      </c>
      <c r="N1" s="2" t="inlineStr">
        <is>
          <t>Dec. 04, 2019</t>
        </is>
      </c>
    </row>
    <row r="2">
      <c r="A2" s="4" t="inlineStr">
        <is>
          <t>Common stock shares issued, value</t>
        </is>
      </c>
      <c r="F2" s="6" t="n">
        <v>191000</v>
      </c>
      <c r="G2" s="6" t="n">
        <v>88421</v>
      </c>
      <c r="H2" s="6" t="n">
        <v>10000</v>
      </c>
      <c r="I2" s="6" t="n">
        <v>45000</v>
      </c>
      <c r="K2" s="6" t="n">
        <v>301200</v>
      </c>
    </row>
    <row r="3">
      <c r="A3" s="4" t="inlineStr">
        <is>
          <t>Honeywood Conversion Agreement [Member]</t>
        </is>
      </c>
    </row>
    <row r="4">
      <c r="A4" s="4" t="inlineStr">
        <is>
          <t>Investment written off</t>
        </is>
      </c>
      <c r="F4" s="5" t="n">
        <v>199119</v>
      </c>
    </row>
    <row r="5">
      <c r="A5" s="4" t="inlineStr">
        <is>
          <t>Investment amount</t>
        </is>
      </c>
      <c r="F5" s="6" t="n">
        <v>0</v>
      </c>
    </row>
    <row r="6">
      <c r="A6" s="4" t="inlineStr">
        <is>
          <t>Restricted Warrant [Member]</t>
        </is>
      </c>
    </row>
    <row r="7">
      <c r="A7" s="4" t="inlineStr">
        <is>
          <t>Warrants strike price</t>
        </is>
      </c>
      <c r="F7" s="9" t="n">
        <v>0.03</v>
      </c>
    </row>
    <row r="8">
      <c r="A8" s="4" t="inlineStr">
        <is>
          <t>Unexercised Option [Member] | Forecast [Member]</t>
        </is>
      </c>
    </row>
    <row r="9">
      <c r="A9" s="4" t="inlineStr">
        <is>
          <t>Share price</t>
        </is>
      </c>
      <c r="L9" s="9" t="n">
        <v>1.5</v>
      </c>
    </row>
    <row r="10">
      <c r="A10" s="4" t="inlineStr">
        <is>
          <t>Common Stock [Member]</t>
        </is>
      </c>
    </row>
    <row r="11">
      <c r="A11" s="4" t="inlineStr">
        <is>
          <t>Common stock shares issued, value</t>
        </is>
      </c>
      <c r="F11" s="6" t="n">
        <v>60</v>
      </c>
      <c r="G11" s="5" t="n">
        <v>43</v>
      </c>
      <c r="H11" s="6" t="n">
        <v>5</v>
      </c>
      <c r="I11" s="6" t="n">
        <v>7</v>
      </c>
    </row>
    <row r="12">
      <c r="A12" s="4" t="inlineStr">
        <is>
          <t>AYTU Bioscience [Member] | Common Stock [Member]</t>
        </is>
      </c>
    </row>
    <row r="13">
      <c r="A13" s="4" t="inlineStr">
        <is>
          <t>Warrants purchase of common shares</t>
        </is>
      </c>
      <c r="F13" s="5" t="n">
        <v>5555</v>
      </c>
    </row>
    <row r="14">
      <c r="A14" s="4" t="inlineStr">
        <is>
          <t>Warrants strike price</t>
        </is>
      </c>
      <c r="F14" s="9" t="n">
        <v>10.8</v>
      </c>
    </row>
    <row r="15">
      <c r="A15" s="4" t="inlineStr">
        <is>
          <t>Warrants expired date</t>
        </is>
      </c>
      <c r="F15" s="4" t="inlineStr">
        <is>
          <t>Mar. 6,
		2023</t>
        </is>
      </c>
    </row>
    <row r="16">
      <c r="A16" s="4" t="inlineStr">
        <is>
          <t>Reverse stock split</t>
        </is>
      </c>
      <c r="F16" s="4" t="inlineStr">
        <is>
          <t>1 for 20 reverse stock split</t>
        </is>
      </c>
    </row>
    <row r="17">
      <c r="A17" s="4" t="inlineStr">
        <is>
          <t>AYTU Bioscience [Member] | Warrants [Member]</t>
        </is>
      </c>
    </row>
    <row r="18">
      <c r="A18" s="4" t="inlineStr">
        <is>
          <t>Warrants strike price</t>
        </is>
      </c>
      <c r="F18" s="9" t="n">
        <v>9.380000000000001</v>
      </c>
    </row>
    <row r="19">
      <c r="A19" s="4" t="inlineStr">
        <is>
          <t>VistaGen Therapeutics, Inc. (VTGN) [Member]</t>
        </is>
      </c>
    </row>
    <row r="20">
      <c r="A20" s="4" t="inlineStr">
        <is>
          <t>Sale of shares of stock</t>
        </is>
      </c>
      <c r="K20" s="5" t="n">
        <v>389380</v>
      </c>
    </row>
    <row r="21">
      <c r="A21" s="4" t="inlineStr">
        <is>
          <t>Price per share</t>
        </is>
      </c>
      <c r="K21" s="9" t="n">
        <v>1.33</v>
      </c>
    </row>
    <row r="22">
      <c r="A22" s="4" t="inlineStr">
        <is>
          <t>VistaGen Therapeutics, Inc. (VTGN) [Member] | Restricted Warrant [Member]</t>
        </is>
      </c>
    </row>
    <row r="23">
      <c r="A23" s="4" t="inlineStr">
        <is>
          <t>Warrants purchase of common shares</t>
        </is>
      </c>
      <c r="M23" s="5" t="n">
        <v>250000</v>
      </c>
    </row>
    <row r="24">
      <c r="A24" s="4" t="inlineStr">
        <is>
          <t>Warrants strike price</t>
        </is>
      </c>
      <c r="M24" s="9" t="n">
        <v>0.5</v>
      </c>
    </row>
    <row r="25">
      <c r="A25" s="4" t="inlineStr">
        <is>
          <t>Warrant term</t>
        </is>
      </c>
      <c r="M25" s="4" t="inlineStr">
        <is>
          <t>3 years</t>
        </is>
      </c>
    </row>
    <row r="26">
      <c r="A26" s="4" t="inlineStr">
        <is>
          <t>Warrants purchase of common shares, value</t>
        </is>
      </c>
      <c r="M26" s="6" t="n">
        <v>37500</v>
      </c>
    </row>
    <row r="27">
      <c r="A27" s="4" t="inlineStr">
        <is>
          <t>Cost price of warrants</t>
        </is>
      </c>
      <c r="M27" s="9" t="n">
        <v>0.15</v>
      </c>
    </row>
    <row r="28">
      <c r="A28" s="4" t="inlineStr">
        <is>
          <t>VistaGen Therapeutics, Inc. (VTGN) [Member] | Common Stock [Member]</t>
        </is>
      </c>
    </row>
    <row r="29">
      <c r="A29" s="4" t="inlineStr">
        <is>
          <t>Warrants purchase of common shares</t>
        </is>
      </c>
      <c r="F29" s="5" t="n">
        <v>320000</v>
      </c>
    </row>
    <row r="30">
      <c r="A30" s="4" t="inlineStr">
        <is>
          <t>Warrants strike price</t>
        </is>
      </c>
      <c r="F30" s="9" t="n">
        <v>1.5</v>
      </c>
    </row>
    <row r="31">
      <c r="A31" s="4" t="inlineStr">
        <is>
          <t>Warrants expired date</t>
        </is>
      </c>
      <c r="F31" s="4" t="inlineStr">
        <is>
          <t>Dec. 13,
		2022</t>
        </is>
      </c>
    </row>
    <row r="32">
      <c r="A32" s="4" t="inlineStr">
        <is>
          <t>Warrants description</t>
        </is>
      </c>
      <c r="F32" s="4" t="inlineStr">
        <is>
          <t>Since these 550,000 total warrants are not publicly traded, the Company has not recognized the value of these warrants as they are not liquid.</t>
        </is>
      </c>
    </row>
    <row r="33">
      <c r="A33" s="4" t="inlineStr">
        <is>
          <t>VistaGen Therapeutics, Inc. (VTGN) [Member] | Warrants [Member]</t>
        </is>
      </c>
    </row>
    <row r="34">
      <c r="A34" s="4" t="inlineStr">
        <is>
          <t>Warrants strike price</t>
        </is>
      </c>
      <c r="F34" s="9" t="n">
        <v>0.03</v>
      </c>
    </row>
    <row r="35">
      <c r="A35" s="4" t="inlineStr">
        <is>
          <t>VistaGen Therapeutics, Inc. (VTGN) [Member] | Common Stock One [Member]</t>
        </is>
      </c>
    </row>
    <row r="36">
      <c r="A36" s="4" t="inlineStr">
        <is>
          <t>Warrants purchase of common shares</t>
        </is>
      </c>
      <c r="F36" s="5" t="n">
        <v>230000</v>
      </c>
    </row>
    <row r="37">
      <c r="A37" s="4" t="inlineStr">
        <is>
          <t>Warrants strike price</t>
        </is>
      </c>
      <c r="F37" s="9" t="n">
        <v>0.97</v>
      </c>
    </row>
    <row r="38">
      <c r="A38" s="4" t="inlineStr">
        <is>
          <t>Warrants expired date</t>
        </is>
      </c>
      <c r="F38" s="4" t="inlineStr">
        <is>
          <t>Feb. 28,
		2022</t>
        </is>
      </c>
    </row>
    <row r="39">
      <c r="A39" s="4" t="inlineStr">
        <is>
          <t>VistaGen Therapeutics, Inc. (VTGN) [Member] | Warrants [Member]</t>
        </is>
      </c>
    </row>
    <row r="40">
      <c r="A40" s="4" t="inlineStr">
        <is>
          <t>Warrants strike price</t>
        </is>
      </c>
      <c r="N40" s="9" t="n">
        <v>0.5</v>
      </c>
    </row>
    <row r="41">
      <c r="A41" s="4" t="inlineStr">
        <is>
          <t>Aegea Biotechnologies Inc [Member]</t>
        </is>
      </c>
    </row>
    <row r="42">
      <c r="A42" s="4" t="inlineStr">
        <is>
          <t>Cost investments</t>
        </is>
      </c>
      <c r="F42" s="6" t="n">
        <v>183443</v>
      </c>
    </row>
    <row r="43">
      <c r="A43" s="4" t="inlineStr">
        <is>
          <t>Aegea Biotechnologies Inc [Member] | Collaboration Agreement [Member]</t>
        </is>
      </c>
    </row>
    <row r="44">
      <c r="A44" s="4" t="inlineStr">
        <is>
          <t>Common stock shares issued, value</t>
        </is>
      </c>
      <c r="F44" s="5" t="n">
        <v>45860</v>
      </c>
    </row>
    <row r="45">
      <c r="A45" s="4" t="inlineStr">
        <is>
          <t>Investment amount</t>
        </is>
      </c>
      <c r="F45" s="5" t="n">
        <v>183443</v>
      </c>
    </row>
    <row r="46">
      <c r="A46" s="4" t="inlineStr">
        <is>
          <t>Invested perecentage</t>
        </is>
      </c>
      <c r="C46" s="4" t="inlineStr">
        <is>
          <t>70.00%</t>
        </is>
      </c>
    </row>
    <row r="47">
      <c r="A47" s="4" t="inlineStr">
        <is>
          <t>Sale of shares of stock</t>
        </is>
      </c>
      <c r="C47" s="5" t="n">
        <v>10000000</v>
      </c>
    </row>
    <row r="48">
      <c r="A48" s="4" t="inlineStr">
        <is>
          <t>Price per share</t>
        </is>
      </c>
      <c r="C48" s="6" t="n">
        <v>4</v>
      </c>
    </row>
    <row r="49">
      <c r="A49" s="4" t="inlineStr">
        <is>
          <t>Sale of units</t>
        </is>
      </c>
      <c r="C49" s="5" t="n">
        <v>10000000</v>
      </c>
    </row>
    <row r="50">
      <c r="A50" s="4" t="inlineStr">
        <is>
          <t>Debt description</t>
        </is>
      </c>
      <c r="C50" s="4" t="inlineStr">
        <is>
          <t>The $4.00 stock price corresponds to a current pre-money valuation of Aegea of $25,000,000 for each tranche of cash, up to the first $2,000,000 of our investment in Aegea. The valuation will be reassessed and reset by the parties after the first $2,000,000 of Tauriga's investment is received by Aegea.</t>
        </is>
      </c>
    </row>
    <row r="51">
      <c r="A51" s="4" t="inlineStr">
        <is>
          <t>Pre- money valuation amount</t>
        </is>
      </c>
      <c r="C51" s="6" t="n">
        <v>25000000</v>
      </c>
    </row>
    <row r="52">
      <c r="A52" s="4" t="inlineStr">
        <is>
          <t>Aegea Biotechnologies Inc [Member] | Collaboration Agreement [Member] | Ownership [Member]</t>
        </is>
      </c>
    </row>
    <row r="53">
      <c r="A53" s="4" t="inlineStr">
        <is>
          <t>Investment amount</t>
        </is>
      </c>
      <c r="F53" s="6" t="n">
        <v>183443</v>
      </c>
    </row>
    <row r="54">
      <c r="A54" s="4" t="inlineStr">
        <is>
          <t>Ownership interest percentage</t>
        </is>
      </c>
      <c r="F54" s="4" t="inlineStr">
        <is>
          <t>0.7325%</t>
        </is>
      </c>
    </row>
    <row r="55">
      <c r="A55" s="4" t="inlineStr">
        <is>
          <t>Aegea Biotechnologies Inc [Member] | Collaboration Agreement [Member] | Subsequent Event [Member]</t>
        </is>
      </c>
    </row>
    <row r="56">
      <c r="A56" s="4" t="inlineStr">
        <is>
          <t>Common stock shares issued, value</t>
        </is>
      </c>
      <c r="E56" s="6" t="n">
        <v>94770</v>
      </c>
    </row>
    <row r="57">
      <c r="A57" s="4" t="inlineStr">
        <is>
          <t>Investment amount</t>
        </is>
      </c>
      <c r="E57" s="6" t="n">
        <v>94770</v>
      </c>
    </row>
    <row r="58">
      <c r="A58" s="4" t="inlineStr">
        <is>
          <t>Sale of shares of stock</t>
        </is>
      </c>
      <c r="B58" s="5" t="n">
        <v>62000000</v>
      </c>
      <c r="E58" s="5" t="n">
        <v>23693</v>
      </c>
    </row>
    <row r="59">
      <c r="A59" s="4" t="inlineStr">
        <is>
          <t>Price per share</t>
        </is>
      </c>
      <c r="E59" s="6" t="n">
        <v>4</v>
      </c>
    </row>
    <row r="60">
      <c r="A60" s="4" t="inlineStr">
        <is>
          <t>Kudzoo, Inc [Member]</t>
        </is>
      </c>
    </row>
    <row r="61">
      <c r="A61" s="4" t="inlineStr">
        <is>
          <t>Pre- money valuation amount</t>
        </is>
      </c>
      <c r="J61" s="6" t="n">
        <v>10200000</v>
      </c>
    </row>
    <row r="62">
      <c r="A62" s="4" t="inlineStr">
        <is>
          <t>Kudzoo, Inc [Member] | Ownership [Member]</t>
        </is>
      </c>
    </row>
    <row r="63">
      <c r="A63" s="4" t="inlineStr">
        <is>
          <t>Investment amount</t>
        </is>
      </c>
      <c r="G63" s="6" t="n">
        <v>105600</v>
      </c>
      <c r="J63" s="6" t="n">
        <v>105600</v>
      </c>
    </row>
    <row r="64">
      <c r="A64" s="4" t="inlineStr">
        <is>
          <t>Ownership interest percentage</t>
        </is>
      </c>
      <c r="F64" s="4" t="inlineStr">
        <is>
          <t>1.41%</t>
        </is>
      </c>
      <c r="G64" s="4" t="inlineStr">
        <is>
          <t>0.20%</t>
        </is>
      </c>
      <c r="J64" s="4" t="inlineStr">
        <is>
          <t>0.20%</t>
        </is>
      </c>
    </row>
    <row r="65">
      <c r="A65" s="4" t="inlineStr">
        <is>
          <t>Serendipity Brands LLC [Member]</t>
        </is>
      </c>
    </row>
    <row r="66">
      <c r="A66" s="4" t="inlineStr">
        <is>
          <t>Pre- money valuation amount</t>
        </is>
      </c>
      <c r="D66" s="6" t="n">
        <v>14000000</v>
      </c>
    </row>
    <row r="67">
      <c r="A67" s="4" t="inlineStr">
        <is>
          <t>Serendipity Brands LLC [Member] | Ownership [Member]</t>
        </is>
      </c>
    </row>
    <row r="68">
      <c r="A68" s="4" t="inlineStr">
        <is>
          <t>Ownership interest percentage</t>
        </is>
      </c>
      <c r="D68" s="4" t="inlineStr">
        <is>
          <t>0.24%</t>
        </is>
      </c>
    </row>
    <row r="69">
      <c r="A69" s="4" t="inlineStr">
        <is>
          <t>Cost investments</t>
        </is>
      </c>
      <c r="D69" s="6" t="n">
        <v>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 width="14" customWidth="1" min="9" max="9"/>
  </cols>
  <sheetData>
    <row r="1">
      <c r="A1" s="1" t="inlineStr">
        <is>
          <t>Investments -  Schedule of Investment in Trading Securities (Details) - USD ($)</t>
        </is>
      </c>
      <c r="C1" s="2" t="inlineStr">
        <is>
          <t>3 Months Ended</t>
        </is>
      </c>
      <c r="E1" s="2" t="inlineStr">
        <is>
          <t>12 Months Ended</t>
        </is>
      </c>
    </row>
    <row r="2">
      <c r="C2" s="2" t="inlineStr">
        <is>
          <t>Jun. 30, 2020</t>
        </is>
      </c>
      <c r="E2" s="2" t="inlineStr">
        <is>
          <t>Mar. 31, 2020</t>
        </is>
      </c>
      <c r="G2" s="2" t="inlineStr">
        <is>
          <t>Mar. 31, 2019</t>
        </is>
      </c>
      <c r="H2" s="2" t="inlineStr">
        <is>
          <t>[3]</t>
        </is>
      </c>
      <c r="I2" s="2" t="inlineStr">
        <is>
          <t>Mar. 31, 2018</t>
        </is>
      </c>
    </row>
    <row r="3">
      <c r="A3" s="4" t="inlineStr">
        <is>
          <t>Investment of cost at beginning</t>
        </is>
      </c>
      <c r="E3" s="6" t="n">
        <v>317500</v>
      </c>
    </row>
    <row r="4">
      <c r="A4" s="4" t="inlineStr">
        <is>
          <t>Investment of purchases</t>
        </is>
      </c>
      <c r="E4" s="4" t="inlineStr">
        <is>
          <t xml:space="preserve"> </t>
        </is>
      </c>
    </row>
    <row r="5">
      <c r="A5" s="4" t="inlineStr">
        <is>
          <t>Investment of sales proceeds</t>
        </is>
      </c>
      <c r="E5" s="5" t="n">
        <v>40000</v>
      </c>
    </row>
    <row r="6">
      <c r="A6" s="4" t="inlineStr">
        <is>
          <t>Investment of cost at end</t>
        </is>
      </c>
      <c r="E6" s="5" t="n">
        <v>287500</v>
      </c>
    </row>
    <row r="7">
      <c r="A7" s="4" t="inlineStr">
        <is>
          <t>Investment of fair value</t>
        </is>
      </c>
      <c r="E7" s="5" t="n">
        <v>101200</v>
      </c>
    </row>
    <row r="8">
      <c r="A8" s="4" t="inlineStr">
        <is>
          <t>Investment of realized gain (loss)</t>
        </is>
      </c>
      <c r="E8" s="4" t="inlineStr">
        <is>
          <t xml:space="preserve"> </t>
        </is>
      </c>
    </row>
    <row r="9">
      <c r="A9" s="4" t="inlineStr">
        <is>
          <t>Investment of unrealized gain (loss)</t>
        </is>
      </c>
      <c r="B9" s="4" t="inlineStr">
        <is>
          <t>[1]</t>
        </is>
      </c>
      <c r="E9" s="5" t="n">
        <v>-186300</v>
      </c>
    </row>
    <row r="10">
      <c r="A10" s="4" t="inlineStr">
        <is>
          <t>VistaGen Therapeutics, Inc. (VTGN) [Member]</t>
        </is>
      </c>
    </row>
    <row r="11">
      <c r="A11" s="4" t="inlineStr">
        <is>
          <t>Investment of cost at beginning</t>
        </is>
      </c>
      <c r="C11" s="6" t="n">
        <v>287500</v>
      </c>
      <c r="D11" s="4" t="inlineStr">
        <is>
          <t>[2]</t>
        </is>
      </c>
      <c r="E11" s="5" t="n">
        <v>287500</v>
      </c>
      <c r="F11" s="4" t="inlineStr">
        <is>
          <t>[2]</t>
        </is>
      </c>
      <c r="I11" s="6" t="n">
        <v>490117</v>
      </c>
    </row>
    <row r="12">
      <c r="A12" s="4" t="inlineStr">
        <is>
          <t>Investment of purchases</t>
        </is>
      </c>
      <c r="B12" s="4" t="inlineStr">
        <is>
          <t>[2]</t>
        </is>
      </c>
      <c r="C12" s="4" t="inlineStr">
        <is>
          <t xml:space="preserve"> </t>
        </is>
      </c>
      <c r="E12" s="4" t="inlineStr">
        <is>
          <t xml:space="preserve"> </t>
        </is>
      </c>
    </row>
    <row r="13">
      <c r="A13" s="4" t="inlineStr">
        <is>
          <t>Investment of sales proceeds</t>
        </is>
      </c>
      <c r="B13" s="4" t="inlineStr">
        <is>
          <t>[2]</t>
        </is>
      </c>
      <c r="C13" s="4" t="inlineStr">
        <is>
          <t xml:space="preserve"> </t>
        </is>
      </c>
      <c r="E13" s="4" t="inlineStr">
        <is>
          <t xml:space="preserve"> </t>
        </is>
      </c>
    </row>
    <row r="14">
      <c r="A14" s="4" t="inlineStr">
        <is>
          <t>Investment of cost at end</t>
        </is>
      </c>
      <c r="C14" s="5" t="n">
        <v>287500</v>
      </c>
      <c r="D14" s="4" t="inlineStr">
        <is>
          <t>[2]</t>
        </is>
      </c>
      <c r="E14" s="5" t="n">
        <v>287500</v>
      </c>
      <c r="F14" s="4" t="inlineStr">
        <is>
          <t>[2]</t>
        </is>
      </c>
      <c r="G14" s="6" t="n">
        <v>287500</v>
      </c>
    </row>
    <row r="15">
      <c r="A15" s="4" t="inlineStr">
        <is>
          <t>Investment of fair value</t>
        </is>
      </c>
      <c r="C15" s="5" t="n">
        <v>121233</v>
      </c>
      <c r="D15" s="4" t="inlineStr">
        <is>
          <t>[2]</t>
        </is>
      </c>
      <c r="E15" s="5" t="n">
        <v>101200</v>
      </c>
      <c r="F15" s="4" t="inlineStr">
        <is>
          <t>[2]</t>
        </is>
      </c>
      <c r="I15" s="6" t="n">
        <v>306207</v>
      </c>
    </row>
    <row r="16">
      <c r="A16" s="4" t="inlineStr">
        <is>
          <t>Investment of realized gain (loss)</t>
        </is>
      </c>
      <c r="B16" s="4" t="inlineStr">
        <is>
          <t>[2]</t>
        </is>
      </c>
      <c r="C16" s="4" t="inlineStr">
        <is>
          <t xml:space="preserve"> </t>
        </is>
      </c>
      <c r="E16" s="4" t="inlineStr">
        <is>
          <t xml:space="preserve"> </t>
        </is>
      </c>
    </row>
    <row r="17">
      <c r="A17" s="4" t="inlineStr">
        <is>
          <t>Investment of unrealized gain (loss)</t>
        </is>
      </c>
      <c r="B17" s="4" t="inlineStr">
        <is>
          <t>[2]</t>
        </is>
      </c>
      <c r="C17" s="6" t="n">
        <v>-166267</v>
      </c>
      <c r="D17" s="4" t="inlineStr">
        <is>
          <t>[1]</t>
        </is>
      </c>
      <c r="E17" s="5" t="n">
        <v>-186300</v>
      </c>
    </row>
    <row r="18">
      <c r="A18" s="4" t="inlineStr">
        <is>
          <t>Basanite Inc. (BASA) [Member]</t>
        </is>
      </c>
    </row>
    <row r="19">
      <c r="A19" s="4" t="inlineStr">
        <is>
          <t>Investment of cost at beginning</t>
        </is>
      </c>
      <c r="B19" s="4" t="inlineStr">
        <is>
          <t>[4]</t>
        </is>
      </c>
      <c r="E19" s="5" t="n">
        <v>30000</v>
      </c>
    </row>
    <row r="20">
      <c r="A20" s="4" t="inlineStr">
        <is>
          <t>Investment of purchases</t>
        </is>
      </c>
      <c r="B20" s="4" t="inlineStr">
        <is>
          <t>[4]</t>
        </is>
      </c>
      <c r="E20" s="4" t="inlineStr">
        <is>
          <t xml:space="preserve"> </t>
        </is>
      </c>
    </row>
    <row r="21">
      <c r="A21" s="4" t="inlineStr">
        <is>
          <t>Investment of sales proceeds</t>
        </is>
      </c>
      <c r="B21" s="4" t="inlineStr">
        <is>
          <t>[4]</t>
        </is>
      </c>
      <c r="E21" s="5" t="n">
        <v>40000</v>
      </c>
    </row>
    <row r="22">
      <c r="A22" s="4" t="inlineStr">
        <is>
          <t>Investment of cost at end</t>
        </is>
      </c>
      <c r="B22" s="4" t="inlineStr">
        <is>
          <t>[4]</t>
        </is>
      </c>
      <c r="E22" s="4" t="inlineStr">
        <is>
          <t xml:space="preserve"> </t>
        </is>
      </c>
    </row>
    <row r="23">
      <c r="A23" s="4" t="inlineStr">
        <is>
          <t>Investment of fair value</t>
        </is>
      </c>
      <c r="B23" s="4" t="inlineStr">
        <is>
          <t>[4]</t>
        </is>
      </c>
      <c r="E23" s="4" t="inlineStr">
        <is>
          <t xml:space="preserve"> </t>
        </is>
      </c>
    </row>
    <row r="24">
      <c r="A24" s="4" t="inlineStr">
        <is>
          <t>Investment of realized gain (loss)</t>
        </is>
      </c>
      <c r="B24" s="4" t="inlineStr">
        <is>
          <t>[4]</t>
        </is>
      </c>
      <c r="E24" s="5" t="n">
        <v>10000</v>
      </c>
    </row>
    <row r="25">
      <c r="A25" s="4" t="inlineStr">
        <is>
          <t>Investment of unrealized gain (loss)</t>
        </is>
      </c>
      <c r="B25" s="4" t="inlineStr">
        <is>
          <t>[4]</t>
        </is>
      </c>
      <c r="E25" s="4" t="inlineStr">
        <is>
          <t xml:space="preserve"> </t>
        </is>
      </c>
    </row>
    <row r="26"/>
    <row r="27">
      <c r="A27" s="4" t="inlineStr">
        <is>
          <t>[1]</t>
        </is>
      </c>
      <c r="B27" s="4" t="inlineStr">
        <is>
          <t>This amount represents the cumulative unrealized loss as of March 31, 2020 and June 30, 2020.</t>
        </is>
      </c>
    </row>
    <row r="28">
      <c r="A28" s="4" t="inlineStr">
        <is>
          <t>[2]</t>
        </is>
      </c>
      <c r="B28" s="4" t="inlineStr">
        <is>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June 30, 2020, the Company has recognized an unrealized gain on these shares in the amount of $20,033, compared to an unrealized loss of $127,535 for the three months ended June 30, 2019 in VTGN. As December 31, 2019, these shares were on deposit held with a broker.</t>
        </is>
      </c>
    </row>
    <row r="29">
      <c r="A29" s="4" t="inlineStr">
        <is>
          <t>[3]</t>
        </is>
      </c>
      <c r="B29" s="4" t="inlineStr">
        <is>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December 31, 2019, the Company has an unrealized gain on these shares in the amount of $6,900, and for the year ended March 31, 2019 has recorded a total realized loss of $34,630 in VTGN. As December 31, 2019, these shares were on deposit held with a broker.</t>
        </is>
      </c>
    </row>
    <row r="30">
      <c r="A30" s="4" t="inlineStr">
        <is>
          <t>[4]</t>
        </is>
      </c>
      <c r="B30" s="4" t="inlineStr">
        <is>
          <t>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ed March 31, 2020, the Company sold its 400,000 shares for $40,000 ($0.10 per share) recognizing a profit of $10,000.</t>
        </is>
      </c>
    </row>
  </sheetData>
  <mergeCells count="34">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H26"/>
    <mergeCell ref="B27:H27"/>
    <mergeCell ref="B28:H28"/>
    <mergeCell ref="B29:H29"/>
    <mergeCell ref="B30:H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4" customWidth="1" min="15" max="15"/>
  </cols>
  <sheetData>
    <row r="1">
      <c r="A1" s="1" t="inlineStr">
        <is>
          <t>Investments -  Schedule of Investment in Trading Securities (Details) (Parenthetical) - USD ($)</t>
        </is>
      </c>
      <c r="B1" s="2" t="inlineStr">
        <is>
          <t>Jul. 09, 2018</t>
        </is>
      </c>
      <c r="C1" s="2" t="inlineStr">
        <is>
          <t>Jul. 05, 2018</t>
        </is>
      </c>
      <c r="D1" s="2" t="inlineStr">
        <is>
          <t>Mar. 26, 2018</t>
        </is>
      </c>
      <c r="E1" s="2" t="inlineStr">
        <is>
          <t>Dec. 11, 2017</t>
        </is>
      </c>
      <c r="F1" s="2" t="inlineStr">
        <is>
          <t>Jul. 31, 2018</t>
        </is>
      </c>
      <c r="G1" s="2" t="inlineStr">
        <is>
          <t>Jun. 30, 2020</t>
        </is>
      </c>
      <c r="I1" s="2" t="inlineStr">
        <is>
          <t>Jun. 30, 2019</t>
        </is>
      </c>
      <c r="J1" s="2" t="inlineStr">
        <is>
          <t>Mar. 31, 2020</t>
        </is>
      </c>
      <c r="L1" s="2" t="inlineStr">
        <is>
          <t>Mar. 31, 2019</t>
        </is>
      </c>
      <c r="N1" s="2" t="inlineStr">
        <is>
          <t>Mar. 31, 2018</t>
        </is>
      </c>
      <c r="O1" s="2" t="inlineStr">
        <is>
          <t>Dec. 11, 2019</t>
        </is>
      </c>
    </row>
    <row r="2">
      <c r="A2" s="4" t="inlineStr">
        <is>
          <t>Investment cost</t>
        </is>
      </c>
      <c r="J2" s="6" t="n">
        <v>317500</v>
      </c>
    </row>
    <row r="3">
      <c r="A3" s="4" t="inlineStr">
        <is>
          <t>Fair value of investment</t>
        </is>
      </c>
      <c r="J3" s="5" t="n">
        <v>101200</v>
      </c>
    </row>
    <row r="4">
      <c r="A4" s="4" t="inlineStr">
        <is>
          <t>Investment unrealized gain (loss)</t>
        </is>
      </c>
      <c r="G4" s="6" t="n">
        <v>20033</v>
      </c>
      <c r="I4" s="6" t="n">
        <v>94385</v>
      </c>
    </row>
    <row r="5">
      <c r="A5" s="4" t="inlineStr">
        <is>
          <t>Investment of cost net</t>
        </is>
      </c>
      <c r="J5" s="5" t="n">
        <v>287500</v>
      </c>
    </row>
    <row r="6">
      <c r="A6" s="4" t="inlineStr">
        <is>
          <t>Restricted Warrant [Member]</t>
        </is>
      </c>
    </row>
    <row r="7">
      <c r="A7" s="4" t="inlineStr">
        <is>
          <t>Warrants strike price</t>
        </is>
      </c>
      <c r="G7" s="9" t="n">
        <v>0.03</v>
      </c>
    </row>
    <row r="8">
      <c r="A8" s="4" t="inlineStr">
        <is>
          <t>VistaGen Therapeutics, Inc. (VTGN) [Member]</t>
        </is>
      </c>
    </row>
    <row r="9">
      <c r="A9" s="4" t="inlineStr">
        <is>
          <t>Investment cost</t>
        </is>
      </c>
      <c r="G9" s="6" t="n">
        <v>287500</v>
      </c>
      <c r="H9" s="4" t="inlineStr">
        <is>
          <t>[1]</t>
        </is>
      </c>
      <c r="J9" s="5" t="n">
        <v>287500</v>
      </c>
      <c r="K9" s="4" t="inlineStr">
        <is>
          <t>[1]</t>
        </is>
      </c>
      <c r="N9" s="6" t="n">
        <v>490117</v>
      </c>
    </row>
    <row r="10">
      <c r="A10" s="4" t="inlineStr">
        <is>
          <t>Number of common stock shares purchased</t>
        </is>
      </c>
      <c r="L10" s="5" t="n">
        <v>59380</v>
      </c>
    </row>
    <row r="11">
      <c r="A11" s="4" t="inlineStr">
        <is>
          <t>Fair value of investment</t>
        </is>
      </c>
      <c r="G11" s="5" t="n">
        <v>121233</v>
      </c>
      <c r="H11" s="4" t="inlineStr">
        <is>
          <t>[1]</t>
        </is>
      </c>
      <c r="J11" s="5" t="n">
        <v>101200</v>
      </c>
      <c r="K11" s="4" t="inlineStr">
        <is>
          <t>[1]</t>
        </is>
      </c>
      <c r="N11" s="5" t="n">
        <v>306207</v>
      </c>
    </row>
    <row r="12">
      <c r="A12" s="4" t="inlineStr">
        <is>
          <t>Investment unrealized gain (loss)</t>
        </is>
      </c>
      <c r="N12" s="6" t="n">
        <v>183910</v>
      </c>
    </row>
    <row r="13">
      <c r="A13" s="4" t="inlineStr">
        <is>
          <t>Number of common stock shares purchased value</t>
        </is>
      </c>
      <c r="L13" s="6" t="n">
        <v>61998</v>
      </c>
    </row>
    <row r="14">
      <c r="A14" s="4" t="inlineStr">
        <is>
          <t>Share issued price per share</t>
        </is>
      </c>
      <c r="L14" s="9" t="n">
        <v>1.04</v>
      </c>
    </row>
    <row r="15">
      <c r="A15" s="4" t="inlineStr">
        <is>
          <t>Number of common stock sold shares</t>
        </is>
      </c>
      <c r="L15" s="5" t="n">
        <v>389380</v>
      </c>
    </row>
    <row r="16">
      <c r="A16" s="4" t="inlineStr">
        <is>
          <t>Proceeds from investment</t>
        </is>
      </c>
      <c r="L16" s="6" t="n">
        <v>517485</v>
      </c>
    </row>
    <row r="17">
      <c r="A17" s="4" t="inlineStr">
        <is>
          <t>Sale of stock price per share</t>
        </is>
      </c>
      <c r="L17" s="9" t="n">
        <v>1.33</v>
      </c>
    </row>
    <row r="18">
      <c r="A18" s="4" t="inlineStr">
        <is>
          <t>Investment realized gain (loss)</t>
        </is>
      </c>
      <c r="L18" s="6" t="n">
        <v>34630</v>
      </c>
    </row>
    <row r="19">
      <c r="A19" s="4" t="inlineStr">
        <is>
          <t>Number of restricted stocks</t>
        </is>
      </c>
      <c r="L19" s="5" t="n">
        <v>230000</v>
      </c>
    </row>
    <row r="20">
      <c r="A20" s="4" t="inlineStr">
        <is>
          <t>Investment of cost net</t>
        </is>
      </c>
      <c r="G20" s="5" t="n">
        <v>287500</v>
      </c>
      <c r="H20" s="4" t="inlineStr">
        <is>
          <t>[1]</t>
        </is>
      </c>
      <c r="J20" s="6" t="n">
        <v>287500</v>
      </c>
      <c r="K20" s="4" t="inlineStr">
        <is>
          <t>[1]</t>
        </is>
      </c>
      <c r="L20" s="6" t="n">
        <v>287500</v>
      </c>
      <c r="M20" s="4" t="inlineStr">
        <is>
          <t>[2]</t>
        </is>
      </c>
    </row>
    <row r="21">
      <c r="A21" s="4" t="inlineStr">
        <is>
          <t>Unrealized gain</t>
        </is>
      </c>
      <c r="G21" s="5" t="n">
        <v>20033</v>
      </c>
    </row>
    <row r="22">
      <c r="A22" s="4" t="inlineStr">
        <is>
          <t>Unrealized loss</t>
        </is>
      </c>
      <c r="G22" s="6" t="n">
        <v>127535</v>
      </c>
    </row>
    <row r="23">
      <c r="A23" s="4" t="inlineStr">
        <is>
          <t>VistaGen Therapeutics, Inc. (VTGN) [Member] | Restricted Warrant [Member]</t>
        </is>
      </c>
    </row>
    <row r="24">
      <c r="A24" s="4" t="inlineStr">
        <is>
          <t>Warrants purchase of common shares</t>
        </is>
      </c>
      <c r="O24" s="5" t="n">
        <v>250000</v>
      </c>
    </row>
    <row r="25">
      <c r="A25" s="4" t="inlineStr">
        <is>
          <t>Warrant term</t>
        </is>
      </c>
      <c r="O25" s="4" t="inlineStr">
        <is>
          <t>3 years</t>
        </is>
      </c>
    </row>
    <row r="26">
      <c r="A26" s="4" t="inlineStr">
        <is>
          <t>Warrants strike price</t>
        </is>
      </c>
      <c r="O26" s="9" t="n">
        <v>0.5</v>
      </c>
    </row>
    <row r="27">
      <c r="A27" s="4" t="inlineStr">
        <is>
          <t>Cost price of warrants</t>
        </is>
      </c>
      <c r="O27" s="9" t="n">
        <v>0.15</v>
      </c>
    </row>
    <row r="28">
      <c r="A28" s="4" t="inlineStr">
        <is>
          <t>Warrants purchase of common shares, value</t>
        </is>
      </c>
      <c r="O28" s="6" t="n">
        <v>37500</v>
      </c>
    </row>
    <row r="29">
      <c r="A29" s="4" t="inlineStr">
        <is>
          <t>VistaGen Therapeutics, Inc. (VTGN) [Member] | Common Stock [Member]</t>
        </is>
      </c>
    </row>
    <row r="30">
      <c r="A30" s="4" t="inlineStr">
        <is>
          <t>Investment cost</t>
        </is>
      </c>
      <c r="E30" s="6" t="n">
        <v>480000</v>
      </c>
    </row>
    <row r="31">
      <c r="A31" s="4" t="inlineStr">
        <is>
          <t>Number of common stock shares purchased</t>
        </is>
      </c>
      <c r="E31" s="5" t="n">
        <v>320000</v>
      </c>
    </row>
    <row r="32">
      <c r="A32" s="4" t="inlineStr">
        <is>
          <t>Warrants purchase of common shares</t>
        </is>
      </c>
      <c r="E32" s="5" t="n">
        <v>320000</v>
      </c>
    </row>
    <row r="33">
      <c r="A33" s="4" t="inlineStr">
        <is>
          <t>Warrant term</t>
        </is>
      </c>
      <c r="E33" s="4" t="inlineStr">
        <is>
          <t>5 years</t>
        </is>
      </c>
    </row>
    <row r="34">
      <c r="A34" s="4" t="inlineStr">
        <is>
          <t>Warrants strike price</t>
        </is>
      </c>
      <c r="E34" s="9" t="n">
        <v>1.5</v>
      </c>
    </row>
    <row r="35">
      <c r="A35" s="4" t="inlineStr">
        <is>
          <t>Additional number of common stock purchased</t>
        </is>
      </c>
      <c r="D35" s="5" t="n">
        <v>10000</v>
      </c>
    </row>
    <row r="36">
      <c r="A36" s="4" t="inlineStr">
        <is>
          <t>Basanite Industries Inc. (BASA) [Member]</t>
        </is>
      </c>
    </row>
    <row r="37">
      <c r="A37" s="4" t="inlineStr">
        <is>
          <t>Number of common stock shares purchased</t>
        </is>
      </c>
      <c r="C37" s="5" t="n">
        <v>100000</v>
      </c>
    </row>
    <row r="38">
      <c r="A38" s="4" t="inlineStr">
        <is>
          <t>Number of common stock shares purchased value</t>
        </is>
      </c>
      <c r="C38" s="6" t="n">
        <v>12998</v>
      </c>
    </row>
    <row r="39">
      <c r="A39" s="4" t="inlineStr">
        <is>
          <t>Share issued price per share</t>
        </is>
      </c>
      <c r="C39" s="9" t="n">
        <v>0.13</v>
      </c>
    </row>
    <row r="40">
      <c r="A40" s="4" t="inlineStr">
        <is>
          <t>Number of common stock sold shares</t>
        </is>
      </c>
      <c r="F40" s="5" t="n">
        <v>100000</v>
      </c>
    </row>
    <row r="41">
      <c r="A41" s="4" t="inlineStr">
        <is>
          <t>Proceeds from investment</t>
        </is>
      </c>
      <c r="F41" s="6" t="n">
        <v>10821</v>
      </c>
    </row>
    <row r="42">
      <c r="A42" s="4" t="inlineStr">
        <is>
          <t>Sale of stock price per share</t>
        </is>
      </c>
      <c r="F42" s="9" t="n">
        <v>0.11</v>
      </c>
    </row>
    <row r="43">
      <c r="A43" s="4" t="inlineStr">
        <is>
          <t>Investment realized gain (loss)</t>
        </is>
      </c>
      <c r="F43" s="6" t="n">
        <v>2177</v>
      </c>
    </row>
    <row r="44">
      <c r="A44" s="4" t="inlineStr">
        <is>
          <t>Basanite Industries Inc. (BASA) [Member] | Restricted Common Stock [Member]</t>
        </is>
      </c>
    </row>
    <row r="45">
      <c r="A45" s="4" t="inlineStr">
        <is>
          <t>Number of common stock shares purchased</t>
        </is>
      </c>
      <c r="B45" s="5" t="n">
        <v>400000</v>
      </c>
    </row>
    <row r="46">
      <c r="A46" s="4" t="inlineStr">
        <is>
          <t>Number of common stock shares purchased value</t>
        </is>
      </c>
      <c r="B46" s="6" t="n">
        <v>30000</v>
      </c>
    </row>
    <row r="47">
      <c r="A47" s="4" t="inlineStr">
        <is>
          <t>Share issued price per share</t>
        </is>
      </c>
      <c r="B47" s="8" t="n">
        <v>0.075</v>
      </c>
    </row>
    <row r="48">
      <c r="A48" s="4" t="inlineStr">
        <is>
          <t>Number of common stock sold shares</t>
        </is>
      </c>
      <c r="J48" s="5" t="n">
        <v>400000</v>
      </c>
    </row>
    <row r="49">
      <c r="A49" s="4" t="inlineStr">
        <is>
          <t>Sale of stock price per share</t>
        </is>
      </c>
      <c r="J49" s="9" t="n">
        <v>0.1</v>
      </c>
    </row>
    <row r="50">
      <c r="A50" s="4" t="inlineStr">
        <is>
          <t>Investment realized gain (loss)</t>
        </is>
      </c>
      <c r="J50" s="6" t="n">
        <v>10000</v>
      </c>
    </row>
    <row r="51">
      <c r="A51" s="4" t="inlineStr">
        <is>
          <t>Sale of stock value</t>
        </is>
      </c>
      <c r="J51" s="6" t="n">
        <v>40000</v>
      </c>
    </row>
    <row r="52"/>
    <row r="53">
      <c r="A53" s="4" t="inlineStr">
        <is>
          <t>[1]</t>
        </is>
      </c>
      <c r="B53" s="4" t="inlineStr">
        <is>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June 30, 2020, the Company has recognized an unrealized gain on these shares in the amount of $20,033, compared to an unrealized loss of $127,535 for the three months ended June 30, 2019 in VTGN. As December 31, 2019, these shares were on deposit held with a broker.</t>
        </is>
      </c>
    </row>
    <row r="54">
      <c r="A54" s="4" t="inlineStr">
        <is>
          <t>[2]</t>
        </is>
      </c>
      <c r="B54" s="4" t="inlineStr">
        <is>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On December 11, 2019, the Company purchased 250,000 three-year restricted warrant at a cost of $0.15 each (total value of $37,500). As of December 31, 2019, the Company has an unrealized gain on these shares in the amount of $6,900, and for the year ended March 31, 2019 has recorded a total realized loss of $34,630 in VTGN. As December 31, 2019, these shares were on deposit held with a broker.</t>
        </is>
      </c>
    </row>
  </sheetData>
  <mergeCells count="6">
    <mergeCell ref="G1:H1"/>
    <mergeCell ref="J1:K1"/>
    <mergeCell ref="L1:M1"/>
    <mergeCell ref="A52:O52"/>
    <mergeCell ref="B53:O53"/>
    <mergeCell ref="B54:O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t>
        </is>
      </c>
      <c r="B1" s="2" t="inlineStr">
        <is>
          <t>Jun. 30, 2020</t>
        </is>
      </c>
      <c r="C1" s="2" t="inlineStr">
        <is>
          <t>Mar. 31, 2020</t>
        </is>
      </c>
    </row>
    <row r="2">
      <c r="A2" s="4" t="inlineStr">
        <is>
          <t>Investment-trading securities</t>
        </is>
      </c>
      <c r="B2" s="6" t="n">
        <v>121233</v>
      </c>
      <c r="C2" s="6" t="n">
        <v>101200</v>
      </c>
    </row>
    <row r="3">
      <c r="A3" s="4" t="inlineStr">
        <is>
          <t>Kudzoo [Member]</t>
        </is>
      </c>
    </row>
    <row r="4">
      <c r="A4" s="4" t="inlineStr">
        <is>
          <t>Cost method investments</t>
        </is>
      </c>
      <c r="B4" s="5" t="n">
        <v>105600</v>
      </c>
      <c r="C4" s="5" t="n">
        <v>105600</v>
      </c>
    </row>
    <row r="5">
      <c r="A5" s="4" t="inlineStr">
        <is>
          <t>Serendipity Brands [Member]</t>
        </is>
      </c>
    </row>
    <row r="6">
      <c r="A6" s="4" t="inlineStr">
        <is>
          <t>Cost method investments</t>
        </is>
      </c>
      <c r="B6" s="5" t="n">
        <v>35000</v>
      </c>
      <c r="C6" s="5" t="n">
        <v>35000</v>
      </c>
    </row>
    <row r="7">
      <c r="A7" s="4" t="inlineStr">
        <is>
          <t>Aegea Biotechnologies Inc [Member]</t>
        </is>
      </c>
    </row>
    <row r="8">
      <c r="A8" s="4" t="inlineStr">
        <is>
          <t>Cost method investments</t>
        </is>
      </c>
      <c r="B8" s="5" t="n">
        <v>183443</v>
      </c>
    </row>
    <row r="9">
      <c r="A9" s="4" t="inlineStr">
        <is>
          <t>Level 1 [Member]</t>
        </is>
      </c>
    </row>
    <row r="10">
      <c r="A10" s="4" t="inlineStr">
        <is>
          <t>Investment-trading securities</t>
        </is>
      </c>
      <c r="B10" s="5" t="n">
        <v>121233</v>
      </c>
      <c r="C10" s="5" t="n">
        <v>101200</v>
      </c>
    </row>
    <row r="11">
      <c r="A11" s="4" t="inlineStr">
        <is>
          <t>Level 1 [Member] | Kudzoo [Member]</t>
        </is>
      </c>
    </row>
    <row r="12">
      <c r="A12" s="4" t="inlineStr">
        <is>
          <t>Cost method investments</t>
        </is>
      </c>
      <c r="B12" s="4" t="inlineStr">
        <is>
          <t xml:space="preserve"> </t>
        </is>
      </c>
      <c r="C12" s="4" t="inlineStr">
        <is>
          <t xml:space="preserve"> </t>
        </is>
      </c>
    </row>
    <row r="13">
      <c r="A13" s="4" t="inlineStr">
        <is>
          <t>Level 1 [Member] | Serendipity Brands [Member]</t>
        </is>
      </c>
    </row>
    <row r="14">
      <c r="A14" s="4" t="inlineStr">
        <is>
          <t>Cost method investments</t>
        </is>
      </c>
      <c r="B14" s="4" t="inlineStr">
        <is>
          <t xml:space="preserve"> </t>
        </is>
      </c>
      <c r="C14" s="4" t="inlineStr">
        <is>
          <t xml:space="preserve"> </t>
        </is>
      </c>
    </row>
    <row r="15">
      <c r="A15" s="4" t="inlineStr">
        <is>
          <t>Level 1 [Member] | Aegea Biotechnologies Inc [Member]</t>
        </is>
      </c>
    </row>
    <row r="16">
      <c r="A16" s="4" t="inlineStr">
        <is>
          <t>Cost method investments</t>
        </is>
      </c>
      <c r="B16" s="5" t="n">
        <v>183443</v>
      </c>
    </row>
    <row r="17">
      <c r="A17" s="4" t="inlineStr">
        <is>
          <t>Level 2 [Member]</t>
        </is>
      </c>
    </row>
    <row r="18">
      <c r="A18" s="4" t="inlineStr">
        <is>
          <t>Investment-trading securities</t>
        </is>
      </c>
      <c r="B18" s="4" t="inlineStr">
        <is>
          <t xml:space="preserve"> </t>
        </is>
      </c>
      <c r="C18" s="4" t="inlineStr">
        <is>
          <t xml:space="preserve"> </t>
        </is>
      </c>
    </row>
    <row r="19">
      <c r="A19" s="4" t="inlineStr">
        <is>
          <t>Level 2 [Member] | Kudzoo [Member]</t>
        </is>
      </c>
    </row>
    <row r="20">
      <c r="A20" s="4" t="inlineStr">
        <is>
          <t>Cost method investments</t>
        </is>
      </c>
      <c r="B20" s="4" t="inlineStr">
        <is>
          <t xml:space="preserve"> </t>
        </is>
      </c>
      <c r="C20" s="4" t="inlineStr">
        <is>
          <t xml:space="preserve"> </t>
        </is>
      </c>
    </row>
    <row r="21">
      <c r="A21" s="4" t="inlineStr">
        <is>
          <t>Level 2 [Member] | Serendipity Brands [Member]</t>
        </is>
      </c>
    </row>
    <row r="22">
      <c r="A22" s="4" t="inlineStr">
        <is>
          <t>Cost method investments</t>
        </is>
      </c>
      <c r="B22" s="4" t="inlineStr">
        <is>
          <t xml:space="preserve"> </t>
        </is>
      </c>
      <c r="C22" s="4" t="inlineStr">
        <is>
          <t xml:space="preserve"> </t>
        </is>
      </c>
    </row>
    <row r="23">
      <c r="A23" s="4" t="inlineStr">
        <is>
          <t>Level 2 [Member] | Aegea Biotechnologies Inc [Member]</t>
        </is>
      </c>
    </row>
    <row r="24">
      <c r="A24" s="4" t="inlineStr">
        <is>
          <t>Cost method investments</t>
        </is>
      </c>
      <c r="B24" s="4" t="inlineStr">
        <is>
          <t xml:space="preserve"> </t>
        </is>
      </c>
    </row>
    <row r="25">
      <c r="A25" s="4" t="inlineStr">
        <is>
          <t>Level 3 [Member]</t>
        </is>
      </c>
    </row>
    <row r="26">
      <c r="A26" s="4" t="inlineStr">
        <is>
          <t>Investment-trading securities</t>
        </is>
      </c>
      <c r="B26" s="4" t="inlineStr">
        <is>
          <t xml:space="preserve"> </t>
        </is>
      </c>
      <c r="C26" s="4" t="inlineStr">
        <is>
          <t xml:space="preserve"> </t>
        </is>
      </c>
    </row>
    <row r="27">
      <c r="A27" s="4" t="inlineStr">
        <is>
          <t>Level 3 [Member] | Kudzoo [Member]</t>
        </is>
      </c>
    </row>
    <row r="28">
      <c r="A28" s="4" t="inlineStr">
        <is>
          <t>Cost method investments</t>
        </is>
      </c>
      <c r="B28" s="5" t="n">
        <v>105600</v>
      </c>
      <c r="C28" s="5" t="n">
        <v>105600</v>
      </c>
    </row>
    <row r="29">
      <c r="A29" s="4" t="inlineStr">
        <is>
          <t>Level 3 [Member] | Serendipity Brands [Member]</t>
        </is>
      </c>
    </row>
    <row r="30">
      <c r="A30" s="4" t="inlineStr">
        <is>
          <t>Cost method investments</t>
        </is>
      </c>
      <c r="B30" s="5" t="n">
        <v>35000</v>
      </c>
      <c r="C30" s="6" t="n">
        <v>35000</v>
      </c>
    </row>
    <row r="31">
      <c r="A31" s="4" t="inlineStr">
        <is>
          <t>Level 3 [Member] | Aegea Biotechnologies Inc [Member]</t>
        </is>
      </c>
    </row>
    <row r="32">
      <c r="A32" s="4" t="inlineStr">
        <is>
          <t>Cost method investments</t>
        </is>
      </c>
      <c r="B3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centrations (Details Narrative)</t>
        </is>
      </c>
      <c r="B1" s="2" t="inlineStr">
        <is>
          <t>3 Months Ended</t>
        </is>
      </c>
    </row>
    <row r="2">
      <c r="B2" s="2" t="inlineStr">
        <is>
          <t>Jun. 30, 2020</t>
        </is>
      </c>
      <c r="C2" s="2" t="inlineStr">
        <is>
          <t>Jun. 30, 2019</t>
        </is>
      </c>
    </row>
    <row r="3">
      <c r="A3" s="4" t="inlineStr">
        <is>
          <t>Sales Revenue [Member] | One Supplier [Member]</t>
        </is>
      </c>
    </row>
    <row r="4">
      <c r="A4" s="4" t="inlineStr">
        <is>
          <t>Concentration of risk percentage</t>
        </is>
      </c>
      <c r="B4" s="4" t="inlineStr">
        <is>
          <t>61.00%</t>
        </is>
      </c>
      <c r="C4" s="4" t="inlineStr">
        <is>
          <t>10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Aug. 10, 2020</t>
        </is>
      </c>
      <c r="C1" s="2" t="inlineStr">
        <is>
          <t>Jul. 15, 2020</t>
        </is>
      </c>
      <c r="D1" s="2" t="inlineStr">
        <is>
          <t>Jul. 10, 2020</t>
        </is>
      </c>
      <c r="E1" s="2" t="inlineStr">
        <is>
          <t>Apr. 03, 2020</t>
        </is>
      </c>
      <c r="F1" s="2" t="inlineStr">
        <is>
          <t>Apr. 03, 2020</t>
        </is>
      </c>
      <c r="G1" s="2" t="inlineStr">
        <is>
          <t>Aug. 14, 2020</t>
        </is>
      </c>
      <c r="H1" s="2" t="inlineStr">
        <is>
          <t>Jun. 30, 2020</t>
        </is>
      </c>
      <c r="I1" s="2" t="inlineStr">
        <is>
          <t>Mar. 31, 2020</t>
        </is>
      </c>
      <c r="J1" s="2" t="inlineStr">
        <is>
          <t>Dec. 31, 2019</t>
        </is>
      </c>
      <c r="K1" s="2" t="inlineStr">
        <is>
          <t>Sep. 30, 2019</t>
        </is>
      </c>
      <c r="L1" s="2" t="inlineStr">
        <is>
          <t>Jun. 30, 2019</t>
        </is>
      </c>
      <c r="M1" s="2" t="inlineStr">
        <is>
          <t>Mar. 31, 2019</t>
        </is>
      </c>
    </row>
    <row r="2">
      <c r="A2" s="4" t="inlineStr">
        <is>
          <t>Conversion of convertible debt, amount</t>
        </is>
      </c>
      <c r="H2" s="6" t="n">
        <v>16575</v>
      </c>
      <c r="I2" s="6" t="n">
        <v>55709</v>
      </c>
      <c r="J2" s="6" t="n">
        <v>9750</v>
      </c>
      <c r="K2" s="6" t="n">
        <v>10500</v>
      </c>
      <c r="L2" s="6" t="n">
        <v>142500</v>
      </c>
    </row>
    <row r="3">
      <c r="A3" s="4" t="inlineStr">
        <is>
          <t>Accrued interest</t>
        </is>
      </c>
      <c r="H3" s="5" t="n">
        <v>31975</v>
      </c>
      <c r="I3" s="5" t="n">
        <v>39384</v>
      </c>
    </row>
    <row r="4">
      <c r="A4" s="4" t="inlineStr">
        <is>
          <t>Legal fees</t>
        </is>
      </c>
      <c r="H4" s="5" t="n">
        <v>6700</v>
      </c>
      <c r="L4" s="4" t="inlineStr">
        <is>
          <t xml:space="preserve"> </t>
        </is>
      </c>
    </row>
    <row r="5">
      <c r="A5" s="4" t="inlineStr">
        <is>
          <t>Common stock shares issued, value</t>
        </is>
      </c>
      <c r="H5" s="5" t="n">
        <v>191000</v>
      </c>
      <c r="I5" s="5" t="n">
        <v>88421</v>
      </c>
      <c r="J5" s="6" t="n">
        <v>10000</v>
      </c>
      <c r="L5" s="5" t="n">
        <v>45000</v>
      </c>
      <c r="M5" s="6" t="n">
        <v>301200</v>
      </c>
    </row>
    <row r="6">
      <c r="A6" s="4" t="inlineStr">
        <is>
          <t>Number of common stock shares issued for cash</t>
        </is>
      </c>
      <c r="H6" s="5" t="n">
        <v>75000</v>
      </c>
      <c r="L6" s="6" t="n">
        <v>15000</v>
      </c>
      <c r="M6" s="6" t="n">
        <v>331200</v>
      </c>
    </row>
    <row r="7">
      <c r="A7" s="4" t="inlineStr">
        <is>
          <t>Cash</t>
        </is>
      </c>
      <c r="H7" s="4" t="inlineStr">
        <is>
          <t xml:space="preserve"> </t>
        </is>
      </c>
      <c r="I7" s="4" t="inlineStr">
        <is>
          <t xml:space="preserve"> </t>
        </is>
      </c>
    </row>
    <row r="8">
      <c r="A8" s="4" t="inlineStr">
        <is>
          <t>Aegea Biotechnologies Inc [Member] | Collaboration Agreement [Member]</t>
        </is>
      </c>
    </row>
    <row r="9">
      <c r="A9" s="4" t="inlineStr">
        <is>
          <t>Number of common stock shares issued</t>
        </is>
      </c>
      <c r="E9" s="5" t="n">
        <v>10000000</v>
      </c>
    </row>
    <row r="10">
      <c r="A10" s="4" t="inlineStr">
        <is>
          <t>Common stock shares issued, value</t>
        </is>
      </c>
      <c r="H10" s="6" t="n">
        <v>45860</v>
      </c>
    </row>
    <row r="11">
      <c r="A11" s="4" t="inlineStr">
        <is>
          <t>Debt description</t>
        </is>
      </c>
      <c r="F11" s="4" t="inlineStr">
        <is>
          <t>The $4.00 stock price corresponds to a current pre-money valuation of Aegea of $25,000,000 for each tranche of cash, up to the first $2,000,000 of our investment in Aegea. The valuation will be reassessed and reset by the parties after the first $2,000,000 of Tauriga's investment is received by Aegea.</t>
        </is>
      </c>
    </row>
    <row r="12">
      <c r="A12" s="4" t="inlineStr">
        <is>
          <t>Net proceeds from sale of stock, percentage</t>
        </is>
      </c>
      <c r="E12" s="4" t="inlineStr">
        <is>
          <t>70.00%</t>
        </is>
      </c>
    </row>
    <row r="13">
      <c r="A13" s="4" t="inlineStr">
        <is>
          <t>Collaboration agreement, description</t>
        </is>
      </c>
      <c r="E13" s="4" t="inlineStr">
        <is>
          <t>Collaboration Agreement, following the initial sale of 10,000,000 shares of our common stock under the ELOC, twenty percent (20%) of all subsequent net proceeds from the sale of shares under the ELOC shall be used to purchase additional shares of common stock of Aegea at a purchase price of $4.00 per share. The $4.00 stock price corresponds to a current pre-money valuation of Aegea of $25,000,000 for each tranche of cash, up to the first $2,000,000 of our investment in Aegea. The valuation will be reassessed and reset by the parties after the first $2,000,000 of Tauriga’s investment is received by Aegea. In addition, as part of our agreement with Aegea, On May 26, 2020, Tauriga also issued to Aegea 5,000,000 unregistered common shares of Tauriga common stock. The Collaboration Agreement commenced upon signing and will continue indefinitely, unless amended or terminated by mutual written agreement of the parties. As of June 30, 2020, the Company has invested $183,443 in Aegea for 45,860 shares, representing an ownership percentage of 0.7325%. Subsequent to the balance sheet date, the Company invested an additional $94,770 for 23,693 shares ($4.00 per share).</t>
        </is>
      </c>
    </row>
    <row r="14">
      <c r="A14" s="4" t="inlineStr">
        <is>
          <t>Number of common stock on sale transaction shares</t>
        </is>
      </c>
      <c r="F14" s="5" t="n">
        <v>10000000</v>
      </c>
    </row>
    <row r="15">
      <c r="A15" s="4" t="inlineStr">
        <is>
          <t>Subsequent Event [Member] | Chief Executive Officer [Member]</t>
        </is>
      </c>
    </row>
    <row r="16">
      <c r="A16" s="4" t="inlineStr">
        <is>
          <t>Shares issued price per share</t>
        </is>
      </c>
      <c r="D16" s="9" t="n">
        <v>0.05</v>
      </c>
    </row>
    <row r="17">
      <c r="A17" s="4" t="inlineStr">
        <is>
          <t>Number of common stock shares issued</t>
        </is>
      </c>
      <c r="D17" s="5" t="n">
        <v>700000</v>
      </c>
    </row>
    <row r="18">
      <c r="A18" s="4" t="inlineStr">
        <is>
          <t>Number of common stock shares issued for cash</t>
        </is>
      </c>
      <c r="D18" s="6" t="n">
        <v>35000</v>
      </c>
    </row>
    <row r="19">
      <c r="A19" s="4" t="inlineStr">
        <is>
          <t>Subsequent Event [Member] | Dr. Aqua [Member]</t>
        </is>
      </c>
    </row>
    <row r="20">
      <c r="A20" s="4" t="inlineStr">
        <is>
          <t>Number of restricted shares</t>
        </is>
      </c>
      <c r="C20" s="5" t="n">
        <v>750000</v>
      </c>
    </row>
    <row r="21">
      <c r="A21" s="4" t="inlineStr">
        <is>
          <t>Monthly installments shares</t>
        </is>
      </c>
      <c r="C21" s="5" t="n">
        <v>62500</v>
      </c>
    </row>
    <row r="22">
      <c r="A22" s="4" t="inlineStr">
        <is>
          <t>Cash</t>
        </is>
      </c>
      <c r="C22" s="6" t="n">
        <v>4000</v>
      </c>
    </row>
    <row r="23">
      <c r="A23" s="4" t="inlineStr">
        <is>
          <t>Subsequent Event [Member] | Aegea Biotechnologies Inc [Member] | Collaboration Agreement [Member]</t>
        </is>
      </c>
    </row>
    <row r="24">
      <c r="A24" s="4" t="inlineStr">
        <is>
          <t>Shares issued price per share</t>
        </is>
      </c>
      <c r="G24" s="6" t="n">
        <v>4</v>
      </c>
    </row>
    <row r="25">
      <c r="A25" s="4" t="inlineStr">
        <is>
          <t>Number of common stock shares issued</t>
        </is>
      </c>
      <c r="B25" s="5" t="n">
        <v>10000000</v>
      </c>
      <c r="G25" s="5" t="n">
        <v>23693</v>
      </c>
    </row>
    <row r="26">
      <c r="A26" s="4" t="inlineStr">
        <is>
          <t>Common stock shares issued, value</t>
        </is>
      </c>
      <c r="G26" s="6" t="n">
        <v>94770</v>
      </c>
    </row>
    <row r="27">
      <c r="A27" s="4" t="inlineStr">
        <is>
          <t>Net proceeds from sale of stock, percentage</t>
        </is>
      </c>
      <c r="B27" s="4" t="inlineStr">
        <is>
          <t>70.00%</t>
        </is>
      </c>
    </row>
    <row r="28">
      <c r="A28" s="4" t="inlineStr">
        <is>
          <t>Collaboration agreement, description</t>
        </is>
      </c>
      <c r="B28" s="4" t="inlineStr">
        <is>
          <t>The Company and Aegea amended their Collaboration agreement dated April 3, 2020. Under the terms of the amendment, having invested 70% of the proceeds from the sale of the initial 10,000,000 shares of Tauriga stock under the ELOC agreement with Tangiers, the Company will increase the percentage of proceeds it will invest in Aegea on the sale of 62,000,000 of the remaining 66,000,000 shares on available under the ELOC agreement from 20% to 40%. The proceeds from the remaining 4,000,000 shares will be fully retained by the Company to pay for legal and professional costs associated with the ELOC financing facility.</t>
        </is>
      </c>
    </row>
    <row r="29">
      <c r="A29" s="4" t="inlineStr">
        <is>
          <t>Number of common stock on sale transaction shares</t>
        </is>
      </c>
      <c r="B29" s="5" t="n">
        <v>62000000</v>
      </c>
      <c r="G29" s="5" t="n">
        <v>23693</v>
      </c>
    </row>
    <row r="30">
      <c r="A30" s="4" t="inlineStr">
        <is>
          <t>Number of common stock remaining sale transaction shares</t>
        </is>
      </c>
      <c r="B30" s="5" t="n">
        <v>4000000</v>
      </c>
    </row>
    <row r="31">
      <c r="A31" s="4" t="inlineStr">
        <is>
          <t>Subsequent Event [Member] | Tangier's Global, LLC [Member] | Collaboration Agreement [Member]</t>
        </is>
      </c>
    </row>
    <row r="32">
      <c r="A32" s="4" t="inlineStr">
        <is>
          <t>Number of common stock shares issued</t>
        </is>
      </c>
      <c r="G32" s="5" t="n">
        <v>4250000</v>
      </c>
    </row>
    <row r="33">
      <c r="A33" s="4" t="inlineStr">
        <is>
          <t>Common stock shares issued, value</t>
        </is>
      </c>
      <c r="G33" s="6" t="n">
        <v>135385</v>
      </c>
    </row>
    <row r="34">
      <c r="A34" s="4" t="inlineStr">
        <is>
          <t>Subsequent Event [Member] | KushCo Holdings, Inc [Member] | Placement Agreement [Member]</t>
        </is>
      </c>
    </row>
    <row r="35">
      <c r="A35" s="4" t="inlineStr">
        <is>
          <t>Debt description</t>
        </is>
      </c>
      <c r="D35" s="4" t="inlineStr">
        <is>
          <t>Kushco will be paid a fee equal to 10% of the total gross sales for such transaction(s) (the "Placement Fee"). The Placement Fee shall be earned as of the date of the respective transaction and shall be paid in cash by the Company on a monthly basis and no later than the last calendar day of each calendar month. The Placement Agreement has a term of two (2) years, unless earlier terminated upon sixty (60) days notice to the Company, as provided under the Kushco Agreement.</t>
        </is>
      </c>
    </row>
    <row r="36">
      <c r="A36" s="4" t="inlineStr">
        <is>
          <t>Subsequent Event [Member] | Private Placement [Member]</t>
        </is>
      </c>
    </row>
    <row r="37">
      <c r="A37" s="4" t="inlineStr">
        <is>
          <t>Shares issued price per share</t>
        </is>
      </c>
      <c r="G37" s="8" t="n">
        <v>0.025</v>
      </c>
    </row>
    <row r="38">
      <c r="A38" s="4" t="inlineStr">
        <is>
          <t>Subsequent Event [Member] | Restricted Stock [Member] | Seth Shaw [Member]</t>
        </is>
      </c>
    </row>
    <row r="39">
      <c r="A39" s="4" t="inlineStr">
        <is>
          <t>Number of restricted shares</t>
        </is>
      </c>
      <c r="G39" s="5" t="n">
        <v>700000</v>
      </c>
    </row>
    <row r="40">
      <c r="A40" s="4" t="inlineStr">
        <is>
          <t>Subsequent Event [Member] | Restricted Stock [Member] | Convertible Note [Member]</t>
        </is>
      </c>
    </row>
    <row r="41">
      <c r="A41" s="4" t="inlineStr">
        <is>
          <t>Number of restricted shares</t>
        </is>
      </c>
      <c r="G41" s="5" t="n">
        <v>90000</v>
      </c>
    </row>
    <row r="42">
      <c r="A42" s="4" t="inlineStr">
        <is>
          <t>Number of shares issued for conversion of convertible notes</t>
        </is>
      </c>
      <c r="G42" s="5" t="n">
        <v>14439967</v>
      </c>
    </row>
    <row r="43">
      <c r="A43" s="4" t="inlineStr">
        <is>
          <t>Conversion of convertible debt, amount</t>
        </is>
      </c>
      <c r="G43" s="6" t="n">
        <v>253000</v>
      </c>
    </row>
    <row r="44">
      <c r="A44" s="4" t="inlineStr">
        <is>
          <t>Accrued interest</t>
        </is>
      </c>
      <c r="G44" s="6" t="n">
        <v>11243</v>
      </c>
    </row>
    <row r="45">
      <c r="A45" s="4" t="inlineStr">
        <is>
          <t>Subsequent Event [Member] | Restricted Stock [Member] | Investment Agreement [Member]</t>
        </is>
      </c>
    </row>
    <row r="46">
      <c r="A46" s="4" t="inlineStr">
        <is>
          <t>Number of common stock shares issued</t>
        </is>
      </c>
      <c r="G46" s="5" t="n">
        <v>4250000</v>
      </c>
    </row>
    <row r="47">
      <c r="A47" s="4" t="inlineStr">
        <is>
          <t>Subsequent Event [Member] | Restricted Stock [Member] | Private Placement [Member]</t>
        </is>
      </c>
    </row>
    <row r="48">
      <c r="A48" s="4" t="inlineStr">
        <is>
          <t>Number of restricted shares</t>
        </is>
      </c>
      <c r="G48" s="5" t="n">
        <v>6000000</v>
      </c>
    </row>
    <row r="49">
      <c r="A49" s="4" t="inlineStr">
        <is>
          <t>Number of restricted shares, value</t>
        </is>
      </c>
      <c r="G49" s="6"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 of Stockholders' Equity (Deficit) (Parenthetical) - $ / shares</t>
        </is>
      </c>
      <c r="B1" s="2" t="inlineStr">
        <is>
          <t>3 Months Ended</t>
        </is>
      </c>
    </row>
    <row r="2">
      <c r="B2" s="2" t="inlineStr">
        <is>
          <t>Jun. 30, 2020</t>
        </is>
      </c>
      <c r="C2" s="2" t="inlineStr">
        <is>
          <t>Mar. 31, 2020</t>
        </is>
      </c>
      <c r="D2" s="2" t="inlineStr">
        <is>
          <t>Dec. 31, 2019</t>
        </is>
      </c>
      <c r="E2" s="2" t="inlineStr">
        <is>
          <t>Sep. 30, 2019</t>
        </is>
      </c>
      <c r="F2" s="2" t="inlineStr">
        <is>
          <t>Jun. 30, 2019</t>
        </is>
      </c>
    </row>
    <row r="3">
      <c r="A3" s="4" t="inlineStr">
        <is>
          <t>Equity issuance price to private placement</t>
        </is>
      </c>
      <c r="D3" s="9" t="n">
        <v>0.02</v>
      </c>
    </row>
    <row r="4">
      <c r="A4" s="4" t="inlineStr">
        <is>
          <t>Equity issuance of commitment shares for debt financing</t>
        </is>
      </c>
      <c r="D4" s="10" t="n">
        <v>0.039</v>
      </c>
      <c r="E4" s="9" t="n">
        <v>0.19</v>
      </c>
      <c r="F4" s="9" t="n">
        <v>0.19</v>
      </c>
    </row>
    <row r="5">
      <c r="A5" s="4" t="inlineStr">
        <is>
          <t>Equity issuance price of note conversion</t>
        </is>
      </c>
      <c r="E5" s="11" t="n">
        <v>0.04725</v>
      </c>
      <c r="F5" s="11" t="n">
        <v>0.04725</v>
      </c>
    </row>
    <row r="6">
      <c r="A6" s="4" t="inlineStr">
        <is>
          <t>Equity issuance for distribution agreements</t>
        </is>
      </c>
      <c r="D6" s="12" t="n">
        <v>0.2092</v>
      </c>
    </row>
    <row r="7">
      <c r="A7" s="4" t="inlineStr">
        <is>
          <t>Minimum [Member]</t>
        </is>
      </c>
    </row>
    <row r="8">
      <c r="A8" s="4" t="inlineStr">
        <is>
          <t>Equity issuance price to private placement</t>
        </is>
      </c>
      <c r="B8" s="8" t="n">
        <v>0.025</v>
      </c>
      <c r="C8" s="9" t="n">
        <v>0.02</v>
      </c>
      <c r="E8" s="13" t="n">
        <v>0.06</v>
      </c>
      <c r="F8" s="13" t="n">
        <v>0.06</v>
      </c>
    </row>
    <row r="9">
      <c r="A9" s="4" t="inlineStr">
        <is>
          <t>Equity issuance of commitment shares for debt financing</t>
        </is>
      </c>
      <c r="B9" s="13" t="n">
        <v>0.03</v>
      </c>
      <c r="C9" s="10" t="n">
        <v>0.018</v>
      </c>
    </row>
    <row r="10">
      <c r="A10" s="4" t="inlineStr">
        <is>
          <t>Equity issuance price of note conversion</t>
        </is>
      </c>
      <c r="B10" s="11" t="n">
        <v>0.01869</v>
      </c>
      <c r="C10" s="11" t="n">
        <v>0.01875</v>
      </c>
      <c r="D10" s="11" t="n">
        <v>0.01736</v>
      </c>
    </row>
    <row r="11">
      <c r="A11" s="4" t="inlineStr">
        <is>
          <t>Equity issuance price to services</t>
        </is>
      </c>
      <c r="B11" s="13" t="n">
        <v>0.31</v>
      </c>
      <c r="C11" s="13" t="n">
        <v>0.07000000000000001</v>
      </c>
      <c r="D11" s="13" t="n">
        <v>0.07000000000000001</v>
      </c>
      <c r="E11" s="13" t="n">
        <v>0.07000000000000001</v>
      </c>
      <c r="F11" s="13" t="n">
        <v>0.07000000000000001</v>
      </c>
    </row>
    <row r="12">
      <c r="A12" s="4" t="inlineStr">
        <is>
          <t>Equity issuance for distribution agreements</t>
        </is>
      </c>
      <c r="F12" s="13" t="n">
        <v>0.08</v>
      </c>
    </row>
    <row r="13">
      <c r="A13" s="4" t="inlineStr">
        <is>
          <t>Equity issuance for investment agreement</t>
        </is>
      </c>
      <c r="B13" s="11" t="n">
        <v>0.02614</v>
      </c>
    </row>
    <row r="14">
      <c r="A14" s="4" t="inlineStr">
        <is>
          <t>Maximum [Member]</t>
        </is>
      </c>
    </row>
    <row r="15">
      <c r="A15" s="4" t="inlineStr">
        <is>
          <t>Equity issuance price to private placement</t>
        </is>
      </c>
      <c r="B15" s="10" t="n">
        <v>0.035</v>
      </c>
      <c r="C15" s="13" t="n">
        <v>0.03</v>
      </c>
      <c r="E15" s="13" t="n">
        <v>0.07000000000000001</v>
      </c>
      <c r="F15" s="13" t="n">
        <v>0.07000000000000001</v>
      </c>
    </row>
    <row r="16">
      <c r="A16" s="4" t="inlineStr">
        <is>
          <t>Equity issuance of commitment shares for debt financing</t>
        </is>
      </c>
      <c r="B16" s="12" t="n">
        <v>0.0322</v>
      </c>
      <c r="C16" s="10" t="n">
        <v>0.031</v>
      </c>
    </row>
    <row r="17">
      <c r="A17" s="4" t="inlineStr">
        <is>
          <t>Equity issuance price of note conversion</t>
        </is>
      </c>
      <c r="B17" s="11" t="n">
        <v>0.02128</v>
      </c>
      <c r="C17" s="11" t="n">
        <v>0.03067</v>
      </c>
      <c r="D17" s="11" t="n">
        <v>0.02163</v>
      </c>
    </row>
    <row r="18">
      <c r="A18" s="4" t="inlineStr">
        <is>
          <t>Equity issuance price to services</t>
        </is>
      </c>
      <c r="B18" s="13" t="n">
        <v>0.32</v>
      </c>
      <c r="C18" s="9" t="n">
        <v>0.16</v>
      </c>
      <c r="D18" s="9" t="n">
        <v>0.16</v>
      </c>
      <c r="E18" s="9" t="n">
        <v>0.16</v>
      </c>
      <c r="F18" s="13" t="n">
        <v>0.16</v>
      </c>
    </row>
    <row r="19">
      <c r="A19" s="4" t="inlineStr">
        <is>
          <t>Equity issuance for distribution agreements</t>
        </is>
      </c>
      <c r="F19" s="14" t="n">
        <v>0.2092</v>
      </c>
    </row>
    <row r="20">
      <c r="A20" s="4" t="inlineStr">
        <is>
          <t>Equity issuance for investment agreement</t>
        </is>
      </c>
      <c r="B20" s="7" t="n">
        <v>0.02754</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densed Consolidated Statements of Cash Flows (Unaudited) - USD ($)</t>
        </is>
      </c>
      <c r="B1" s="2" t="inlineStr">
        <is>
          <t>3 Months Ended</t>
        </is>
      </c>
      <c r="F1" s="2" t="inlineStr">
        <is>
          <t>12 Months Ended</t>
        </is>
      </c>
    </row>
    <row r="2">
      <c r="B2" s="2" t="inlineStr">
        <is>
          <t>Jun. 30, 2020</t>
        </is>
      </c>
      <c r="C2" s="2" t="inlineStr">
        <is>
          <t>Mar. 31, 2020</t>
        </is>
      </c>
      <c r="D2" s="2" t="inlineStr">
        <is>
          <t>Sep. 30, 2019</t>
        </is>
      </c>
      <c r="E2" s="2" t="inlineStr">
        <is>
          <t>Jun. 30, 2019</t>
        </is>
      </c>
      <c r="F2" s="2" t="inlineStr">
        <is>
          <t>Mar. 31, 2019</t>
        </is>
      </c>
    </row>
    <row r="3">
      <c r="A3" s="3" t="inlineStr">
        <is>
          <t>Cash flows from operating activities</t>
        </is>
      </c>
    </row>
    <row r="4">
      <c r="A4" s="4" t="inlineStr">
        <is>
          <t>Net loss attributable to controlling interest</t>
        </is>
      </c>
      <c r="B4" s="6" t="n">
        <v>-945661</v>
      </c>
      <c r="C4" s="6" t="n">
        <v>-1124546</v>
      </c>
      <c r="D4" s="6" t="n">
        <v>-629710</v>
      </c>
      <c r="E4" s="6" t="n">
        <v>-657564</v>
      </c>
    </row>
    <row r="5">
      <c r="A5" s="3" t="inlineStr">
        <is>
          <t>Adjustments to reconcile net loss to cash used in operating activities:</t>
        </is>
      </c>
    </row>
    <row r="6">
      <c r="A6" s="4" t="inlineStr">
        <is>
          <t>Non-controlling interest</t>
        </is>
      </c>
      <c r="B6" s="4" t="inlineStr">
        <is>
          <t xml:space="preserve"> </t>
        </is>
      </c>
      <c r="E6" s="5" t="n">
        <v>8673</v>
      </c>
    </row>
    <row r="7">
      <c r="A7" s="4" t="inlineStr">
        <is>
          <t>Bad debt expense</t>
        </is>
      </c>
      <c r="B7" s="5" t="n">
        <v>18008</v>
      </c>
      <c r="E7" s="4" t="inlineStr">
        <is>
          <t xml:space="preserve"> </t>
        </is>
      </c>
    </row>
    <row r="8">
      <c r="A8" s="4" t="inlineStr">
        <is>
          <t>Amortization of original issue discount</t>
        </is>
      </c>
      <c r="B8" s="5" t="n">
        <v>26183</v>
      </c>
      <c r="E8" s="4" t="inlineStr">
        <is>
          <t xml:space="preserve"> </t>
        </is>
      </c>
    </row>
    <row r="9">
      <c r="A9" s="4" t="inlineStr">
        <is>
          <t>Non-cash lease operating lease expense</t>
        </is>
      </c>
      <c r="B9" s="5" t="n">
        <v>94</v>
      </c>
      <c r="E9" s="5" t="n">
        <v>-3</v>
      </c>
    </row>
    <row r="10">
      <c r="A10" s="4" t="inlineStr">
        <is>
          <t>Depreciation and amortization</t>
        </is>
      </c>
      <c r="B10" s="5" t="n">
        <v>219</v>
      </c>
      <c r="E10" s="5" t="n">
        <v>232</v>
      </c>
    </row>
    <row r="11">
      <c r="A11" s="4" t="inlineStr">
        <is>
          <t>Non-cash interest</t>
        </is>
      </c>
      <c r="B11" s="5" t="n">
        <v>16574</v>
      </c>
      <c r="E11" s="4" t="inlineStr">
        <is>
          <t xml:space="preserve"> </t>
        </is>
      </c>
    </row>
    <row r="12">
      <c r="A12" s="4" t="inlineStr">
        <is>
          <t>Loss (gain) on extinguishment of debt</t>
        </is>
      </c>
      <c r="B12" s="4" t="inlineStr">
        <is>
          <t xml:space="preserve"> </t>
        </is>
      </c>
      <c r="E12" s="5" t="n">
        <v>-113468</v>
      </c>
    </row>
    <row r="13">
      <c r="A13" s="4" t="inlineStr">
        <is>
          <t>Amortization of debt discount</t>
        </is>
      </c>
      <c r="B13" s="5" t="n">
        <v>253201</v>
      </c>
      <c r="E13" s="5" t="n">
        <v>101535</v>
      </c>
    </row>
    <row r="14">
      <c r="A14" s="4" t="inlineStr">
        <is>
          <t>Common stock issued and issuable for services (including stock-based compensation)</t>
        </is>
      </c>
      <c r="B14" s="5" t="n">
        <v>245851</v>
      </c>
      <c r="E14" s="5" t="n">
        <v>375720</v>
      </c>
    </row>
    <row r="15">
      <c r="A15" s="4" t="inlineStr">
        <is>
          <t>Gain on disposal of discontinued operation</t>
        </is>
      </c>
      <c r="B15" s="4" t="inlineStr">
        <is>
          <t xml:space="preserve"> </t>
        </is>
      </c>
      <c r="E15" s="5" t="n">
        <v>-4941</v>
      </c>
    </row>
    <row r="16">
      <c r="A16" s="4" t="inlineStr">
        <is>
          <t>Legal fees deducted from proceeds of notes payable</t>
        </is>
      </c>
      <c r="B16" s="5" t="n">
        <v>6700</v>
      </c>
      <c r="E16" s="4" t="inlineStr">
        <is>
          <t xml:space="preserve"> </t>
        </is>
      </c>
    </row>
    <row r="17">
      <c r="A17" s="4" t="inlineStr">
        <is>
          <t>Unrealized loss (gain) on trading securities</t>
        </is>
      </c>
      <c r="B17" s="5" t="n">
        <v>-20033</v>
      </c>
      <c r="E17" s="5" t="n">
        <v>-94385</v>
      </c>
    </row>
    <row r="18">
      <c r="A18" s="3" t="inlineStr">
        <is>
          <t>(Increase) decrease in assets</t>
        </is>
      </c>
    </row>
    <row r="19">
      <c r="A19" s="4" t="inlineStr">
        <is>
          <t>Prepaid expenses</t>
        </is>
      </c>
      <c r="B19" s="5" t="n">
        <v>4025</v>
      </c>
      <c r="E19" s="5" t="n">
        <v>41845</v>
      </c>
    </row>
    <row r="20">
      <c r="A20" s="4" t="inlineStr">
        <is>
          <t>Inventory</t>
        </is>
      </c>
      <c r="B20" s="5" t="n">
        <v>-103697</v>
      </c>
      <c r="E20" s="5" t="n">
        <v>-127734</v>
      </c>
    </row>
    <row r="21">
      <c r="A21" s="4" t="inlineStr">
        <is>
          <t>Accounts receivable</t>
        </is>
      </c>
      <c r="B21" s="5" t="n">
        <v>-15952</v>
      </c>
      <c r="E21" s="5" t="n">
        <v>-28028</v>
      </c>
    </row>
    <row r="22">
      <c r="A22" s="3" t="inlineStr">
        <is>
          <t>Increase (decrease) in liabilities</t>
        </is>
      </c>
    </row>
    <row r="23">
      <c r="A23" s="4" t="inlineStr">
        <is>
          <t>Accounts payable</t>
        </is>
      </c>
      <c r="B23" s="5" t="n">
        <v>44717</v>
      </c>
      <c r="E23" s="5" t="n">
        <v>-7535</v>
      </c>
    </row>
    <row r="24">
      <c r="A24" s="4" t="inlineStr">
        <is>
          <t>Deferred revenue</t>
        </is>
      </c>
      <c r="B24" s="5" t="n">
        <v>292</v>
      </c>
      <c r="E24" s="5" t="n">
        <v>162</v>
      </c>
    </row>
    <row r="25">
      <c r="A25" s="4" t="inlineStr">
        <is>
          <t>Accrued expenses</t>
        </is>
      </c>
      <c r="B25" s="5" t="n">
        <v>5353</v>
      </c>
      <c r="E25" s="5" t="n">
        <v>18588</v>
      </c>
    </row>
    <row r="26">
      <c r="A26" s="4" t="inlineStr">
        <is>
          <t>Accrued interest</t>
        </is>
      </c>
      <c r="B26" s="5" t="n">
        <v>20653</v>
      </c>
      <c r="E26" s="5" t="n">
        <v>11607</v>
      </c>
    </row>
    <row r="27">
      <c r="A27" s="4" t="inlineStr">
        <is>
          <t>Cash used in operating activities</t>
        </is>
      </c>
      <c r="B27" s="5" t="n">
        <v>-443475</v>
      </c>
      <c r="E27" s="5" t="n">
        <v>-475296</v>
      </c>
    </row>
    <row r="28">
      <c r="A28" s="3" t="inlineStr">
        <is>
          <t>Cash flows from investing activities</t>
        </is>
      </c>
    </row>
    <row r="29">
      <c r="A29" s="4" t="inlineStr">
        <is>
          <t>Investment - other</t>
        </is>
      </c>
      <c r="B29" s="5" t="n">
        <v>-183443</v>
      </c>
      <c r="E29" s="5" t="n">
        <v>-20400</v>
      </c>
    </row>
    <row r="30">
      <c r="A30" s="4" t="inlineStr">
        <is>
          <t>Cash used in investing activities</t>
        </is>
      </c>
      <c r="B30" s="5" t="n">
        <v>-183443</v>
      </c>
      <c r="E30" s="5" t="n">
        <v>-20400</v>
      </c>
    </row>
    <row r="31">
      <c r="A31" s="3" t="inlineStr">
        <is>
          <t>Cash flows from financing activities</t>
        </is>
      </c>
    </row>
    <row r="32">
      <c r="A32" s="4" t="inlineStr">
        <is>
          <t>Repayment of principal on notes payable to individuals and companies</t>
        </is>
      </c>
      <c r="B32" s="5" t="n">
        <v>-100000</v>
      </c>
    </row>
    <row r="33">
      <c r="A33" s="4" t="inlineStr">
        <is>
          <t>Proceeds from the sale of common stock (including to be issued)</t>
        </is>
      </c>
      <c r="B33" s="5" t="n">
        <v>75000</v>
      </c>
      <c r="E33" s="5" t="n">
        <v>15000</v>
      </c>
      <c r="F33" s="6" t="n">
        <v>331200</v>
      </c>
    </row>
    <row r="34">
      <c r="A34" s="4" t="inlineStr">
        <is>
          <t>Proceeds from notes payable to individuals and companies</t>
        </is>
      </c>
      <c r="B34" s="4" t="inlineStr">
        <is>
          <t xml:space="preserve"> </t>
        </is>
      </c>
      <c r="E34" s="5" t="n">
        <v>110000</v>
      </c>
    </row>
    <row r="35">
      <c r="A35" s="4" t="inlineStr">
        <is>
          <t>Proceeds from sale of registered shares - Tangiers Investment Agreement</t>
        </is>
      </c>
      <c r="B35" s="5" t="n">
        <v>154418</v>
      </c>
    </row>
    <row r="36">
      <c r="A36" s="4" t="inlineStr">
        <is>
          <t>Proceeds from convertible notes</t>
        </is>
      </c>
      <c r="B36" s="5" t="n">
        <v>492800</v>
      </c>
    </row>
    <row r="37">
      <c r="A37" s="4" t="inlineStr">
        <is>
          <t>Cash provided by financing activities</t>
        </is>
      </c>
      <c r="B37" s="5" t="n">
        <v>622218</v>
      </c>
      <c r="E37" s="5" t="n">
        <v>125000</v>
      </c>
    </row>
    <row r="38">
      <c r="A38" s="4" t="inlineStr">
        <is>
          <t>Net decrease in cash</t>
        </is>
      </c>
      <c r="B38" s="5" t="n">
        <v>-4700</v>
      </c>
      <c r="E38" s="5" t="n">
        <v>-370696</v>
      </c>
    </row>
    <row r="39">
      <c r="A39" s="4" t="inlineStr">
        <is>
          <t>Cash, beginning of year</t>
        </is>
      </c>
      <c r="B39" s="5" t="n">
        <v>5348</v>
      </c>
      <c r="D39" s="6" t="n">
        <v>15247</v>
      </c>
      <c r="E39" s="5" t="n">
        <v>385943</v>
      </c>
    </row>
    <row r="40">
      <c r="A40" s="4" t="inlineStr">
        <is>
          <t>Cash, end of year</t>
        </is>
      </c>
      <c r="B40" s="5" t="n">
        <v>648</v>
      </c>
      <c r="C40" s="6" t="n">
        <v>5348</v>
      </c>
      <c r="E40" s="5" t="n">
        <v>15247</v>
      </c>
      <c r="F40" s="6" t="n">
        <v>385943</v>
      </c>
    </row>
    <row r="41">
      <c r="A41" s="3" t="inlineStr">
        <is>
          <t>SUPPLEMENTAL DISCLOSURE OF CASH FLOW INFORMATION:</t>
        </is>
      </c>
    </row>
    <row r="42">
      <c r="A42" s="4" t="inlineStr">
        <is>
          <t>Interest Paid</t>
        </is>
      </c>
      <c r="B42" s="5" t="n">
        <v>50000</v>
      </c>
      <c r="E42" s="4" t="inlineStr">
        <is>
          <t xml:space="preserve"> </t>
        </is>
      </c>
    </row>
    <row r="43">
      <c r="A43" s="4" t="inlineStr">
        <is>
          <t>Taxes Paid</t>
        </is>
      </c>
      <c r="B43" s="4" t="inlineStr">
        <is>
          <t xml:space="preserve"> </t>
        </is>
      </c>
      <c r="E43" s="4" t="inlineStr">
        <is>
          <t xml:space="preserve"> </t>
        </is>
      </c>
    </row>
    <row r="44">
      <c r="A44" s="3" t="inlineStr">
        <is>
          <t>NON CASH ITEMS</t>
        </is>
      </c>
    </row>
    <row r="45">
      <c r="A45" s="4" t="inlineStr">
        <is>
          <t>Recognition of lease liability and right of use asset at inception</t>
        </is>
      </c>
      <c r="B45" s="4" t="inlineStr">
        <is>
          <t xml:space="preserve"> </t>
        </is>
      </c>
      <c r="E45" s="5" t="n">
        <v>12066</v>
      </c>
    </row>
    <row r="46">
      <c r="A46" s="4" t="inlineStr">
        <is>
          <t>Conversion of notes payable and accrued interest for common stock</t>
        </is>
      </c>
      <c r="B46" s="5" t="n">
        <v>398062</v>
      </c>
      <c r="E46" s="5" t="n">
        <v>41973</v>
      </c>
    </row>
    <row r="47">
      <c r="A47" s="4" t="inlineStr">
        <is>
          <t>Original issue discount on notes payable and debentures</t>
        </is>
      </c>
      <c r="E47" s="5" t="n">
        <v>10000</v>
      </c>
    </row>
    <row r="48">
      <c r="A48" s="4" t="inlineStr">
        <is>
          <t>Recognition of debt discount</t>
        </is>
      </c>
      <c r="B48" s="6" t="n">
        <v>182206</v>
      </c>
      <c r="E48" s="6" t="n">
        <v>6866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Operations</t>
        </is>
      </c>
      <c r="B1" s="2" t="inlineStr">
        <is>
          <t>3 Months Ended</t>
        </is>
      </c>
    </row>
    <row r="2">
      <c r="B2" s="2" t="inlineStr">
        <is>
          <t>Jun. 30, 2020</t>
        </is>
      </c>
    </row>
    <row r="3">
      <c r="A3" s="3" t="inlineStr">
        <is>
          <t>Organization, Consolidation and Presentation of Financial Statements [Abstract]</t>
        </is>
      </c>
    </row>
    <row r="4">
      <c r="A4" s="4" t="inlineStr">
        <is>
          <t>Basis of Operations</t>
        </is>
      </c>
      <c r="B4" s="4" t="inlineStr">
        <is>
          <t>NOTE 1 – BASIS OF OPERATIONS Nature of Business The unaudited condensed consolidated financial
statements included herein have been prepared, without audit, pursuant to the rules and regulations of the Securities and Exchange
Commission (“SEC”). The condensed consolidated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20 Form 10-K filed with the SEC, including the audited consolidated
financial statements and the accompanying notes thereto. While management believes the procedures followed in preparing these condensed
consolidated financial statements are reasonable, the accuracy of the amounts is in some respects dependent upon the facts that
will exist, and procedures that will be accomplished by the Company later in the year. These unaudited condensed consolidated financial
statements reflect all adjustments, including normal recurring adjustments which, in the opinion of management, are necessary to
present fairly the operations and cash flows for the periods presented. Tauriga Sciences, Inc. (the “Company”)
is a Florida corporation, with its principal place of business being located at 555 Madison Avenue, fifth floor, New York, NY 10022.
The Company has, over time, moved into a diversified life sciences technology company, with its mission to operate a revenue generating
business, while continuing to evaluate potential acquisition candidates operating in the life sciences technology space. Tauriga Pharma
Corp. On January 4, 2018, the Company announced the
formation of a wholly-owned subsidiary in Delaware. This subsidiary, incorporated in Delaware, was initially named Tauriga IP Acquisition
Corp., which changed its name to Tauriga Biz Dev Corp. on March 25, 2018, and most recently (January 2020) changed its name to
Tauriga Pharma Corp. (as described below). Effective January
2020, the Company amended the certificate of incorporation of Tauriga Business Development Corp. in relevant part to effectuate
a name change of this subsidiary to Tauriga Pharma Corp. The principal reason for the name change is to concentrate this subsidiary’s
focus on the development of a pharmaceutical product line that is synergistic with the Company’s primary CBD product line.
Currently, the plan is to initially create a pharmaceutical line of products to address nausea symptoms related to chemotherapy
treatment in patients, which we will submit for clinical trials and to regulatory agencies for approval. On March 18, 2020, the Company filed a Provisional
U.S. Patent Application covering its Pharmaceutical grade version of Tauri-Gum™. This patent application, filed with the
United States Patent &amp; Trademark Office (“U.S.P.T.O.”), is titled: “MEDICATED CBD COMPOSITIONS, METHODS OF
MANUFACTURING, AND METHODS OF TREATMENT.” The Company’s proposed Pharmaceutical grade version of Tauri-Gum™ is
being developed for nausea regulation, intended specifically to target patients subjected to ongoing chemotherapy treatment(s)
(the “Indication”). The delivery system for this Pharmaceutical product is an improved version of the existing “Tauri-Gum™”
chewing gum formulation based on continued research and development. Tauriga Sciences
Limited On June 10, 2019,
the Company formed a wholly owned subsidiary, Tauriga Sciences Limited, with the registrar of Companies for Northern Ireland. Tauriga
Sciences Limited is a private limited Company. The entity was established in conjunction with e-commerce merchant services. In
conjunction to this new entity the Company entered into a two-year lease commencing on June 11, 2019 and expiring on June 30, 2021.
The office is located at Regus World Trade Centre Muelle de Barcelona, edif. Sur, 2a Planta Barcelona Cataluña 08039 Spain. Collaboration Agreement with Aegea Biotechnologies
Inc. On April 3, 2020, Tauriga Sciences, Inc. entered
into a collaboration agreement (“Collaboration Agreement”) with Aegea Biotechnologies Inc. (“Aegea”), for
the purpose of developing a Rapid, Multiplexed Novel Coronavirus (COVID-19) Point of Care Test with Superior Sensitivity and Selectivity
(the “SARS-Col 2 Test”). The parties believe that the benefits of the SARS-CoV-2 Test are as follows: a Rapid SARS-CoV-2
test with the sensitivity and specificity to eliminate false negatives and false positives, and with the ability to detect and
measure viral shed, even in patients who are asymptomatic. This SARS-CoV-2 test would use Aegea’s patented technologies,
to take coronavirus testing to the next level by differentiating different strains of SARS-CoV-2. The test, if successful, would
be adaptable to additional SARS-CoV-2 strain types as necessary and as the virus mutates. It also has the possibility to be rapidly
be customized to provide similarly sensitive and specific assays for other viruses. The Company has committed to raise funding
for the purposes set forth in under the Collaboration Agreement from its $5,000,000 Equity Line of Credit (“ELOC”)
beginning on March 16, 2020. Seventy percent (70%) of the net proceeds from the sale of the initial 10,000,000 shares of stock
of Tauriga under the ELOC will be invested in Aegea for the development of the Covid Test and used to purchase shares of common
stock of Aegea, at a purchase price of $4.00 per share. Pursuant to the terms of the Collaboration
Agreement, following the initial sale of 10,000,000 shares of our common stock under the ELOC, twenty percent (20%) of all subsequent
net proceeds from the sale of shares under the ELOC shall be used to purchase additional shares of common stock of Aegea at a purchase
price of $4.00 per share. The $4.00 stock price corresponds to a current pre-money valuation of Aegea of $25,000,000 for each tranche
of cash, up to the first $2,000,000 of our investment in Aegea. The valuation will be reassessed and reset by the parties after
the first $2,000,000 of Tauriga’s investment is received by Aegea. In addition, as part of our agreement with Aegea, On May
26, 2020, Tauriga also issued to Aegea 5,000,000 unregistered common shares of Tauriga common stock. The Collaboration Agreement
commenced upon signing and will continue indefinitely, unless amended or terminated by mutual written agreement of the parties.
As of June 30, 2020, the Company has invested $183,443 in Aegea for 45,860 shares, representing an ownership percentage of 0.7325%.
Subsequent to the balance sheet date, the Company invested an additional $94,770 for 23,693 shares ($4.00 per share). On August 10, 2020, the Company and Aegea amended
their Collaboration agreement dated April 3, 2020. Under the terms of the amendment, having invested 70% of the proceeds from the
sale of the initial 10,000,000 shares of Tauriga stock under the ELOC agreement with Tangiers, the Company will increase the percentage
of proceeds it will invest in Aegea on the sale of 62,000,000 of the remaining 66,000,000 shares on available under the ELOC agreement
from 20% to 40%. The proceeds from the remaining 4,000,000 shares will be fully retained by the Company to pay for legal and professional
costs associated with the ELOC financing facility. COMPANY PRODUCTS Tauri-Gum TM In October 2018, the
Company’s management, along with its board of directors, began to explore the possibility of launching a cannabidiol (“CBD”)
infused gum product line into the commercial marketplace. After several weeks of diligence, discussions with various parties and
exploratory meetings, the Company made the determination to move forward with this business opportunity. To begin this process,
during the quarter ended December 31, 2018, the Company began discussions with a Maryland based chewing gum manufacturer - Per
Os Biosciences LLC (“Per Os Bio”), which consummated in a manufacturing agreement in late December 2018 to launch and
bring to market a white label line of CBD infused chewing gum under the brand name Tauri-Gum TM Under the terms of
the agreement, Per Os Bio produces Tauri-Gum TM
A. By composition, the CBD Gum will contain 10 mg of CBD Isolate;
B. The initial production run will be mint flavor;
C. This proprietary CBD Gum will be manufactured under U.S. Patent # 9,744,128 (“Method for manufacturing medicated chewing gum without cooling”);
D. Each Production Batch, including the initial production run, is estimated to yield 70,000 gum tablets or 8,700 Units (each Unit contains 8 gum tablets);
E. Integrated Quality Control Procedures: Each production batch will be tested by a 3rd Party for CBD label content, THC content (0%), and clear for microbiology;
F. The packaging, for retail marketplace, will consist of 8 count (gum tablet count) blister card labeled (the “Pack(s)”) with Lot # as well as Expiration Date.;
G. Outer sleeve in the Company’s artwork and graphic design(s) and label copy; and
H. Shipping System: Bulk packed 266 Packs per master case (“Palletized”). Under terms of the
agreement with Per Os Bio:
A. Each product order will consist of 8,700 Packs (unless otherwise agreed upon by both parties);
B. ½ of initial production invoice due within 3 days of execution of Manufacturing Agreement;
C. Provide graphic design artwork, logo, and label design to Per Os Bio;
D. To implement Kosher Certification Process;
E. Procure appropriate Product &amp; Liability insurance policy (as of this report date the Company has in effect an $8,000,000 product liability policy); and
F. Acquire legal opinion with respect to the confirmation of the legality to sell this CBD Gum on the Federal Statute Level. The Company’s gum formulation includes
distinctive features: allergen free, gluten free, vegan, kosher (K-Star certification), and incorporates a proprietary manufacturing
process. See our “Risk Factors” contained in our Annual Report dated March 31, 2020 filed with the Securities and Exchange
Commission on June 29, 2020, including with respect, but not limited, to Federal laws and regulations that govern CBD and cannabis. The Company’s E-commerce website is www.taurigum.com. During the fiscal year 2020, the Company added
two additional flavors: Blood Orange and Pomegranate. TAURI-GUMMIES On November 25, 2019, the Company announced
that it has finalized the formulation for its Vegan 25 mg CBD (Isolate) Infused Gummies product to be branded Tauri-Gummies™
for which a trademark was filed in Switzerland and the European Union. The company has received a Notice of Allowance from
the European Union Intellectual Property Office (“E.U.I.P.O.”) granting the Company its trademark Registration for:
Tauri-Gummies™ (E.U. Trademark # 018138348). The effective registration date, granting this Tauri-Gummies™ trademark
to the Company, was June 24, 2020. This product contains no gelatin in the formulation, as the Company has utilized plant-based
alternatives in completion of this product. Each bottle contains 4 flavors – cherry, orange, lemon and lime. Each gummy package contains 24 gummies in a
jar, 6 of each flavor, containing 25mg of CBD isolate per individual gummy, or 600 mg of CBD isolate per jar. These Gum Drops have
been manufactured in the “Nostalgic” 1950s confectionary style and are both plant-based (Vegan Formulated) and Kosher
Certified. The Company commenced sales of Tauri-Gummies™ in January 2020. CANNABIGEROL “CBG” ISOLATE INFUSED
VERSION OF TAURI-GUM™ On December 30, 2019, the Company announced
it had commenced development of a Cannabigerol (“CBG”) Isolate Infused version of its Tauri-Gum™ brand. This
initial production run had been completed in its Peach-Lemon flavor (and each piece of Chewing Gum contains 10mg CBG isolate).
This initial production run yielded roughly 8,300 blister packs. The product is Kosher Certified, Vegan Formulated, Lab Tested,
NON-GMO, Allergen Free, Gluten Free, containing no THC, and 100% Made in the USA. MSRP has been established at $19.99 per Blister
Pack. During the three months ended June 30, 2020, the Company received and commenced sales of Peach-Lemon CBG Gum. The Company has commenced production of its
second version of CBG Infused Tauri-Gum - Black Currant Flavor (each piece of Chewing Gum contains 15mg of CBG isolate). The Company’s
Black Currant Flavor - CBG Infused Tauri-Gum™, will be: Kosher Certified, Vegan, Lab-Tested, NON-GMO, Allergen Free, Gluten
Free, 15mg CBG/Piece of Chewing Gum, 100% Made in the USA. MSRP will be $22.99 per Blister Pack. IMMUNE BOOSTER VERSION OF TAURI-GUM™ On May 29, 2020, the Company announced that
it has commenced development of an Immune Booster version of Tauri-Gum™. This proposed product will contain 60mg of
Vitamin C and 10mg of Elemental Zinc (“Zinc”) in each piece of chewing gum. This product will NOT contain
any phytocannabinoids (i.e. CBD or CBG). The MSRP for the new proposed flavor of Tauri-Gum™ is expected to be $13.99 per
blister pack. The Company’s Immune Booster Tauri-Gum™ product, will be: Kosher Certified, Vegan, Lab-Tested, NON-GMO,
Allergen Free, Gluten Free, Infused with 60mg Vitamin C &amp; 10mg Elemental Zinc/per Each Piece of Chewing Gum, NO phytocannabinoids,
and 100% made in the United States of America. This product is being developed for general usage and as with respect to the entirety
of the Company’s retail Tauri-Gum™ product line, there are NO “Treatment Claims” made. RAINBOW DELUXE SAMPLER PACK On June 15, 2020, the Company, introduced its
Rainbow Deluxe Sampler Pack (“Rainbow Pack”). The Rainbow Pack is comprised of one blister pack of each Tauri-Gum’s™
flavors (6 blister packs in total) and will be available exclusively on the Company’s E-Commerce website (www.taurigum.com).
Three of the Tauri-Gum™ flavors are Cannabidiol (“CBD”) infused (Mint, Blood Orange, Pomegranate), two of the
Tauri-Gum™ flavors are Cannabigerol (“CBG”) infused (Peach-Lemon, Black Currant), and one Tauri-Gum™ flavor
is Vitamin C + Zinc (“Immune Booster”) infused (Pear Bellini). The introductory price of the Rainbow Pack is $99.99
per pack. DISTRIBUTION OF THE COMPANY’S PRODUCTS E&amp;M Distribution Agreement On April 1, 2019, the Company entered into
a distribution agreement with E&amp;M Ice Cream Company (“E&amp;M”) to establish Tauri-Gum TM TM Under the terms of the E&amp;M Distribution
Agreement, the Company issued restricted shares of common stock to E&amp;M for their support services. South Florida Region Distribution Agreement On April 8, 2019, the Company entered into
a non-exclusive distribution agreement with IRM Management Corporation (“IRM”), an established medical practice management
firm (the “IRM Distribution Agreement”). The purpose of the IRM Distribution Agreement is to target our Tauri-Gum TM Under terms of this IRM Distribution Agreement,
the Company will work closely with IRM to promote Tauri-Gum™. In connection with this IRM Distribution Agreement, the Company
has also agreed to a one-time issuance of 450,000 shares of the Company’s restricted common stock and a cash stipend of $10,000
to IRM. As of the date of this report, $6,000 of the $10,000 cash stipend has been paid. The value of the shares was reflected
as stock-based compensation based on the grant date of April 8, 2019. North Eastern United States Distribution
Agreement On April 30, 2019, the Company, entered into
a non-exclusive comprehensive distribution agreement with Sai Krishna LLC (“SKL”), a New Jersey based distributor,
with relationships in the Northeast region of the United States and Asia, with the intention of increasing and accelerating market
penetration of the Company’s Tauri-Gum TM TM On May 11, 2019, the Company also entered into
a consulting agreement pursuant to the terms of the SKL agreement, whereby Ms. Neelima Lekkala was appointed Vice President of
Distribution &amp; Marketing. This agreement had a one-year term and expired on May 11, 2020. Ms. Lekkala focused her efforts on
the expansion of Tauri-Gum TM TM
Windmill Health Distribution Agreement On June 28, 2019, the Company entered into
a distribution agreement with Windmill Health Products, LLC (“Windmill Health”), a New Jersey based distributor, with
the intention of increasing and accelerating market penetration of the Company’s Tauri-Gum TM These arrangements are more fully described
in our periodic and current reports that we have filed with the Securities and Exchange Commission and included in these agreements
filed by reference as exhibits thereto. In connection with the issuances of any restricted
securities by the Company regarding the above-described distribution agreements or other agreements described in our annual report
dated March 31, 2020 filed with the Securities and Exchange Commission on June 29, 2020, Part II, Item 5, Unregistered Sales of
Equity Securities for additional information. Resale Agreement with OG LABORATORIES, LLC On January 21, 2020, the Company entered into
a joint venture agreement with OG LABORATORIES, LLC (“OG”). Under this agreement the Company will act as a wholesaler
of OG’s product labeled under OG’s name. We are currently wholesaling two of OG’s products: “Omega-3 Heart
Wellness+CBD” and “Collagen Skin Wellness+CBD”. Both of these products will be offered on the Company’s
website. The Company will be compensated for sales generated through its efforts according the following formula: the Company shall
receive, no later than 30 days after collection, the following percentage of the total order amount for third-party customers who
purchase OG products that Tauriga originated or derived: for aggregate purchases greater than one hundred thousand dollars ($100,000.00),
Tauriga shall receive commission of three and a half percent (3.5%), and for aggregate purchases of one hundred thousand dollars
($100,000.00) or less, Tauriga shall receive commission of five percent (5%). Tauriga shall receive the above-referenced commission
on such sales as long as the sale is made while the contract is in force or within six (6) months after the contract’s termination.
The OG agreement may be terminated by either party with thirty days of prior written notice to the other party. The Company made
an initial purchase of OG inventory of $3,050 for e-commerce fulfillment. Tauri-Gum TM On May 26, 2020, the Company, announced that
it has entered the fast-growing CBD retail marketplace of India. After several months of preparatory work, the Company
has successfully listed the entirety of its Tauri-Gum™ product line with India’s leading E-Commerce Company (B2B, B2C,
Customer to Customer), IndiaMART InterMESH Ltd. (“IndiaMART” or “IndiaMART.com”). The Company
will sell each blister pack of its CBD infused Tauri-Gum™ (Mint, Blood Orange, and Pomegranate flavors) for 1,200 INR and
each blister pack of its CBG infused Tauri-Gum™ (Peach-Lemon flavor) for 1,650 Indian Rupees. As of June 30, 2020, the Company
has not recognized any sales under this arrangement. Mr. Checkout Distribution Agreement On June 29, 2020, the Company entered into
a “Go-To-Market” distribution agreement with Mr. Checkout Distributors (“Mr. Checkout”), a marketing and
consulting company located in Oviedo, Florida. The agreement enables the Company to launch its flagship brand Tauri-Gum™
through Mr. Checkout’s network of independent direct store distributors that service approximately 150,000 stores and retail
locations across the United States. These stores include well-known convenience stores, gas station marts and supermarket chains.
Under this Agreement, on July 7, 2020, the Company paid a one-time $5,000 retainer on commission against the first $100,000 in
sales. Subsequent commissions shall be paid to Mr. Checkout during the first thirty (30) days of the subsequent quarter once retainer
has been met and exceeded. Commission will not be paid until the retainer has been met. REGULATORY MATTERS Food and Drug Administration On May 31, 2019, the U. S. Food and Drug Administration
(“FDA”) held public hearings to obtain scientific data and information about the safety, manufacturing, product quality,
marketing, labeling, and sale of products containing cannabis or cannabis-derived compounds, including CBD. The hearing came approximately
five months after the Agricultural Improvement Act of 2018 (more commonly known as the Farm Bill), went into effect and removed
industrial hemp from the Schedule I prohibition under the Controlled Substances Act (CSA) (industrial hemp means cannabis plants
and derivatives that contain no more than 0.3 percent tetrahydrocannabinol, or THC, on a dry weight basis). Though the Farm Bill
removed industrial hemp from the Schedule I list, the Farm Bill preserved the regulatory authority of the FDA over cannabis and
cannabis-derived compounds used in food and pharmaceutical products under the Federal Food, Drug, and Cosmetic Act (FD&amp;C Act)
and section 351 of the Public Health Service Act. The FDA has been clear that it intends to use this authority to regulate cannabis
and cannabis-derived products, including CBD, in the same manner as any other food or drug ingredient. In addition to holding the
hearing, the agency had requested comments by July 2, 2019 regarding any health and safety risks of CBD use, and how products containing
CBD are currently produced and marketed, which comment period was concluded on July 16, 2019. As of the date hereof, the FDA has
taken the position that it is unlawful to put into interstate commerce food products containing hemp derived CBD, or to market
CBD as, or in, a dietary supplement. Furthermore, since the closure of the FDA hearings on this issue, some state and local agencies
have issued a ban on the sale of any food or beverages containing CBD. H.R. 5587, a newly introduced legislative effort at the
federal level, seeks to consider hemp-derived CBD and substances containing hemp-derived CBD to be dietary supplements under the
FD&amp;C Act, which would likely resolve ambiguity and provide clear guidance to stakeholders about how to comply with applicable
FDA law. However, H.R. 5587 was only recently introduced in the House of Representatives, and is in its infancy, requiring further
approvals, including approval of the House of Representatives, the Senate and the President of the United States before being enacted
into law, if at all. Furthermore, with respect to Company’s
developing CBG product line, the FDA has provided no guidance as to how cannabinoids other than CBD (sch as CBG) shall be regulated
under the FD&amp;C Act, and it is unclear at this time how such potential regulation could affect the results of the operations
or prospects of the Company or this product line. See The Company’s activities are subject
to significant risks and uncertainties, including failing to secure additional funding, success in developing and marketing its
products and the level of competition and potential regulatory enforcement actions. These risks and others are described in greater
detail in the Risk Factors set forth in this periodic report and our annual reports that we have filed and will also file in the
future. OTHER BUSINESS ITEMS 2019 Increase in Authorized Shares On July 26, 2019, the Company held a meeting
of its board of directors. The matters voted on and approved at the meeting included an amendment to the Company’s Articles
of Incorporation to increase the number of authorized shares of the Company’s common stock, $0.00001 par value per share
from 100,000,000 to 400,000,000 shares (the “Authorized Shares Increase”). The increase in the authorized shares was
approved by the shareholders of record at a special meeting of shareholders on September 10, 2019, and the Company promptly filed
its Amended Articles of Incorporation with the division of corporations of the State of Florida to effectuate the increase in authorized
shares, which was formally accepted by the Florida Division of Corporations on September 12, 2019. Certified by Wal-Mart, Inc. to become a
Domestic Supplier On December 23, 2019, the Company announced
that is has been certified by Wal-Mart, Inc. (“Walmart”) to become a Domestic Supplier. This certification from Walmart
was obtained by the Company on December 19, 2019. On May 26, 2020, we also announced that our Walmart Marketplace Seller Application
had been officially approved. In joining Walmart Marketplace, the Company has the opportunity to expand the presence of its products
and product lines, with access to over a hundred million monthly customers. The Company is also approved to both list products
on Walmart.com and sell directly to Walmart buyers. Approval to Operate Global Seller Account
by Alibaba Group On January 6, 2020, the Company announced that
is has been approved by Chinese multinational conglomerate, Alibaba Group (“Alibaba”), to operate a Global Seller Account.
In addition, the Company has been designated as a Gold Supplier (Gold Tier Level Supplier). This Alibaba approval opens up the
global marketplace to the Company, its products, its product lines, as well as future business opportunities. The Company has a
relationship with a fulfillment facility in mainland China and is focusing on meeting buyers and virtual Alibaba Tradeshows. As
of June 30, 2020, the Company has not recognized any sales through this channel. Certified as Affiliate Vendor by The National
Association of College Stores On January 7, 2020, the Company announced that
is has been certified by the National Association of College Stores (“NACS”) as an affiliate vendor. As a vendor of
NACS, the Company has joined the most comprehensive group of campus retailers working to provide the best services and selections
to college students across the United States. Investment Agreement and Registration Rights
Agreement On January 21, 2020, the Company entered into
a $5,000,000 equity line financing agreement (“Investment Agreement”) with Tangiers Global, LLC (“Tangiers”),
as well as a registration right agreement related thereto (“Registration Rights Agreement”). The term of the financing
is over a period of 36 months. Pursuant to the Registration Rights Agreement, a maximum of 76,000,000 shares of our Common Stock
may be sold to Tangiers from time to time, which have been registered on our Form S-1 Registration Statement, which was declared
effective by the Securities and Exchange Commission on March 16, 2020. Subject to the terms and conditions of the
equity line documents, from time to time, the Company may, in its sole discretion, deliver a Put Notice to Tangiers which states
the number of shares that the Company intends to sell to Tangiers on a closing date. The maximum amount of shares of Common Stock
that the Company shall be entitled to put to Tangiers per any applicable Put Notice shall be an amount of shares up to or equal
to two hundred percent (200%) of the average of the daily trading volume (U.S. market only) of the Common Stock for the ten (10)
consecutive Trading Days immediately prior to the applicable Put Notice Date (the “Put Amount”) so long as such amount
is at least Five Thousand Dollars ($5,000) and does not exceed Three Hundred Fifty Thousand Dollars ($350,000), as calculated by
multiplying the Put Amount by the average daily VWAP for the ten (10) consecutive Trading Days immediately prior to the applicable
Put Notice Date. The “Purchase Price” of the shares of our Common Stock that we may sell to Tangiers will be 88% of
the lowest VWAP of the Common Stock during the five (5) consecutive Trading Days including and immediately following the applicable
to the Put Notice, provided, however, an additional 10% will be added to the discount of each Put if (i) the Company is not DWAC
eligible and (ii) an additional 15% will be added to the discount of each Put if the Company is under DTC “chill” status
on the applicable Put Notice Date. The closing of a purchase by Tangiers of the
shares specified by us in the Put Notice will occur on the date which is no earlier than five and no later than seven trading days
following the date Tangiers receives the Put Notice. On a closing date we will sell to Tangiers the shares of our common stock
specified in the Put Notice, and Tangiers will pay us an amount equal to the Purchase Price multiplied by the number of shares
specified in the Put Notice. As of March 31, 2020, the Company has exercised no put options under this agreement. As of June 30,
2020, we have issued 5,750,000 shares of Common Stock in exchange for an aggregate of $154,418, and subsequent to June 30, 2020
and through the date of filing of this quarterly report, the Company has sold 4,250,000 registered shares for additional proceeds
of $135,385. Whole Foods Market, Inc. Registration On June 08, 2020, the Company, announced that
it is now a Registered Whole Foods Market, Inc. (“Whole Foods”) Vendor (“Supplier”). The Company’s
information has now been updated in the Whole Foods Vendor Reporting Portal. HISTORICAL BUSINESS ITEMS Honeywood Following the termination of a proposed 2014
merger between the Company and California-based Honeywood LLC (“Honeywood”), a developer of a topical medicinal cannabis
product, on August 1, 2017, the Company entered into a Debt Conversion Agreement, whereby the Company agreed to convert an $170,000
note receivable due from Honeywood, including accrued interest into a 5% membership interest in Honeywood. At the time of the Honeywood
Conversion Agreement, the receivable balance under the Note of $199,119 had been fully written off by the Company in a prior period.
As a result of the Honeywood Conversion Agreement, the Company deemed the investment to have no current value. Pilus Energy On January 28, 2014, the Company acquired Pilus
Energy, LLC (“Pilus”), an Ohio limited liability company and a developer of alternative cleantech energy platforms
using proprietary microbial solutions that create electricity while consuming polluting molecules from wastewater. On December
22, 2016, the Company entered in a membership interest transfer agreement with Open Therapeutics whereby the Company sold 80% of
its membership interest in Pilus back to Open Therapeutics for consideration of the termination of 80% of the unexercised portion
of the warrants to purchase the Company’s common stock. Open Therapeutics agreed to pay to the Company 20% of the net profit
generated Pilus Energy from its previous year’s earnings, if any. On January 12, 2019, the Company and Open Therapeutics
agreed to extinguish a contingent liability in exchange for a one-time issuance of 500,000 restricted shares of Company’s
common stock. Blink Charging
Company On March 29, 2018
the Company’s then named subsidiary – Tauriga Biz Dev Corp. – entered into an independent sales representative
agreement with Blink Charging Company (NASDAQ: BLNK) (“BLINK”). Under this agreement we became a non-exclusive independent
sales representative to solicit orders from potential customers for EV (“Electric Vehicle”) Stations placement. This
sales agreement is a three-tier compensation model based on whether we contract the new customer to purchase equipment outright
from BLINK or enter into one of two revenue-sharing agreements. If our subsidiary effectuates a sale of BLINK equipment it will
receive a one-time sales commission based on the sales price of the equipment sale. In the case where our subsidiary secures a
revenue sharing agreement with a customer where BLINK remains the owner, then our subsidiary will be paid an on-going commission
based off of gross charger revenue, subject to which party paid for the installation. Commission payments under the revenue sharing
agreement are subject to minimum revenue generation hurdles. On June 29, 2018,
the Company purchased four BLINK Level – 2 – 40” pedestal chargers for permanent placement in a retail location
or locations whereby the Company will pay a variable annual fee based on 7% of total revenue per charging unit. The rest of the
proceeds will be split 80/20 between the Company and the host location owner or its assignee. The host location owner will pay
for the cost of providing power to these unit as well as installation costs. As of June 30, 2020, we have not installed any of
these machines in any locations, and no revenue has been generated through the Blink contract. Management has not made any decision
regarding placement of these units at this time. As of June 30, 2020, the Company has 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Condensed Consolidated Financial Statements These condensed consolidated financial statements
include the accounts and activities of Tauriga Sciences, Inc., its wholly-owned Canadian subsidiary, its wholly-owned subsidiary
Tauriga Pharma Corp. (f/k/a Tauriga Biz Dev Corp – or “Tauriga BDC” and referenced herein as Tauriga BDC for
contextual purposes only in describing the Blink contractual arrangement) and Tauriga Sciences Limited. All intercompany transactions
have been eliminated in consolidation. As of June 30, 2020, there is no activity in any of the Company’s subsidiaries other
than Tauriga Pharma Corp. holding the electric car chargers and the leasehold interest in Tauriga Sciences Limited. Segment
Information The Company is planning to adopt provisions
of ASC 280-10 Segment Reporting, TM TM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will pay for the cost of providing power to these unit as well as installation costs. As of April 1, 2020, the Tauriga BDC
has not installed any of these machines in any locations, and no revenue has been generated through the Blink contract. As of April
1, 2020, the Company has reclassified these units as assets held for sale.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revenue from operations in the amount of $64,804 during the three months ended June
30, 2020 compared to $44,377 for the same period in the prior year. All revenue is from the sale of the Company’s Tauri-Gum TM
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due trade receivables are subject to numerous factors including
general economic conditions, the financial condition of individual customers and the terms of reorganization for accounts exiting
bankruptcy. Changes in these conditions impact the Company’s collection experience and may result in the recognition of higher
or lower valuation allowances. At June 30, 2020, the Company has established an allowance for doubtful accounts in the amount of
$82,154. 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100 qualify for a refund. Approved return/refund requests are typically processed within 1-2 business days. For product purchases
made through a Tauri-Gum TM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Equivalents For purposes of reporting cash flows, cash
equivalents include investment instruments purchased with an original maturity of three months or less. At June 30, 2020, the Company’s
cash on deposit with financial institutions did not exceed the total FDIC insurance limit of $250,000. At June 30, 2020 and March
31, 2020, the Company had a cash balance of $648 and $5,348, respectively. The Company’s does not expect, in the near term,
for its cash balance to exceed the total FDIC insurance limit of $250,000 for other than very short periods of time where the Company
would use such cash in excess of insurance in the very short-term in operating activities. To reduce its risk associated with the
failure of such financial institution, the Company holds its cash deposits in more than one financial institution and evaluates
at least annually the rating of the financial institution in which it holds its deposits. The Company had no cash equivalents as
of June 30, 2020 and March 31, 2020. 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 Investment – Cost Method Investment in other companies that are not
currently trading, are valued based on the cost method as the Company holds less than 20% ownership in these companies and has
no influence over operational and financial decisions of the companies. The Company will evaluate, at least annually, whether impairment
of these investments is necessary under ASC 320. As of June 30, 2020 and March 31, 2020, the Company has not impaired any of their
cost method investments. Inventory Inventory consists of finished goods in salable
condition stated at the lower of cost or market determined by the first-in, first-out method. The inventory consists of packaged
and labeled salable inventory. Shipping of product to finished good inventory fulfillment center is also included in the total
inventory cost. Shipping of product upon sale for e-commerce sales is paid by the customer upon ordering for orders of single packs
of Tauri-Gum TM TM TM Property and Equipment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1,817 and $3,852 for the three months ended June 30, 2020 and 2019, respectively.
The Company is continually evaluating products and technologies in the natural wellness space, including its Tauri-Gum™ product
including new flavor formulations and other CBD delivery products, as well as development of a Cannabigerol (“CBG”)
Isolate Infused version of its Tauri-Gum™ brand in addition to any intellectual property or other related technologies. As
the Company investigates and develops relationships in these areas, resultant expenses for trademark filings, license agreements,
website and product development and design materials will be expensed as research and development. Some costs will be accumulated
for subsidiaries prior to formation of any new entities. Reclassifications Certain prior year amounts have been reclassified
to conform to the current period presentation. The reclassifications had no effect on the net loss or cash flows of the Company.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he Company has multiple notes that contain
discount provisions whereby the holder can exercise conversion rights at a discount to the market price for a 15 or 20 day trailing
period based on the market volume average weighted price. ASC 470-20 defines this as a beneficial conversion feature which that
shall be recognized separately at issuance by allocating a portion of the proceeds equal to the intrinsic value, not to exceed
the face value of the note, to additional paid in capital. This segmented value, is to be amortized using the effective interest
method over the term of the note.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June 30, 2020. Recent Accounting Pronouncements In June 2018, the FASB issued ASU No. 2018-07,
“Compensation—Stock Compensation (Topic 718): Improvements to Nonemployee Share-Based Payment Accounting”
In February 2016, FASB issued ASU 2016-02,
“ Leases (Topic 842) The new guidance is effective for annual reporting
periods beginning after December 15, 2018, including interim periods within that reporting period and is applied retrospectively.
Early adoption is permitted. The Company has adopted this standard as of April 1, 2019 (See Note 6).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Subsequent Events In accordance with ASC 855 “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25:13Z</dcterms:created>
  <dcterms:modified xmlns:dcterms="http://purl.org/dc/terms/" xmlns:xsi="http://www.w3.org/2001/XMLSchema-instance" xsi:type="dcterms:W3CDTF">2020-08-14T14:25:13Z</dcterms:modified>
</cp:coreProperties>
</file>